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Debt, Finance Lease Obligations" sheetId="10" state="visible" r:id="rId10"/>
    <sheet xmlns:r="http://schemas.openxmlformats.org/officeDocument/2006/relationships" name="Derivatives and Fair Value Mea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Benefit Plans" sheetId="15" state="visible" r:id="rId15"/>
    <sheet xmlns:r="http://schemas.openxmlformats.org/officeDocument/2006/relationships" name="Litigation" sheetId="16" state="visible" r:id="rId16"/>
    <sheet xmlns:r="http://schemas.openxmlformats.org/officeDocument/2006/relationships" name="Reportable Segments, Geographic" sheetId="17" state="visible" r:id="rId17"/>
    <sheet xmlns:r="http://schemas.openxmlformats.org/officeDocument/2006/relationships" name="Guarantees" sheetId="18" state="visible" r:id="rId18"/>
    <sheet xmlns:r="http://schemas.openxmlformats.org/officeDocument/2006/relationships" name="Shareholders' Equity" sheetId="19" state="visible" r:id="rId19"/>
    <sheet xmlns:r="http://schemas.openxmlformats.org/officeDocument/2006/relationships" name="Trade Accounts Receivable Sale " sheetId="20" state="visible" r:id="rId20"/>
    <sheet xmlns:r="http://schemas.openxmlformats.org/officeDocument/2006/relationships" name="Revenue from Contracts with Cus" sheetId="21" state="visible" r:id="rId21"/>
    <sheet xmlns:r="http://schemas.openxmlformats.org/officeDocument/2006/relationships" name="Restructuring and Impairment Ch" sheetId="22" state="visible" r:id="rId22"/>
    <sheet xmlns:r="http://schemas.openxmlformats.org/officeDocument/2006/relationships" name="Schedule II - Valuation and Qua"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Debt, Finance Lease Obligatio_2" sheetId="28" state="visible" r:id="rId28"/>
    <sheet xmlns:r="http://schemas.openxmlformats.org/officeDocument/2006/relationships" name="Derivatives and Fair Value Me_2"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Benefit Plans (Tables)" sheetId="33" state="visible" r:id="rId33"/>
    <sheet xmlns:r="http://schemas.openxmlformats.org/officeDocument/2006/relationships" name="Reportable Segments, Geograph_2" sheetId="34" state="visible" r:id="rId34"/>
    <sheet xmlns:r="http://schemas.openxmlformats.org/officeDocument/2006/relationships" name="Guarantees (Tables)" sheetId="35" state="visible" r:id="rId35"/>
    <sheet xmlns:r="http://schemas.openxmlformats.org/officeDocument/2006/relationships" name="Revenue from Contracts with C_2" sheetId="36" state="visible" r:id="rId36"/>
    <sheet xmlns:r="http://schemas.openxmlformats.org/officeDocument/2006/relationships" name="Restructuring and Related Activ"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Inventories - Schedule of Inven" sheetId="42" state="visible" r:id="rId42"/>
    <sheet xmlns:r="http://schemas.openxmlformats.org/officeDocument/2006/relationships" name="Inventories - Narrative (Detail"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Debt, Finance Lease Obligatio_3" sheetId="47" state="visible" r:id="rId47"/>
    <sheet xmlns:r="http://schemas.openxmlformats.org/officeDocument/2006/relationships" name="Debt, Finance Lease Obligatio_4" sheetId="48" state="visible" r:id="rId48"/>
    <sheet xmlns:r="http://schemas.openxmlformats.org/officeDocument/2006/relationships" name="Debt, Finance Lease Obligatio_5" sheetId="49" state="visible" r:id="rId49"/>
    <sheet xmlns:r="http://schemas.openxmlformats.org/officeDocument/2006/relationships" name="Debt, Finance Lease Obligatio_6" sheetId="50" state="visible" r:id="rId50"/>
    <sheet xmlns:r="http://schemas.openxmlformats.org/officeDocument/2006/relationships" name="Derivatives and Fair Value Me_3" sheetId="51" state="visible" r:id="rId51"/>
    <sheet xmlns:r="http://schemas.openxmlformats.org/officeDocument/2006/relationships" name="Derivatives and Fair Value Me_4" sheetId="52" state="visible" r:id="rId52"/>
    <sheet xmlns:r="http://schemas.openxmlformats.org/officeDocument/2006/relationships" name="Derivatives and Fair Value Me_5" sheetId="53" state="visible" r:id="rId53"/>
    <sheet xmlns:r="http://schemas.openxmlformats.org/officeDocument/2006/relationships" name="Derivatives and Fair Value Me_6" sheetId="54" state="visible" r:id="rId54"/>
    <sheet xmlns:r="http://schemas.openxmlformats.org/officeDocument/2006/relationships" name="Derivatives and Fair Value Me_7" sheetId="55" state="visible" r:id="rId55"/>
    <sheet xmlns:r="http://schemas.openxmlformats.org/officeDocument/2006/relationships" name="Derivatives and Fair Value Me_8" sheetId="56" state="visible" r:id="rId56"/>
    <sheet xmlns:r="http://schemas.openxmlformats.org/officeDocument/2006/relationships" name="Income Taxes - Schedule of Dome" sheetId="57" state="visible" r:id="rId57"/>
    <sheet xmlns:r="http://schemas.openxmlformats.org/officeDocument/2006/relationships" name="Income Taxes - Schedule of Inco" sheetId="58" state="visible" r:id="rId58"/>
    <sheet xmlns:r="http://schemas.openxmlformats.org/officeDocument/2006/relationships" name="Income Taxes - Schedule of Reco" sheetId="59" state="visible" r:id="rId59"/>
    <sheet xmlns:r="http://schemas.openxmlformats.org/officeDocument/2006/relationships" name="Income Taxes - Schedule of Comp" sheetId="60" state="visible" r:id="rId60"/>
    <sheet xmlns:r="http://schemas.openxmlformats.org/officeDocument/2006/relationships" name="Income Taxes - Schedule of Re_2" sheetId="61" state="visible" r:id="rId61"/>
    <sheet xmlns:r="http://schemas.openxmlformats.org/officeDocument/2006/relationships" name="Income Taxes - Narrative (Detai" sheetId="62" state="visible" r:id="rId62"/>
    <sheet xmlns:r="http://schemas.openxmlformats.org/officeDocument/2006/relationships" name="Earnings Per Share - Reconcilia" sheetId="63" state="visible" r:id="rId63"/>
    <sheet xmlns:r="http://schemas.openxmlformats.org/officeDocument/2006/relationships" name="Earnings Per Share - Narrative " sheetId="64" state="visible" r:id="rId64"/>
    <sheet xmlns:r="http://schemas.openxmlformats.org/officeDocument/2006/relationships" name="Leases Schedule of Lease Expens" sheetId="65" state="visible" r:id="rId65"/>
    <sheet xmlns:r="http://schemas.openxmlformats.org/officeDocument/2006/relationships" name="Leases Schedule of Lease Assets" sheetId="66" state="visible" r:id="rId66"/>
    <sheet xmlns:r="http://schemas.openxmlformats.org/officeDocument/2006/relationships" name="Leases Schedule of Future Minim" sheetId="67" state="visible" r:id="rId67"/>
    <sheet xmlns:r="http://schemas.openxmlformats.org/officeDocument/2006/relationships" name="Leases - Narrative (Details)" sheetId="68" state="visible" r:id="rId68"/>
    <sheet xmlns:r="http://schemas.openxmlformats.org/officeDocument/2006/relationships" name="Benefit Plans - Schedule of Sto" sheetId="69" state="visible" r:id="rId69"/>
    <sheet xmlns:r="http://schemas.openxmlformats.org/officeDocument/2006/relationships" name="Benefit Plans - Schedule of S_2" sheetId="70" state="visible" r:id="rId70"/>
    <sheet xmlns:r="http://schemas.openxmlformats.org/officeDocument/2006/relationships" name="Benefit Plans - Schedule of Per" sheetId="71" state="visible" r:id="rId71"/>
    <sheet xmlns:r="http://schemas.openxmlformats.org/officeDocument/2006/relationships" name="Benefit Plans - Narrative (Deta" sheetId="72" state="visible" r:id="rId72"/>
    <sheet xmlns:r="http://schemas.openxmlformats.org/officeDocument/2006/relationships" name="Reportable Segments, Geograph_3" sheetId="73" state="visible" r:id="rId73"/>
    <sheet xmlns:r="http://schemas.openxmlformats.org/officeDocument/2006/relationships" name="Reportable Segments, Geograph_4" sheetId="74" state="visible" r:id="rId74"/>
    <sheet xmlns:r="http://schemas.openxmlformats.org/officeDocument/2006/relationships" name="Reportable Segments, Geograph_5" sheetId="75" state="visible" r:id="rId75"/>
    <sheet xmlns:r="http://schemas.openxmlformats.org/officeDocument/2006/relationships" name="Reportable Segments, Geograph_6" sheetId="76" state="visible" r:id="rId76"/>
    <sheet xmlns:r="http://schemas.openxmlformats.org/officeDocument/2006/relationships" name="Guarantees - Schedule of Activi" sheetId="77" state="visible" r:id="rId77"/>
    <sheet xmlns:r="http://schemas.openxmlformats.org/officeDocument/2006/relationships" name="Guarantees - Narrative (Details" sheetId="78" state="visible" r:id="rId78"/>
    <sheet xmlns:r="http://schemas.openxmlformats.org/officeDocument/2006/relationships" name="Shareholders' Equity - Narrativ" sheetId="79" state="visible" r:id="rId79"/>
    <sheet xmlns:r="http://schemas.openxmlformats.org/officeDocument/2006/relationships" name="Trade Accounts Receivable Sal_2"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Restructuring and Impairment _2" sheetId="84" state="visible" r:id="rId84"/>
    <sheet xmlns:r="http://schemas.openxmlformats.org/officeDocument/2006/relationships" name="Restructuring and Related Act_2" sheetId="85" state="visible" r:id="rId85"/>
    <sheet xmlns:r="http://schemas.openxmlformats.org/officeDocument/2006/relationships" name="Schedule II - Valuation and Q_2"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01, 2022</t>
        </is>
      </c>
      <c r="C2" s="2" t="inlineStr">
        <is>
          <t>Nov. 14, 2022</t>
        </is>
      </c>
      <c r="D2" s="2" t="inlineStr">
        <is>
          <t>Apr. 02,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0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4423</t>
        </is>
      </c>
      <c r="C8" s="4" t="inlineStr">
        <is>
          <t xml:space="preserve"> </t>
        </is>
      </c>
      <c r="D8" s="4" t="inlineStr">
        <is>
          <t xml:space="preserve"> </t>
        </is>
      </c>
    </row>
    <row r="9">
      <c r="A9" s="4" t="inlineStr">
        <is>
          <t>Entity Registrant Name</t>
        </is>
      </c>
      <c r="B9" s="4" t="inlineStr">
        <is>
          <t>PLEXUS CORP.</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1344447</t>
        </is>
      </c>
      <c r="C11" s="4" t="inlineStr">
        <is>
          <t xml:space="preserve"> </t>
        </is>
      </c>
      <c r="D11" s="4" t="inlineStr">
        <is>
          <t xml:space="preserve"> </t>
        </is>
      </c>
    </row>
    <row r="12">
      <c r="A12" s="4" t="inlineStr">
        <is>
          <t>Entity Address, Address Line One</t>
        </is>
      </c>
      <c r="B12" s="4" t="inlineStr">
        <is>
          <t>One Plexus Way</t>
        </is>
      </c>
      <c r="C12" s="4" t="inlineStr">
        <is>
          <t xml:space="preserve"> </t>
        </is>
      </c>
      <c r="D12" s="4" t="inlineStr">
        <is>
          <t xml:space="preserve"> </t>
        </is>
      </c>
    </row>
    <row r="13">
      <c r="A13" s="4" t="inlineStr">
        <is>
          <t>Entity Address, City or Town</t>
        </is>
      </c>
      <c r="B13" s="4" t="inlineStr">
        <is>
          <t>Neenah</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4957</t>
        </is>
      </c>
      <c r="C15" s="4" t="inlineStr">
        <is>
          <t xml:space="preserve"> </t>
        </is>
      </c>
      <c r="D15" s="4" t="inlineStr">
        <is>
          <t xml:space="preserve"> </t>
        </is>
      </c>
    </row>
    <row r="16">
      <c r="A16" s="4" t="inlineStr">
        <is>
          <t>City Area Code</t>
        </is>
      </c>
      <c r="B16" s="4" t="inlineStr">
        <is>
          <t>920</t>
        </is>
      </c>
      <c r="C16" s="4" t="inlineStr">
        <is>
          <t xml:space="preserve"> </t>
        </is>
      </c>
      <c r="D16" s="4" t="inlineStr">
        <is>
          <t xml:space="preserve"> </t>
        </is>
      </c>
    </row>
    <row r="17">
      <c r="A17" s="4" t="inlineStr">
        <is>
          <t>Local Phone Number</t>
        </is>
      </c>
      <c r="B17" s="4" t="inlineStr">
        <is>
          <t>969-6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PLX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v>
      </c>
    </row>
    <row r="31">
      <c r="A31" s="4" t="inlineStr">
        <is>
          <t>Entity Common Stock, Shares Outstanding</t>
        </is>
      </c>
      <c r="B31" s="4" t="inlineStr">
        <is>
          <t xml:space="preserve"> </t>
        </is>
      </c>
      <c r="C31" s="6" t="n">
        <v>27627292</v>
      </c>
      <c r="D31" s="4" t="inlineStr">
        <is>
          <t xml:space="preserve"> </t>
        </is>
      </c>
    </row>
    <row r="32">
      <c r="A32" s="4" t="inlineStr">
        <is>
          <t>Documents Incorporated by Reference [Text Block]</t>
        </is>
      </c>
      <c r="B32" s="4" t="inlineStr">
        <is>
          <t>Parts of Registrant’s Proxy Statement for the 2023 Annual Meeting of Shareholders are incorporated by reference into Part III of this Report.</t>
        </is>
      </c>
      <c r="C32" s="4" t="inlineStr">
        <is>
          <t xml:space="preserve"> </t>
        </is>
      </c>
      <c r="D32" s="4" t="inlineStr">
        <is>
          <t xml:space="preserve"> </t>
        </is>
      </c>
    </row>
    <row r="33">
      <c r="A33" s="4" t="inlineStr">
        <is>
          <t>Entity Central Index Key</t>
        </is>
      </c>
      <c r="B33" s="4" t="inlineStr">
        <is>
          <t>0000785786</t>
        </is>
      </c>
      <c r="C33" s="4" t="inlineStr">
        <is>
          <t xml:space="preserve"> </t>
        </is>
      </c>
      <c r="D33" s="4" t="inlineStr">
        <is>
          <t xml:space="preserve"> </t>
        </is>
      </c>
    </row>
    <row r="34">
      <c r="A34" s="4" t="inlineStr">
        <is>
          <t>Current Fiscal Year End Date</t>
        </is>
      </c>
      <c r="B34" s="4" t="inlineStr">
        <is>
          <t>--10-0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Location</t>
        </is>
      </c>
      <c r="B38" s="4" t="inlineStr">
        <is>
          <t>Milwaukee, Wisconsin</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Finance Lease Obligations and Other Financing</t>
        </is>
      </c>
      <c r="B1" s="2" t="inlineStr">
        <is>
          <t>12 Months Ended</t>
        </is>
      </c>
    </row>
    <row r="2">
      <c r="B2" s="2" t="inlineStr">
        <is>
          <t>Oct. 01, 2022</t>
        </is>
      </c>
    </row>
    <row r="3">
      <c r="A3" s="3" t="inlineStr">
        <is>
          <t>Debt and Lease Obligation [Abstract]</t>
        </is>
      </c>
      <c r="B3" s="4" t="inlineStr">
        <is>
          <t xml:space="preserve"> </t>
        </is>
      </c>
    </row>
    <row r="4">
      <c r="A4" s="4" t="inlineStr">
        <is>
          <t>Debt, Finance Lease Obligations and Other Financing</t>
        </is>
      </c>
      <c r="B4" s="4" t="inlineStr">
        <is>
          <t xml:space="preserve">Debt, Finance Lease Obligations and Other Financing Debt and finance lease obligations as of October 1, 2022 and October 2, 2021, consisted of the following (in thousands): 2022 2021 4.05% Senior Notes, due June 15, 2025 $ 100,000 $ 100,000 4.22% Senior Notes, due June 15, 2028 50,000 50,000 Borrowings under the Credit Facility 263,000 55,000 Finance lease and other financing obligations 50,269 49,279 Unamortized deferred financing fees (1,522) (933) Total obligations 461,747 253,346 Less: current portion (273,971) (66,313) Long-term debt and finance lease obligations, net of current portion $ 187,776 $ 187,033 On June 15, 2018, the Company entered into a Note Purchase Agreement (the “2018 NPA”) pursuant to which it issued an aggregate of $150.0 million in principal amount of unsecured senior notes, consisting of $100.0 million in principal amount of 4.05% Series A Senior Notes, due on June 15, 2025, and $50.0 million in principal amount of 4.22% Series B Senior Notes, due on June 15, 2028 (collectively, the “2018 Notes”), in a private placement. The 2018 NPA includes customary operational and financial covenants with which the Company is required to comply, including, among others, maintenance of certain financial ratios such as a total leverage ratio and a minimum interest coverage ratio. The 2018 Notes may be prepaid in whole or in part at any time, subject to payment of a make-whole amount; interest on the 2018 Notes is payable semiannually. As of October 1, 2022, the Company was in compliance with the covenants under the 2018 NPA. On June 9, 2022, the Company refinanced its then-existing senior unsecured revolving credit facility (as amended by that certain Amendment No. 1 to Credit Agreement dated April 29, 2020, the "Prior Credit Facility") by entering into a new 5-year revolving credit facility (collectively with the Prior Credit Facility, referred to as the "Credit Facility"), which expanded the maximum commitment from $350.0 million to $500.0 million and extended the maturity from May 15, 2024 to June 9, 2027. The maximum commitment under the Credit Facility may be further increased to $750.0 million, generally by mutual agreement of the Company and the lenders, subject to certain customary conditions. During fiscal 2022, the highest daily borrowing was $385.0 million; the average daily borrowings were $232.1 million. The Company borrowed $758.0 million and repaid $550.0 million of revolving borrowings ("revolving commitment") under the Credit Facility during fiscal 2022. As of October 1, 2022, the Company was in compliance with all financial covenants relating to the Credit Facility, which are generally consistent with those in the 2018 NPA discussed above. The Company is required to pay a commitment fee on the daily unused credit facility based on the Company's leverage ratio; the fee was 0.125% as of October 1, 2022. The aggregate scheduled maturities of the Company’s debt obligations as of October 1, 2022, are as follows (in thousands): 2023 $ 263,000 2024 — 2025 100,000 2026 — 2027 — Thereafter 50,000 Total $ 413,000 The aggregate scheduled maturities of the Company’s finance leases and other financing obligations as of October 1, 2022, are as follows (in thousands): 2023 $ 10,971 2024 3,316 2025 2,362 2026 676 2027 609 Thereafter 32,335 Total $ 50,269 The Company's weighted average interest rate on finance lease obligatio 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Measurements</t>
        </is>
      </c>
      <c r="B1" s="2" t="inlineStr">
        <is>
          <t>12 Months Ended</t>
        </is>
      </c>
    </row>
    <row r="2">
      <c r="B2" s="2" t="inlineStr">
        <is>
          <t>Oct. 01, 2022</t>
        </is>
      </c>
    </row>
    <row r="3">
      <c r="A3" s="3" t="inlineStr">
        <is>
          <t>Derivative Instruments and Hedging Activities Disclosure [Abstract]</t>
        </is>
      </c>
      <c r="B3" s="4" t="inlineStr">
        <is>
          <t xml:space="preserve"> </t>
        </is>
      </c>
    </row>
    <row r="4">
      <c r="A4" s="4" t="inlineStr">
        <is>
          <t>Derivatives and Fair Value Measurements</t>
        </is>
      </c>
      <c r="B4" s="4" t="inlineStr">
        <is>
          <t>Derivatives and Fair Value Measurements All derivatives are recognized in the accompanying Consolidated Balance Sheets at their estimated fair value. The Company uses derivatives to manage the variability of foreign currency obligations. The Company has cash flow hedges related to forecasted foreign currency obligations, in addition to non-designated hedges to manage foreign currency exposures associated with certain foreign currency denominated assets and liabilities. The Company does not enter into derivatives for speculative purposes. The Company designates some foreign currency exchange contracts as cash flow hedges of forecasted foreign currency expenses. Changes in the fair value of the derivatives that qualify as cash flow hedges are recorded in "Accumulated other comprehensive loss" in the accompanying Consolidated Bala nce Sheets until earnings are affected by the variability of the cash flows. In the next twelve months, the Company estimates t hat $6.0 million of unrealized losses, net of tax, related to cash flow hedges will be reclassified from other comprehensive income (loss) into earnings. Changes in the fair value of the non-designated derivatives related to recognized foreign currency denominated assets and liabilities are recorded in "Miscellaneous, net" in the accompanying Consolidated Statements of Comprehensive Income. The Company enters into forward currency exchange contracts for its operations in Malaysia and Mexico on a rolling basis. The Company had cash flow hedges outstanding with a notional value of $143.2 million as of October 1, 2022, and a notional value of $107.4 million as of October 2, 2021. These forward currency contracts fix the exchange rates for the settlement of future foreign currency obligations that have yet to be realized. The total fair value of the forward currency exchange contracts was a $6.0 million liability as of October 1, 2022, and a $1.0 million liability as of October 2, 2021. The Company had additional forward currency exchange contracts outstanding as of October 1, 2022, with a notional value of $60.1 million; there were $38.6 million such contracts outstanding as of October 2, 2021. The Company did not designate these derivative instruments as hedging instruments. The net settlement amount (fair value) related to these contracts is recorded on the Consolidated Balance Sheets as either a current or long-term asset or liability, depending on the term, and as an element of "Miscellaneous, net" in the Consolidated Statements of Comprehensive Income. The total fair value of these derivatives was a $0.3 million asset as of October 1, 2022, and a $0.2 million liability as of October 2, 2021. The tables below present information regarding the fair values of derivative instruments (as defined in Note 1, "Description of Business and Significant Accounting Policies") and the effects of derivative instruments on the Company’s Consolidated Financial Statements: Fair Values of Derivative Instruments (in thousands) Derivative Assets Derivative Liabilities October 1, October 2, October 1, October 2, Derivatives designated as hedging instruments Balance sheet Fair Value Fair Value Balance sheet Fair Value Fair Value Foreign currency forward contracts Prepaid expenses and other $ 715 $ 76 Other accrued liabilities $ 6,747 $ 1,119 Fair Values of Derivative Instruments (in thousands) Derivative Assets Derivative Liabilities October 1, October 2, October 1, October 2, Derivatives not designated as hedging instruments Balance sheet Fair Value Fair Value Balance sheet Fair Value Fair Value Foreign currency forward contracts Prepaid expenses and other $ 1,555 $ 133 Other accrued liabilities $ 1,249 $ 356 The Effect of Cash Flow Hedge Accounting on Accumulated Other Comprehensive Loss ("OCL") (in thousands) for the Twelve Months Ended Derivatives in cash flow hedging relationships Amount of (Loss) Gain Recognized in OCL on Derivatives October 1, 2022 October 2, 2021 October 3, 2020 Foreign currency forward contracts $ (7,637) $ 1,238 $ 446 Derivative Impact on (Loss) Gain Recognized in Consolidated Statements of Comprehensive Income (in thousands) for the Twelve Months Ended Derivatives in cash flow hedging relationships Classification of (Loss) Gain Reclassified from Accumulated OCL into Income Amount of (Loss) Gain Reclassified from Accumulated OCL into Income October 1, 2022 October 2, 2021 October 3, 2020 Foreign currency forward contracts Cost of sales $ (2,459) $ 3,205 $ (1,278) Foreign currency forward contracts Selling and administrative expenses $ (189) $ 265 $ (107) Derivatives not designated as hedging instruments Location of (Loss) Gain Recognized on Derivatives in Income Amount of (Loss) Gain on Derivatives Recognized in Income October 1, 2022 October 2, 2021 October 3, 2020 Foreign currency forward contracts Miscellaneous, net $ (1,181) $ 98 $ (330) 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The following table lists the fair values of assets of the Company’s derivatives as of October 1, 2022 and October 2, 2021, by input level: Fair Value Measurements Using Input Levels Liability (in thousands) Fiscal year ended October 1, 2022 Level 1 Level 2 Level 3 Total Derivatives Foreign currency forward contracts $ — $ 5,726 $ — $ 5,726 Fiscal year ended October 2, 2021 Derivatives Foreign currency forward contracts $ — $ 1,266 $ — $ 1,266 The fair value of foreign currency forward contracts is determined using a market approach, which includes obtaining directly or indirectly observable values from third parties active in the relevant markets. Inputs in the fair value of the foreign currency forward contracts include prevailing forward and spot prices for curr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The domestic and foreign components of income (loss) before income tax expense for fiscal 2022, 2021 and 2020 were as follows (in thousands): 2022 2021 2020 U.S. $ (64,267) $ (33,409) $ (69,102) Foreign 222,570 193,820 204,499 $ 158,303 $ 160,411 $ 135,397 Income tax expense (benefit) for fiscal 2022, 2021 and 2020 were as follows (in thousands): 2022 2021 2020 Current: Federal $ 12,506 $ 9,217 $ 8,779 State 386 524 23 Foreign 17,968 15,146 12,699 30,860 24,887 21,501 Deferred: Federal (9,931) (1,153) (6,498) State (315) 1 3 Foreign (554) (2,236) 2,912 (10,800) (3,388) (3,583) $ 20,060 $ 21,499 $ 17,918 The following is a reconciliation of the federal statutory income tax rate to the effective income tax rates reflected in the Consolidated Statements of Comprehensive Income for fiscal 2022, 2021 and 2020: 2022 2021 2020 Federal statutory income tax rate 21.0 % 21.0 % 21.0 % (Decrease) increase resulting from: Foreign tax rate differences (23.2) (20.3) (24.0) Withholding tax on dividends 2.2 2.9 1.9 Permanent differences (0.8) (0.6) (2.6) Excess tax benefits related to share-based compensation (1.4) (0.9) (3.0) Global intangible low-taxed income ("GILTI") 10.4 6.4 13.8 Audit settlements 3.7 5.0 — Non-deductible compensation 2.5 3.8 2.2 Valuation allowances (1.7) (3.7) 3.6 Tax credits, net (1.9) — — Other, net 1.9 (0.2) 0.3 Effective income tax rate 12.7 % 13.4 % 13.2 % The effective tax rate for fiscal 2022 was lower than the effective tax rate for fiscal 2021 primarily due to claiming a U.S. Research &amp; Development tax credit and the geographic distribution of worldwide earnings. The effective tax rate for fiscal 2021 was relatively consistent compared to the effective tax rate for fiscal 2020. During fiscal 2022, the Company recorded a $2.8 million decrease to its valuation allowance primarily due to a net decrease of the valuation allowance in the EMEA segment driven by the release of the valuation allowance against the net deferred tax assets of a foreign subsidiary. This is partially offset by continuing losses in certain jurisdictions within the AMER segment. During fiscal 2021, the Company recorded a $5.9 million decrease to its valuation allowance primarily due to a net decrease of the valuation allowance in the EMEA segment driven by the release of the valuation allowance against the net deferred tax assets of a foreign subsidiary. This is partially offset by continuing losses in certain jurisdictions within the AMER segment. During fiscal 2020, the Company recorded a $4.8 million increase to its valuation allowance due to continuing losses in certain jurisdictions within the AMER and EMEA segments, partially offset by an expiration of net operating losses that had a valuation allowance recorded. The components of the net deferred income tax assets as of October 1, 2022 and October 2, 2021, were as follows (in thousands): 2022 2021 Deferred income tax assets: Loss/credit carryforwards $ 24,575 $ 28,234 Inventories 21,869 15,231 Accrued employee benefits 17,224 14,488 Accrued liabilities 7,129 6,410 Lease obligation 17,427 18,977 Other 6,536 6,719 Total gross deferred income tax assets 94,760 90,059 Less valuation allowances (25,562) (30,321) Deferred income tax assets 69,198 59,738 Deferred income tax liabilities: Property, plant and equipment 19,878 19,055 Right-of-use asset 10,538 12,279 Tax on unremitted earnings 6,034 4,654 Acceleration of revenue under Topic 606 — 2,042 Deferred income tax liabilities 36,450 38,030 Net deferred income tax assets/(liabilities) $ 32,748 $ 21,708 During fiscal 2022, the Company’s valuation allowance decreased by $4.8 million, including the impact of foreign exchange movement. This decrease is the result of decreases to the valuation allowances against the net deferred tax assets in the EMEA region of $6.1 million, partially offset by increases to the valuation allowances in the AMER region of $1.2 million. As of October 1, 2022, the Company had approximately $198.7 million of pre-tax state net operating loss carryforwards that expire between fiscal 2023 and 2043. Certain state net operating losses have a full valuation allowance against them. The Company also had approximately $46.5 million of pre-tax foreign net operating loss carryforwards that expire between fiscal 2025 and 2034 or are indefinitely carried forward. Certain foreign net operating losses have a full valuation allowance against them. The Company has been granted a tax holiday for a foreign subsidiary in the APAC segment. This tax holiday will expire on December 31, 2034, and is subject to certain conditions with which the Company expects to continue to comply. During fiscal 2022, 2021 and 2020, the tax holiday resulted in tax reductions, net of the impact of the GILTI provisions of U.S. Tax Reform, of approximately $35.3 million ($1.27 per basic share, $1.24 per diluted share), $34.4 million ($1.20 per basic share, $1.18 per diluted share) and $28.3 million ($0.97 per basic share, $0.95 per diluted share), respectively. The Company does not provide for taxes that would be payable if certain undistributed earnings of foreign subsidiaries were remitted because the Company considers these earnings to be permanently reinvested. The deferred tax liability that has not been recorded for these earnings was approximately $10.5 million as of October 1, 2022. The Company has approximately $9.0 million of uncertain tax benefits as of October 1, 2022. The Company has classified these amounts in the Consolidated Balance Sheets as "Other liabilities" (non-current) in the amount of $8.6 million and an offset to "Deferred income taxes" (non-current asset) in the amount of $0.4 million as the payment is not anticipated within one year. The following is a reconciliation of the beginning and ending amounts of unrecognized income tax benefits for the indicated fiscal years (in thousands): 2022 2021 2020 Balance at beginning of fiscal year $ 4,635 $ 2,096 $ 2,270 Gross increases for tax positions of prior years 2,421 623 509 Gross increases for tax positions of the current year 2,531 2,161 465 Gross decreases for tax positions of prior years (589) (245) (1,148) Balance at end of fiscal year $ 8,998 $ 4,635 $ 2,096 The amount of unrecognized tax benefits that, if recognized, would impact the effective tax rate is $8.6 million and $3.9 million for the fiscal years ended October 1, 2022 and October 2, 2021, respectively. The Company recognizes accrued interest and penalties related to unrecognized tax benefits in income tax expense. The total accrued penalties and net accrued interest with respect to income taxes was approximately $0.5 million for fiscal 2022 and approximately $0.1 million for fiscal 2021 and 2020. The Company recognized $0.3 million of expense for accrued penalties and net accrued interest in the Consolidated Statements of Comprehensive Income for fiscal 2022, and less than $0.1 million in fiscal 2021 and 2020. It is possible that a number of uncertain tax positions may be settled within the next 12 months. Settlement of these matters is not expected to have a material effect on the Company’s consolidated results of operations, financial position and cash flows. The Company files income tax returns, including returns for its subsidiaries, with federal, state, local and foreign taxing jurisdictions. The following tax years remain subject to examination by the respective major tax jurisdictions: Jurisdiction Fiscal Years China 2018-2022 Germany 2019-2022 Malaysia 2018-2022 Mexico 2018-2022 Romania 2020-2022 United Kingdom 2019-2022 United States Federal 2015, 2017-2022 State 2003-2006, 2009-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1, 2022</t>
        </is>
      </c>
    </row>
    <row r="3">
      <c r="A3" s="3" t="inlineStr">
        <is>
          <t>Earnings Per Share [Abstract]</t>
        </is>
      </c>
      <c r="B3" s="4" t="inlineStr">
        <is>
          <t xml:space="preserve"> </t>
        </is>
      </c>
    </row>
    <row r="4">
      <c r="A4" s="4" t="inlineStr">
        <is>
          <t>Earnings Per Share</t>
        </is>
      </c>
      <c r="B4" s="4" t="inlineStr">
        <is>
          <t>Earnings Per Share The following is a reconciliation of the amounts utilized in the computation of basic and diluted earnings per share for fiscal 2022, 2021 and 2020 (in thousands, except per share amounts): 2022 2021 2020 Net income $ 138,243 $ 138,912 $ 117,479 Basic weighted average common shares outstanding 27,862 28,575 29,195 Dilutive effect of share-based awards and options outstanding 577 592 721 Diluted weighted average shares outstanding 28,439 29,167 29,916 Earnings per share: Basic $ 4.96 $ 4.86 $ 4.02 Diluted $ 4.86 $ 4.76 $ 3.93 In each year of fiscal 2022, 2021 and 2020, share-based awards for less than 0.1 million shares were not included in the computation of diluted earnings per share as they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1, 2022</t>
        </is>
      </c>
    </row>
    <row r="3">
      <c r="A3" s="3" t="inlineStr">
        <is>
          <t>Leases [Abstract]</t>
        </is>
      </c>
      <c r="B3" s="4" t="inlineStr">
        <is>
          <t xml:space="preserve"> </t>
        </is>
      </c>
    </row>
    <row r="4">
      <c r="A4" s="4" t="inlineStr">
        <is>
          <t>Leases</t>
        </is>
      </c>
      <c r="B4" s="4" t="inlineStr">
        <is>
          <t xml:space="preserve">Leases The Company’s lease portfolio includes both real estate and non-real estate type leases which are accounted for as either finance or operating leases. Real estate leases generally include office, warehouse and manufacturing facilities and non-real estate leases generally include office equipment and vehicles. The Company determines if a contract is or contains a lease at inception. The Company’s leases have remaining lease terms of less than 1 year to 38 years. Renewal options that are deemed reasonably certain are included as part of the lease term for purposes of calculating the right-of-use (“ROU”) asset and lease liability. Variable lease payments are generally expensed as incurred and include certain index-based changes in rent, certain nonlease components, such as maintenance and other services provided by the lessor, and other charges included in the lease. The Company elected the practical expedient to not separate lease and nonlease components, as such nonlease components are included in the calculation of the ROU asset and lease liability and included in the lease expense over the term of the lease. The Company uses a discount rate to calculate the ROU asset and lease liability. When the implicit rate is known or provided in the lease documents, the Company is required to use this rate. In cases in which the implicit rate is not known, the Company uses an estimated incremental borrowing rate. Operating lease ROU assets and lease liabilities are recorded on the date the Company takes possession of the leased assets with expense recognized on a straight-line basis over the lease term. Leases with an estimated total term of 12 months or less are not recorded on the balance sheet and the lease expense is recognized on a straight-line basis over the lease term. Generally, the Company's lease agreements do not contain material residual value guarantees or material restrictive covenants. The components of lease expense for fiscal years indicated were as follows (in thousands): 2022 2021 2020 Finance lease expense: Amortization of right-of-use assets $ 6,478 $ 6,290 $ 4,380 Interest on lease liabilities 4,927 4,888 4,956 Operating lease expense 11,278 11,034 11,707 Other lease expense 6,185 4,794 3,401 Total $ 28,868 $ 27,006 $ 24,444 Based on the nature of the ROU asset, amortization of finance right-of-use assets, operating lease expense and other lease expense are recorded within either cost of goods sold or selling and administrative expenses and interest on finance lease liabilities is recorded within interest expense on the Consolidated Statements of Comprehensive Income. Other lease expense includes lease expense for leases with an estimated total term of twelve months or less and variable lease expense related to variations in lease payments as a result of a change in factors or circumstances occurring after the lease possession date. The following tables sets forth the amount of lease assets and lease liabilities included in the Company’s Consolidated Balance Sheets (in thousands): Financial Statement Line Item 2022 2021 ASSETS Finance lease assets Property, plant and equipment, net $ 40,063 $ 38,657 Operating lease assets Operating lease right-of-use assets 65,134 72,087 Total lease assets $ 105,197 $ 110,744 LIABILITIES AND SHAREHOLDERS' EQUITY Current Finance lease liabilities Current portion of long-term debt and finance lease obligations $ 5,087 $ 4,616 Operating lease liabilities Other accrued liabilities 7,948 9,877 Non-current Finance lease liabilities Long-term debt and finance lease obligations, net of current portion 39,257 36,919 Operating lease liabilities Long-term operating lease liabilities 33,628 37,970 Total lease liabilities $ 85,920 $ 89,382 Other information related to the Company’s leases was as follows: 2022 2021 Weighted-average remaining lease term (in years) Finance leases 11.1 11.6 Operating leases 17.6 17.4 Weighted-average discount rate Finance leases 17.1 % 17.4 % Operating leases 2.6 % 2.5 % 2022 2021 2020 Cash paid for amounts included in the measurement of lease liabilities (in thousands) Operating cash flows used in finance leases $ 4,630 $ 4,571 $ 4,539 Operating cash flows used in operating leases 10,278 10,667 10,907 Finance cash flows used in finance leases 6,148 5,734 3,321 ROU assets obtained in exchange for lease liabilities (in thousands) Operating leases $ 4,710 $ 11,897 $ 7,692 Finance leases 7,851 4,253 2,835 Future minimum lease payments required under finance and operating leases as of October 1, 2022, were as follows (in thousands): Operating leases Finance leases 2023 $ 9,502 $ 10,246 2024 7,810 7,531 2025 6,209 6,967 2026 5,594 5,137 2027 4,461 5,216 Thereafter 14,526 84,389 Total minimum lease payments 48,102 119,486 Less: imputed interest (6,526) (75,142) Present value of lease liabilities $ 41,576 $ 44,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t>
        </is>
      </c>
      <c r="B1" s="2" t="inlineStr">
        <is>
          <t>12 Months Ended</t>
        </is>
      </c>
    </row>
    <row r="2">
      <c r="B2" s="2" t="inlineStr">
        <is>
          <t>Oct. 01, 2022</t>
        </is>
      </c>
    </row>
    <row r="3">
      <c r="A3" s="3" t="inlineStr">
        <is>
          <t>Compensation Related Costs [Abstract]</t>
        </is>
      </c>
      <c r="B3" s="4" t="inlineStr">
        <is>
          <t xml:space="preserve"> </t>
        </is>
      </c>
    </row>
    <row r="4">
      <c r="A4" s="4" t="inlineStr">
        <is>
          <t>Benefit Plans</t>
        </is>
      </c>
      <c r="B4" s="4" t="inlineStr">
        <is>
          <t>Benefit Plans Share-based Compensation Plans: The Plexus Corp. 2016 Omnibus Incentive Plan (the "2016 Plan"), which was approved by shareholders, is a stock and cash-based incentive plan, and includes provisions by which the Company may grant executive officers, employees and directors stock options, stock appreciation rights ("SARs"), restricted stock (including restricted stock units ("RSUs"), performance stock awards (including performance stock units ("PSUs"), other stock awards and cash incentive awards. The maximum number of shares of Plexus common stock that may be issued pursuant to the 2016 Plan is 3.2 million shares; in addition, cash incentive awards of up to $4.0 million per employee may be granted annually. The exercise price of each stock option and SAR granted must not be less than the fair market value on the date of grant. The Compensation and Leadership Development Committee (the "Committee") of the Board of Directors may establish a term and vesting period for awards under the 2016 Plan as well as accelerate the vesting of such awards. Generally, stock options vest in two annual installments and have a term of ten years. SARs vest in two annual installments and have a term of seven years. RSUs granted to executive officers, other officers and key employees generally vest on the 3 year anniversary of the grant date (assuming continued employment), which is also the date as of which the underlying shares will be issued. Performance stock units ("PSUs") are payable in shares of the Company's common stock and have a performance period of three years. For PSUs, approximately 50% vest based on the relative total shareholder return ("TSR") of the Company's common stock as compared to the companies in the Russell 3000 Index for grants issued in fiscal 2020 and the S&amp;P 400 Index for grants issued in fiscal 2021 and beyond. Both are a market condition. The remaining approximately 50% of PSUs vest based upon a three-point annual average of the Company's absolute economic return, a performance condition, with grants made in fiscal 2021 and beyond being subject to an individual year minimum and maximum absolute economic return. The vesting and payout of awards will range between 0% and 200% of the shares granted based upon metrics during a performance period for PSUs based on economic return and PSUs based on TSR compared to the Russell 3000 Index. For PSUs based on TSR compared to the S&amp;P 400 Index, the vesting and payout of awards will range between 0% and 150% of shares granted. Payout at target, 100% of the shares granted, will occur if the TSR of Plexus stock is at the 50th percentile of companies in the Russell 3000 Index or S&amp;P 400 Index during the performance period and if a 2.5% average economic return is achieved over the performance period of three years. The number of shares that may be issued pursuant to PSUs ranges from zero to 0.5 million and is dependent upon the Company's TSR and economic return performance over the applicable performance periods. The Committee also grants RSUs to non-employee directors, which generally fully vest on the first anniversary of the grant date, which is also the date the underlying shares are issued (unless further deferred). The Company recognized $23.3 million, $24.8 million and $24.3 million of compensation expense associated with share-based awards in fiscal 2022, 2021 and 2020, respectively. A summary of the Company’s stock option and SAR activity follows: Number of Options/SARs (in thousands) Weighted Average Exercise Price Aggregate Intrinsic Value (in thousands) Outstanding as of September 28, 2019 464 $ 38.28 Granted — — Canceled (16) 31.74 Exercised (325) 39.78 Outstanding as of October 3, 2020 123 $ 35.12 Granted — — Canceled — — Exercised (106) 34.12 Outstanding as of October 2, 2021 17 $ 41.40 Granted — — Canceled — — Exercised (12) 40.32 Outstanding as of October 1, 2022 5 $ 44.02 $ 215 Number of Options/SARs (in thousands) Weighted Average Exercise Price Weighted Average Remaining Life (years) Aggregate Intrinsic Value (in thousands) Exercisable as of: October 3, 2020 123 $ 35.12 October 2, 2021 17 $ 41.40 October 1, 2022 5 $ 44.02 3.46 $ 215 The following table summarizes outstanding stock option and SAR information as of October 1, 2022 (Options/SARs in thousands): Range of Exercise Prices Number of Options/SARs Outstanding (in thousands) Weighted Average Exercise Price Weighted Average Remaining Life Number of Options / SARs Exercisable (in thousands) Weighted Average Exercise Price $33.06 - $40.64 1 $ 37.80 1.26 1 $ 37.80 $40.65 - $41.01 — $ 41.01 1.80 — $ 41.01 $41.02 - $44.48 — $ 44.48 1.56 — $ 44.48 $44.49 - $45.45 4 $ 45.45 4.08 4 $ 45.45 $33.06 - $45.45 5 $ 44.02 3.46 5 $ 44.02 There were no options or SARs granted for fiscal 2022, 2021 or 2020. There were no options or SARs vested for fiscal 2022, 2021 or 2020. For fiscal 2022, 2021 and 2020, the total intrinsic value of options and SARs exercised was $0.6 million, $5.4 million and $10.9 million, respectively. As of October 1, 2022, all previously granted options and SARS have vested. A summary of the Company’s PSU and RSU activity follows: Number of Shares (in thousands) Weighted Average Fair Value at Date of Grant Aggregate Intrinsic Value (in thousands) Units outstanding as of September 28, 2019 962 $ 56.97 Granted 377 75.91 Canceled (37) 60.95 Vested (451) 54.85 Units outstanding as of October 3, 2020 851 $ 66.33 Granted 360 81.15 Canceled (10) 70.12 Vested (340) 64.00 Units outstanding as of October 2, 2021 861 $ 72.38 Granted 328 75.39 Canceled (35) 76.68 Vested (356) 58.76 Units outstanding as of October 1, 2022 798 $ 79.57 $ 69,889 The Company uses the fair value at the date of grant to value RSUs. As of October 1, 2022, there was $18.0 million of unrecognized compensation expense related to RSUs that is expected to be recognized over a weighted average period of 1.3 years. The Company recognizes share-based compensation expense over the vesting period of PSUs. During the fiscal year ended October 1, 2022, the 0.1 million PSUs granted in fiscal 2019 vested at a 145% payout based upon the TSR performance achieved during the performance period and 200% payout based upon economic return performance achieved during the performance period. There were 0.1 million PSUs granted during each of fiscal years 2022, 2021 and 2020. As of October 1, 2022, at the target achievement level, there was $6.6 million of unrecognized compensation expense related to PSUs that is expected to be recognized over a weighted average period of 1.8 years. 401(k) Savings Plan: The Company’s 401(k) Retirement Plan covers all eligible U.S. employees. The Company matches employee contributions up to 4.0% of eligible earnings. The Company’s contributions for fiscal 2022, 2021 and 2020 totaled $9.3 million, $9.3 million and $9.8 million, respectively. Supplemental Executive Retirement Plan (Deferred Compensation Arrangement): The Company maintains a supplemental executive retirement plan (the "SERP") as a deferred compensation plan for executive officers. Under the SERP, a covered executive may elect to defer some or all of the participant’s compensation into the plan, and the Company may credit the participant’s account with a discretionary employer contribution. Participants are entitled to payment of deferred amounts and any related earnings upon termination or retirement from Plexus. The SERP allows investment of deferred compensation into individual accounts and, within these accounts, into one or more designated investments. Investment choices do not include Plexus stock. During fiscal 2022, 2021 and 2020, the Company made contributions to the participants’ SERP accounts in the amount of $0.8 million, $0.7 million and $0.7 million, respectively. As of October 1, 2022 and October 2, 2021, the SERP assets held in the trust totaled $10.0 million and $14.1 million, respectively, and the related liability to the participants totaled approximately $10.0 million and $14.1 million, respectively. As of October 1, 2022 and October 2, 2021, the SERP assets held in the trust were recorded at fair value on a recurring basis, and were classified as Level 2 in the fair value hierarchy discussed in Note 1, "Description of Business and Significant Accounting Policies." The trust assets are subject to the claims of the Company’s creditors. The trust assets and the related liabilities to the participants are included in non-current "Other assets" and non-current "Other liabilities," respectively,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Oct. 01, 2022</t>
        </is>
      </c>
    </row>
    <row r="3">
      <c r="A3" s="3" t="inlineStr">
        <is>
          <t>Commitments and Contingencies Disclosure [Abstract]</t>
        </is>
      </c>
      <c r="B3" s="4" t="inlineStr">
        <is>
          <t xml:space="preserve"> </t>
        </is>
      </c>
    </row>
    <row r="4">
      <c r="A4" s="4" t="inlineStr">
        <is>
          <t>Litigation</t>
        </is>
      </c>
      <c r="B4" s="4" t="inlineStr">
        <is>
          <t>Litigation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able Segments, Geographic Information and Major Customers</t>
        </is>
      </c>
      <c r="B1" s="2" t="inlineStr">
        <is>
          <t>12 Months Ended</t>
        </is>
      </c>
    </row>
    <row r="2">
      <c r="B2" s="2" t="inlineStr">
        <is>
          <t>Oct. 01, 2022</t>
        </is>
      </c>
    </row>
    <row r="3">
      <c r="A3" s="3" t="inlineStr">
        <is>
          <t>Segment Reporting [Abstract]</t>
        </is>
      </c>
      <c r="B3" s="4" t="inlineStr">
        <is>
          <t xml:space="preserve"> </t>
        </is>
      </c>
    </row>
    <row r="4">
      <c r="A4" s="4" t="inlineStr">
        <is>
          <t>Reportable Segments, Geographic Information and Major Customers</t>
        </is>
      </c>
      <c r="B4" s="4" t="inlineStr">
        <is>
          <t xml:space="preserve">Reportable Segments, Geographic Information and Major CustomersReportable segments are defined as components of an enterprise about which separate financial information is available that is evaluated regularly by the chief operating decision maker, or group, in assessing performance and allocating resources. The Company uses an internal management reporting system, which provides important financial data to evaluate performance and allocate the Company’s resources on a regional basis. Net sales for the segments are attributed to the region in which the product is manufactured or the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expenses. Corporate and other expenses primarily represent corporate selling and administrative expenses, and restructuring costs and other charges, if any, such as the $2.0 million, $3.3 million and $6.0 million of restructuring and impairment costs in fiscal 2022, 2021 and 2020, respectively.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formation about the Company’s three reportable segments for fiscal 2022, 2021 and 2020 is as follows (in thousands): 2022 2021 2020 Net sales: AMER $ 1,310,687 $ 1,317,404 $ 1,327,849 APAC 2,300,640 1,850,603 1,824,831 EMEA 316,315 312,669 349,102 Elimination of inter-segment sales (116,274) (111,811) (111,388) $ 3,811,368 $ 3,368,865 $ 3,390,394 Operating income (loss): AMER $ 44,741 $ 62,338 $ 38,126 APAC 267,253 238,800 246,636 EMEA 8,018 (895) 1,492 Corporate and other costs (141,827) (123,975) (132,882) $ 178,185 $ 176,268 $ 153,372 Other income (expense): Interest expense $ (15,858) $ (14,253) $ (16,162) Interest income 1,305 1,372 1,878 Miscellaneous, net (5,329) (2,976) (3,691) Income before income taxes $ 158,303 $ 160,411 $ 135,397 2022 2021 2020 Depreciation: AMER $ 23,482 $ 24,325 $ 24,217 APAC 23,547 19,924 17,912 EMEA 5,861 7,189 6,938 Corporate 8,613 8,390 6,437 $ 61,503 $ 59,828 $ 55,504 Capital expenditures: AMER $ 20,024 $ 16,114 $ 13,361 APAC 73,758 31,774 18,902 EMEA 2,617 2,504 8,577 Corporate 5,213 6,707 9,248 $ 101,612 $ 57,099 $ 50,088 October 1, October 2, Total assets: AMER $ 1,150,605 $ 789,385 APAC 1,807,542 1,283,124 EMEA 302,901 275,122 Corporate and eliminations 132,177 114,262 $ 3,393,225 $ 2,461,893 The following information is provided in accordance with the required segment disclosures for fiscal 2022, 2021 and 2020. Net sales were based on the Company’s location providing the product or service (in thousands): 2022 2021 2020 Net sales: United States $ 869,144 $ 914,360 $ 989,888 Malaysia 1,846,086 1,495,049 1,432,154 China 453,591 355,554 392,677 Mexico 441,543 403,044 337,961 Romania 217,052 202,649 217,295 United Kingdom 91,137 99,365 118,463 Germany 8,126 10,655 13,344 Thailand 963 — — Elimination of inter-country sales (116,274) (111,811) (111,388) $ 3,811,368 $ 3,368,865 $ 3,390,394 October 1, October 2, Long-lived assets: United States $ 105,272 $ 106,577 Malaysia 152,317 139,614 Mexico 77,947 75,774 Thailand 56,115 19,394 China 37,608 35,969 Romania 23,894 29,474 United Kingdom 6,842 9,073 Other Foreign 2,899 3,840 Corporate 46,945 47,466 $ 509,839 $ 467,181 As the Company operates flexible manufacturing facilities and processes designed to accommodate customers with multiple product lines and configurations, it is impracticable to report net sales for individual products or services or groups of similar products and services. Long-lived assets as of October 1, 2022 and October 2, 2021 exclude other long-term assets, deferred income tax assets and intangible assets, which totaled $67.3 million and $63.8 million, respectively. As a percentage of consolidated net sales, net sales attributable to customers representing 10.0% or more of consolidated net sales for fiscal 2022, 2021 and 2020 were as follows: 2022 2021 2020 General Electric Company ("GE") 12.9% 11.2% 11.7% During fiscal 2022, 2021 and 2020, net sales attributable to GE were reported in all three reportable seg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Oct. 01, 2022</t>
        </is>
      </c>
    </row>
    <row r="3">
      <c r="A3" s="3" t="inlineStr">
        <is>
          <t>Guarantees [Abstract]</t>
        </is>
      </c>
      <c r="B3" s="4" t="inlineStr">
        <is>
          <t xml:space="preserve"> </t>
        </is>
      </c>
    </row>
    <row r="4">
      <c r="A4" s="4" t="inlineStr">
        <is>
          <t>Guarantees</t>
        </is>
      </c>
      <c r="B4" s="4" t="inlineStr">
        <is>
          <t xml:space="preserve">Guarantees 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solidated Balance Sheets in "other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 Below is a table summarizing the activity related to the Company’s limited warranty liability for fiscal 2022, 2021 and 2020 (in thousands): Limited warranty liability, as of September 28, 2019 $ 6,276 Accruals for warranties issued during the period 2,852 Settlements (in cash or in kind) during the period (2,742) Limited warranty liability, as of October 3, 2020 6,386 Accruals for warranties issued during the period 3,277 Settlements (in cash or in kind) during the period (3,018) Limited warranty liability, as of October 2, 2021 6,645 Accruals for warranties issued during the period 2,786 Settlements (in cash or in kind) during the period (2,506) Limited warranty liability, as of October 1, 2022 $ 6,9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Oct. 01, 2022</t>
        </is>
      </c>
    </row>
    <row r="3">
      <c r="A3" s="3" t="inlineStr">
        <is>
          <t>Stockholders' Equity Note [Abstract]</t>
        </is>
      </c>
      <c r="B3" s="4" t="inlineStr">
        <is>
          <t xml:space="preserve"> </t>
        </is>
      </c>
    </row>
    <row r="4">
      <c r="A4" s="4" t="inlineStr">
        <is>
          <t>Shareholders' Equity</t>
        </is>
      </c>
      <c r="B4" s="4" t="inlineStr">
        <is>
          <t>Shareholders' Equity On August 20, 2019, the Board of Directors approved a share repurchase program under which the Company is authorized to repurchase $50.0 million of its common stock (the "2019 Program"). The 2019 Program commenced upon completion of the 2018 Program. During fiscal 2021, 2020 and 2019, the Company completed the 2019 Program by repurchasing 73,560, 609,935 and 54,965 shares under this program for $5.3 million, $41.4 million and $3.3 million at an average price of $72.44, $67.86 and $59.66 per share, respectively. On August 13, 2020, the Board of Directors approved a share repurchase program under which the Company is authorized to repurchase up to $50.0 million of its common stock (the "2021 Program"). On November 18, 2020, the Board of Directors approved an additional $50.0 million in share repurchase authority under the existing 2021 Program such that there then existed a total of $100.0 million in share repurchase authority under the program. The 2021 Program commenced upon completion of the 2019 Program. During fiscal 2021, the Company completed the 2021 Program by repurchasing 1,171,246 shares under this program for $100.0 million at an average price of $85.40 per share. On August 11, 2021, the Board of Directors approved a share repurchase program under which the Company is authorized to repurchase up to $50.0 million of its common stock (the "2022 Program"). The 2022 Program commenced upon completion of the 2021 Program. During fiscal 2022 and 2021, the Company completed the 2022 Program by repurchasing 564,718 and 34,381 shares under this program for $46.9 million and $3.1 million at an average price of $83.07 and $90.16 per share, respectively. On August 18, 2022, the Board of Directors approved a share repurchase program under which the Company is authorized to repurchase up to $50.0 million of its common stock (the "2023 Program"). The 2023 Program became effective immediately and has no expiration. During fiscal 2022, the Company repurchased 38,397 shares under this program for $3.5 million at an average price of $90.63 per share. As of October 1, 2022, $46.5 million of authority remained under the 2023 Program. All shares repurchased under the aforementioned programs were recorded as treasury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Oct. 01, 2022</t>
        </is>
      </c>
      <c r="C2" s="2" t="inlineStr">
        <is>
          <t>Oct. 02, 2021</t>
        </is>
      </c>
      <c r="D2" s="2" t="inlineStr">
        <is>
          <t>Oct. 03,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811368</v>
      </c>
      <c r="C4" s="7" t="n">
        <v>3368865</v>
      </c>
      <c r="D4" s="7" t="n">
        <v>3390394</v>
      </c>
    </row>
    <row r="5">
      <c r="A5" s="4" t="inlineStr">
        <is>
          <t>Cost of sales</t>
        </is>
      </c>
      <c r="B5" s="6" t="n">
        <v>3464139</v>
      </c>
      <c r="C5" s="6" t="n">
        <v>3045569</v>
      </c>
      <c r="D5" s="6" t="n">
        <v>3077688</v>
      </c>
    </row>
    <row r="6">
      <c r="A6" s="4" t="inlineStr">
        <is>
          <t>Gross profit</t>
        </is>
      </c>
      <c r="B6" s="6" t="n">
        <v>347229</v>
      </c>
      <c r="C6" s="6" t="n">
        <v>323296</v>
      </c>
      <c r="D6" s="6" t="n">
        <v>312706</v>
      </c>
    </row>
    <row r="7">
      <c r="A7" s="4" t="inlineStr">
        <is>
          <t>Selling and administrative expenses</t>
        </is>
      </c>
      <c r="B7" s="6" t="n">
        <v>167023</v>
      </c>
      <c r="C7" s="6" t="n">
        <v>143761</v>
      </c>
      <c r="D7" s="6" t="n">
        <v>153331</v>
      </c>
    </row>
    <row r="8">
      <c r="A8" s="4" t="inlineStr">
        <is>
          <t>Restructuring and impairment charges</t>
        </is>
      </c>
      <c r="B8" s="6" t="n">
        <v>2021</v>
      </c>
      <c r="C8" s="6" t="n">
        <v>3267</v>
      </c>
      <c r="D8" s="6" t="n">
        <v>6003</v>
      </c>
    </row>
    <row r="9">
      <c r="A9" s="4" t="inlineStr">
        <is>
          <t>Operating income</t>
        </is>
      </c>
      <c r="B9" s="6" t="n">
        <v>178185</v>
      </c>
      <c r="C9" s="6" t="n">
        <v>176268</v>
      </c>
      <c r="D9" s="6" t="n">
        <v>153372</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6" t="n">
        <v>-15858</v>
      </c>
      <c r="C11" s="6" t="n">
        <v>-14253</v>
      </c>
      <c r="D11" s="6" t="n">
        <v>-16162</v>
      </c>
    </row>
    <row r="12">
      <c r="A12" s="4" t="inlineStr">
        <is>
          <t>Interest income</t>
        </is>
      </c>
      <c r="B12" s="6" t="n">
        <v>1305</v>
      </c>
      <c r="C12" s="6" t="n">
        <v>1372</v>
      </c>
      <c r="D12" s="6" t="n">
        <v>1878</v>
      </c>
    </row>
    <row r="13">
      <c r="A13" s="4" t="inlineStr">
        <is>
          <t>Miscellaneous, net</t>
        </is>
      </c>
      <c r="B13" s="6" t="n">
        <v>-5329</v>
      </c>
      <c r="C13" s="6" t="n">
        <v>-2976</v>
      </c>
      <c r="D13" s="6" t="n">
        <v>-3691</v>
      </c>
    </row>
    <row r="14">
      <c r="A14" s="4" t="inlineStr">
        <is>
          <t>Income before income taxes</t>
        </is>
      </c>
      <c r="B14" s="6" t="n">
        <v>158303</v>
      </c>
      <c r="C14" s="6" t="n">
        <v>160411</v>
      </c>
      <c r="D14" s="6" t="n">
        <v>135397</v>
      </c>
    </row>
    <row r="15">
      <c r="A15" s="4" t="inlineStr">
        <is>
          <t>Income tax expense</t>
        </is>
      </c>
      <c r="B15" s="6" t="n">
        <v>20060</v>
      </c>
      <c r="C15" s="6" t="n">
        <v>21499</v>
      </c>
      <c r="D15" s="6" t="n">
        <v>17918</v>
      </c>
    </row>
    <row r="16">
      <c r="A16" s="4" t="inlineStr">
        <is>
          <t>Net income</t>
        </is>
      </c>
      <c r="B16" s="7" t="n">
        <v>138243</v>
      </c>
      <c r="C16" s="7" t="n">
        <v>138912</v>
      </c>
      <c r="D16" s="7" t="n">
        <v>117479</v>
      </c>
    </row>
    <row r="17">
      <c r="A17" s="3" t="inlineStr">
        <is>
          <t>Earnings per share:</t>
        </is>
      </c>
      <c r="B17" s="4" t="inlineStr">
        <is>
          <t xml:space="preserve"> </t>
        </is>
      </c>
      <c r="C17" s="4" t="inlineStr">
        <is>
          <t xml:space="preserve"> </t>
        </is>
      </c>
      <c r="D17" s="4" t="inlineStr">
        <is>
          <t xml:space="preserve"> </t>
        </is>
      </c>
    </row>
    <row r="18">
      <c r="A18" s="4" t="inlineStr">
        <is>
          <t>Basic (in dollars per share)</t>
        </is>
      </c>
      <c r="B18" s="8" t="n">
        <v>4.96</v>
      </c>
      <c r="C18" s="8" t="n">
        <v>4.86</v>
      </c>
      <c r="D18" s="8" t="n">
        <v>4.02</v>
      </c>
    </row>
    <row r="19">
      <c r="A19" s="4" t="inlineStr">
        <is>
          <t>Diluted (in dollars per share)</t>
        </is>
      </c>
      <c r="B19" s="8" t="n">
        <v>4.86</v>
      </c>
      <c r="C19" s="8" t="n">
        <v>4.76</v>
      </c>
      <c r="D19" s="8" t="n">
        <v>3.93</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27862</v>
      </c>
      <c r="C21" s="6" t="n">
        <v>28575</v>
      </c>
      <c r="D21" s="6" t="n">
        <v>29195</v>
      </c>
    </row>
    <row r="22">
      <c r="A22" s="4" t="inlineStr">
        <is>
          <t>Diluted (in shares)</t>
        </is>
      </c>
      <c r="B22" s="6" t="n">
        <v>28439</v>
      </c>
      <c r="C22" s="6" t="n">
        <v>29167</v>
      </c>
      <c r="D22" s="6" t="n">
        <v>29916</v>
      </c>
    </row>
    <row r="23">
      <c r="A23" s="3" t="inlineStr">
        <is>
          <t>Other comprehensive (loss) income:</t>
        </is>
      </c>
      <c r="B23" s="4" t="inlineStr">
        <is>
          <t xml:space="preserve"> </t>
        </is>
      </c>
      <c r="C23" s="4" t="inlineStr">
        <is>
          <t xml:space="preserve"> </t>
        </is>
      </c>
      <c r="D23" s="4" t="inlineStr">
        <is>
          <t xml:space="preserve"> </t>
        </is>
      </c>
    </row>
    <row r="24">
      <c r="A24" s="4" t="inlineStr">
        <is>
          <t>Derivative instrument and other fair value adjustments</t>
        </is>
      </c>
      <c r="B24" s="7" t="n">
        <v>-5201</v>
      </c>
      <c r="C24" s="7" t="n">
        <v>-1165</v>
      </c>
      <c r="D24" s="7" t="n">
        <v>1831</v>
      </c>
    </row>
    <row r="25">
      <c r="A25" s="4" t="inlineStr">
        <is>
          <t>Foreign currency translation adjustments</t>
        </is>
      </c>
      <c r="B25" s="6" t="n">
        <v>-27843</v>
      </c>
      <c r="C25" s="6" t="n">
        <v>3240</v>
      </c>
      <c r="D25" s="6" t="n">
        <v>10894</v>
      </c>
    </row>
    <row r="26">
      <c r="A26" s="4" t="inlineStr">
        <is>
          <t>Other comprehensive (loss) income</t>
        </is>
      </c>
      <c r="B26" s="6" t="n">
        <v>-33044</v>
      </c>
      <c r="C26" s="6" t="n">
        <v>2075</v>
      </c>
      <c r="D26" s="6" t="n">
        <v>12725</v>
      </c>
    </row>
    <row r="27">
      <c r="A27" s="4" t="inlineStr">
        <is>
          <t>Total comprehensive income</t>
        </is>
      </c>
      <c r="B27" s="7" t="n">
        <v>105199</v>
      </c>
      <c r="C27" s="7" t="n">
        <v>140987</v>
      </c>
      <c r="D27" s="7" t="n">
        <v>1302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12 Months Ended</t>
        </is>
      </c>
    </row>
    <row r="2">
      <c r="B2" s="2" t="inlineStr">
        <is>
          <t>Oct. 01, 2022</t>
        </is>
      </c>
    </row>
    <row r="3">
      <c r="A3" s="3" t="inlineStr">
        <is>
          <t>Receivables [Abstract]</t>
        </is>
      </c>
      <c r="B3" s="4" t="inlineStr">
        <is>
          <t xml:space="preserve"> </t>
        </is>
      </c>
    </row>
    <row r="4">
      <c r="A4" s="4" t="inlineStr">
        <is>
          <t>Trade Accounts Receivable Sale Programs</t>
        </is>
      </c>
      <c r="B4" s="4" t="inlineStr">
        <is>
          <t>Trade Accounts Receivable Sale Programs The Company has Master Accounts Receivable Purchase Agreements with MUFG Bank, New York Branch (formerly known as The Bank of Tokyo-Mitsubishi UFJ, Ltd.) (the "MUFG RPA"), HSBC Bank (China) Company Limited, Xiamen branch (the "HSBC RPA") and other unaffiliated financial institutions, under which the Company may elect to sell receivables; at a discount. All facilities are uncommitted facilities. The maximum facility amount under the MUFG R PA as of October 1, 2022 is $340.0 million. The maximum facility amount under the HSBC RPA as of October 1, 2022 is $60.0 million. The MUFG RPA will be automatically extended each year unless any party gives no less than 10 days prior notice that the agreement should not be extended. The terms of the HSBC RPA are generally consistent with the terms of the MUFG RPA previously discussed. Transfers of receivables under the programs are accounted for as sales and, accordingly, receivables sold under the programs are excluded from accounts receivable on the Consolidated Balance Sheets and are reflected as cash provided by operating activities on the Consolidated Statements of Cash Flows. Proceeds from the transfer reflect the face value of the receivables less a discount. The sale discount is recorded within "Miscellaneous, net" in the Consolidated Statements of Comprehensive Income in the period of the sale. The Company continues servicing receivables sold and performing all accounts receivable administrative functions, in exchange receives a servicing fee, under both the MUFG RPA and HSBC RPA. Servicing fees related to trade accounts receivable programs recognized during fiscal 2022, 2021 and 2020 were not material. The Company sold $787.5 million, $730.5 million and $834.4 million of trade accounts receivable under these programs, or their predecessors, during fiscal 2022, 2021 and 2020, respectively, in exchange for cash proceeds of $783.1 million , $728.4 million and $831.2 million, respectively. As of October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Oct. 0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is recognized over time for arrangements with customers for which: (i) the Company's performance does not create an asset with an alternative use to the Company, and (ii) the Company has an enforceable right to payment, including reasonable profit margin, for performance completed to date. Revenue recognized over time is estimated based on costs incurred to date plus a reasonable profit margin. If either of the two conditions noted above are not met to recognize revenue over time, revenue is recognized following the transfer of control of such products to the customer, which typically occurs upon shipment or delivery depending on the terms of the underlying arrangement. The Company recognizes revenue when a contract exists and when, or as, it satisfies a performance obligation by transferring control of a product or service to a customer. Contracts are accounted for when they have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The Company generally enters into a master services arrangement that establishes the framework under which business will be conducted. These arrangements represent the master terms and conditions of the Company's services that apply to individual orders, but they do not commit the customer to work with, or to continue to work with, the Company nor do they obligate the customer to any specific volume or pricing of purchases. Moreover, these terms can be amended in appropriate situations. Customer purchase orders are received for specific quantities with predominantly fixed pricing and delivery requirements. Thus, for the majority of our contracts, there is no guarantee of any revenue to the Company until a customer submits a purchase order. As a result, the Company generally considers its arrangement with a customer to be the combination of the master services arrangement and the purchase order. Most of the Company's arrangements with customers create a single performance obligation as the promise to transfer the individual manufactured product or service is capable of being distinct. The Company’s performance obligations are satisfied over time as work progresses or at a point in time. A performance obligation is satisfied over time if the Company has an enforceable right to payment, including a reasonable profit margin. Determining if an enforceable right to payment includes a reasonable profit margin requires judgment and is assessed on a contract by contract basis. Generally, there are no subjective customer acceptance requirements or further obligations related to goods or services provided; if such requirements or obligations exist, then a sale is recognized at the time when such requirements are completed and such obligations are fulfilled. The Company does not allow for a general right of return. Net sales include amounts billed to customers for shipping and handling and out-of-pocket expenses. The corresponding shipping and handling costs and out-of-pocket expenses are included in cost of sales. Taxes assessed by a governmental authority that are both imposed on and concurrent with a specific revenue-producing transaction, that are collected by the Company from a customer, are excluded from net sales. Contract Costs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There were no other costs to obtain or fulfill customer contracts. Disaggregated Revenue The table below includes the Company’s revenue for the fiscal years indicated disaggregated by geographic reportable segment and market sector (in thousands): 2022 Reportable Segment: AMER APAC EMEA Total Market Sector: Industrial $ 398,743 $ 1,288,577 $ 65,398 $ 1,752,718 Healthcare/Life Sciences 645,881 744,216 175,674 1,565,771 Aerospace/Defense 255,779 165,432 71,668 492,879 External revenue 1,300,403 2,198,225 312,740 3,811,368 Inter-segment sales 10,285 102,415 3,575 116,275 Segment revenue $ 1,310,688 $ 2,300,640 $ 316,315 $ 3,927,643 2021 Reportable Segment: AMER APAC EMEA Total Market Sector: Industrial $ 462,789 $ 1,010,833 $ 75,353 $ 1,548,975 Healthcare/Life Sciences 566,693 605,249 154,830 1,326,772 Aerospace/Defense 277,870 134,842 80,406 493,118 External revenue 1,307,352 1,750,924 310,589 3,368,865 Inter-segment sales 10,052 99,679 2,080 111,811 Segment revenue $ 1,317,404 $ 1,850,603 $ 312,669 $ 3,480,676 2020 Reportable Segment: AMER APAC EMEA Total Market Sector (1): Industrial $ 481,301 $ 954,925 $ 84,215 $ 1,520,441 Healthcare/Life Sciences 464,134 618,250 176,001 1,258,385 Aerospace/Defense 371,685 157,301 82,582 611,568 External revenue 1,317,120 1,730,476 342,798 3,390,394 Inter-segment sales 10,729 94,355 6,304 111,388 Segment revenue $ 1,327,849 $ 1,824,831 $ 349,102 $ 3,501,782 (1) During fiscal 2021, the Company consolidated the previously reported Industrial/Commercial and Communications market sectors to form the Industrial market sector. Fiscal 2020 amounts have been reclassified to conform to the current period presentation. For fiscal 2022 approximately 84% and for fiscal 2021 and 2020 approximately 91% of the Company's revenue was recognized as products and services were transferred over time. Contract Balances The timing of revenue recognition, billings and cash collections results in billed accounts receivable, contract assets and deferred revenue on the Company’s accompanying Consolidated Balance Sheets. Contract Assets : For performance obligations satisfied at a point in time, billing occurs subsequent to revenue recognition, at which point the customer has been billed and the resulting asset is recorded within accounts receivable. For performance obligations satisfied over time as work progresses, the Company has an unconditional right to payment, which results in the recognition of contract assets. The following table summarizes the activity in the Company's contract assets during fiscal 2022 and 2021 (in thousands): 2022 2021 Contract assets, beginning of period $ 115,283 $ 113,946 Revenue recognized during the period 3,180,108 3,048,875 Amounts collected or invoiced during the period (3,156,851) (3,047,538) Contract assets, end of period $ 138,540 $ 115,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Oct. 01, 2022</t>
        </is>
      </c>
    </row>
    <row r="3">
      <c r="A3" s="3" t="inlineStr">
        <is>
          <t>Restructuring and Related Activities [Abstract]</t>
        </is>
      </c>
      <c r="B3" s="4" t="inlineStr">
        <is>
          <t xml:space="preserve"> </t>
        </is>
      </c>
    </row>
    <row r="4">
      <c r="A4" s="4" t="inlineStr">
        <is>
          <t>Restructuring and Impairment Charges</t>
        </is>
      </c>
      <c r="B4" s="4" t="inlineStr">
        <is>
          <t xml:space="preserve">Restructuring and Impairment Charges During fiscal 2022, the Company recorded $2.0 million of restructuring and impairment charges primarily due to employee severance costs associated with a facility transition in the Company's APAC segment. During fiscal 2021, the Company recorded $3.3 million of restructuring and impairment charges which consisted of severance from the reduction of the Company's workforce, primarily in the AMER and EMEA segments. During fiscal 2020, the Company recorded $6.0 million of restructuring and impairment charges in the Company's AMER segment primarily related to the closure of our Boulder Design Center. These charges are recorded within restructuring and impairment charges on the Consolidated Statements of Comprehensive Income. Restructuring liabilities are recorded within other accrued liabilities on the Consolidated Balance Sheets. The Company recognized a tax benefit of $0.2 million, $0.3 million and $0.6 million related to restructuring and impairment charges in fiscal 2022, 2021 and 2020, respectively. The Company's restructuring accrual activity for fiscal 2022, 2021 and 2020 is included in the table below (in thousands): Fixed Asset and Operating Right-of-Use Asset Impairment Employee Termination and Severance Costs Total Accrual balance, as of September 28, 2019 $ — $ 1,297 $ 1,297 Restructuring and impairment costs 3,054 2,949 6,003 Amounts utilized (3,054) (4,210) (7,264) Accrual balance, as of October 3, 2020 $ — $ 36 $ 36 Restructuring and impairment costs — 3,267 3,267 Amounts utilized — (3,232) (3,232) Accrual balance, as of October 2, 2021 $ — $ 71 $ 71 Restructuring and impairment costs 255 1,766 2,021 Amounts utilized (255) (1,725) (1,980) Accrual balance, as of October 1, 2022 $ — $ 112 $ 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Oct. 0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fiscal 2022, 2021 and 2020 (in thousands): Descriptions Balance at beginning of period Additions charged to costs and expenses Additions charged to other accounts Deductions Balance at end of period Fiscal Year 2022: Allowance for losses on accounts receivable (deducted from the asset to which it relates) $ 1,188 $ 2,117 $ — $ (1,344) $ 1,961 Valuation allowance on deferred income tax assets (deducted from the asset to which it relates) $ 30,321 $ 1,338 $ — $ (6,097) $ 25,562 Fiscal Year 2021: Allowance for losses on accounts receivable (deducted from the asset to which it relates) $ 3,597 $ 1,232 $ — $ (3,641) $ 1,188 Valuation allowance on deferred income tax assets (deducted from the asset to which it relates) $ 34,948 $ 4,499 $ — $ (9,126) $ 30,321 Fiscal Year 2020: Allowance for losses on accounts receivable (deducted from the asset to which it relates) $ 1,537 $ 4,051 $ — $ (1,991) $ 3,597 Valuation allowance on deferred income tax assets (deducted from the asset to which it relates) $ 29,170 $ 5,778 $ — $ — $ 34,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Oct. 01, 2022</t>
        </is>
      </c>
    </row>
    <row r="3">
      <c r="A3" s="3" t="inlineStr">
        <is>
          <t>Accounting Policies [Abstract]</t>
        </is>
      </c>
      <c r="B3" s="4" t="inlineStr">
        <is>
          <t xml:space="preserve"> </t>
        </is>
      </c>
    </row>
    <row r="4">
      <c r="A4" s="4" t="inlineStr">
        <is>
          <t>Consolidation Principles</t>
        </is>
      </c>
      <c r="B4" s="4" t="inlineStr">
        <is>
          <t>Consolidation Principles and Basis of Presentation: The consolidated financial statements have been prepared in accordance with generally accepted accounting principles in the United States of America ("GAAP") and include the accounts of Plexus Corp. and its subsidiaries. All intercompany transactions have been eliminated. Certain prior period amounts have been reclassified to conform to the current period presentation.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Fiscal 2020 included 53 weeks; therefore, the first quarter of fiscal 2020 included 14 weeks while all other fiscal quarters presented herein included 13 weeks. Fiscal 2022 and fiscal 2021 each included 52 weeks.</t>
        </is>
      </c>
    </row>
    <row r="5">
      <c r="A5" s="4" t="inlineStr">
        <is>
          <t>Basis of Presentation</t>
        </is>
      </c>
      <c r="B5" s="4" t="inlineStr">
        <is>
          <t>Consolidation Principles and Basis of Presentation: The consolidated financial statements have been prepared in accordance with generally accepted accounting principles in the United States of America ("GAAP") and include the accounts of Plexus Corp. and its subsidiaries. All intercompany transactions have been eliminated. Certain prior period amounts have been reclassified to conform to the current period presentation.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Fiscal 2020 included 53 weeks; therefore, the first quarter of fiscal 2020 included 14 weeks while all other fiscal quarters presented herein included 13 weeks. Fiscal 2022 and fiscal 2021 each included 52 weeks.</t>
        </is>
      </c>
    </row>
    <row r="6">
      <c r="A6" s="4" t="inlineStr">
        <is>
          <t>Cash and Cash Equivalents and Restricted Cash</t>
        </is>
      </c>
      <c r="B6" s="4" t="inlineStr">
        <is>
          <t xml:space="preserve">Cash and Cash Equivalents and Restricted Cash: Cash equivalents include short-term highly liquid investments and are classified as Level 1 in the fair value hierarchy described below. Restricted cash represents cash received from customers to settle invoices sold under accounts receivable purchase agreements that the Company continues servicing and is contractually required to be set aside. The restrictions will lapse when the cash is remitted to the purchaser of the receivables. Restricted cash is also classified as Level 1 in the fair value hierarchy described below. As of October 1, 2022 and October 2, 2021, cash and cash equivalents and restricted cash consisted of the following (in thousands): 2022 2021 Cash $ 186,068 $ 173,018 Money market demand accounts and other 88,737 97,154 Restricted cash 665 341 Total cash and cash equivalents and restricted cash $ 275,470 $ 270,513 </t>
        </is>
      </c>
    </row>
    <row r="7">
      <c r="A7" s="4" t="inlineStr">
        <is>
          <t>Inventories</t>
        </is>
      </c>
      <c r="B7" s="4" t="inlineStr">
        <is>
          <t>Inventories: Inventories are valued at the lower of cost or market. Cost is determined by the first-in, first-out ("FIFO") method. Valuing inventories at the lower of cost or market requires the use of estimates and judgment. Customers may cancel their orders, change production quantities or delay production for a number of reasons that are beyond the Company’s control. Any of these, or certain additional actions, could impact the valuation of inventory. Any actions taken by the Company’s customers that could impact the value of its inventory are considered when determining the lower of cost or market valuations. In certain instances, in accordance with contractual terms, the Company receives customer deposits to offset inventory risks.</t>
        </is>
      </c>
    </row>
    <row r="8">
      <c r="A8" s="4" t="inlineStr">
        <is>
          <t>Property, Plant and Equipment and Depreciation</t>
        </is>
      </c>
      <c r="B8" s="4" t="inlineStr">
        <is>
          <t xml:space="preserve">Property, Plant and Equipment and Depreciation: Property, plant and equipment is stated at cost and depreciated using the straight-line method over the estimated useful lives of the respective assets. Estimated useful lives for major classes of depreciable assets are generally as follows: Buildings and improvements 5-39 years Machinery and equipment 3-7 years Computer hardware and software 3-10 years Certain facilities and equipment held under finance leases are classified as property, plant and equipment and amortized using the straight-line method over the term of the lease and the related obligations are recorded as liabilities. Amortization of assets held under finance leases is included in depreciation expense (see Note 3, "Property, Plant and Equipment") and the financing component of the lease payments is classified as interest expense. Maintenance and repairs are expensed as incurred. </t>
        </is>
      </c>
    </row>
    <row r="9">
      <c r="A9" s="4" t="inlineStr">
        <is>
          <t>Impairment of Long-Lived Assets</t>
        </is>
      </c>
      <c r="B9" s="4" t="inlineStr">
        <is>
          <t>Impairment of Long-Lived Assets: Long-lived assets, including property, plant and equipment, operating lease right-of-use assets and intangible assets with finite lives are reviewed for impairment and written down to fair value when facts and circumstances indicate that the carrying value of long-lived assets or asset groups may not be recoverable through estimated future undiscounted cash flows. If an impairment has occurred, a write-down to estimated fair value is made and the impairment loss is recognized as a charge against current operations. The impairment analysis is based on management’s assumptions, including future revenue and cash flow projections. Circumstances that may lead to impairment of property, plant and equipment, operating lease right-of-use assets and intangible assets with finite lives include reduced expectations for future performance or industry demand and possible further restructurings, among others.</t>
        </is>
      </c>
    </row>
    <row r="10">
      <c r="A10" s="4" t="inlineStr">
        <is>
          <t>Revenue Recognition</t>
        </is>
      </c>
      <c r="B10" s="4" t="inlineStr">
        <is>
          <t>Revenue Recognition: Revenue is recognized over time for arrangements with customers for which: (i) the Company's performance does not create an asset with an alternative use to the Company, and (ii) the Company has an enforceable right to payment, including reasonable profit margin, for performance completed to date. Revenue recognized over time is estimated based on costs incurred to date plus a reasonable profit margin. If either of the two conditions noted above are not met to recognize revenue over time, revenue is recognized following the transfer of control of such products to the customer, which typically occurs upon shipment or delivery depending on the terms of the underlying arrangement. The Company recognizes revenue when a contract exists and when, or as, it satisfies a performance obligation by transferring control of a product or service to a customer. Contracts are accounted for when they have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The Company generally enters into a master services arrangement that establishes the framework under which business will be conducted. These arrangements represent the master terms and conditions of the Company's services that apply to individual orders, but they do not commit the customer to work with, or to continue to work with, the Company nor do they obligate the customer to any specific volume or pricing of purchases. Moreover, these terms can be amended in appropriate situations. Customer purchase orders are received for specific quantities with predominantly fixed pricing and delivery requirements. Thus, for the majority of our contracts, there is no guarantee of any revenue to the Company until a customer submits a purchase order. As a result, the Company generally considers its arrangement with a customer to be the combination of the master services arrangement and the purchase order. Most of the Company's arrangements with customers create a single performance obligation as the promise to transfer the individual manufactured product or service is capable of being distinct. The Company’s performance obligations are satisfied over time as work progresses or at a point in time. A performance obligation is satisfied over time if the Company has an enforceable right to payment, including a reasonable profit margin. Determining if an enforceable right to payment includes a reasonable profit margin requires judgment and is assessed on a contract by contract basis. If an enforceable right to payment for work-in-process does not exist, revenue is recognized following the transfer of control of such products to the customer, which typically occurs upon shipment or delivery depending on the terms of the underlying contract.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Generally, there are no subjective customer acceptance requirements or further obligations related to goods or services provided; if such requirements or obligations exist, then a sale is recognized at the time when such requirements are completed and such obligations are fulfilled. The Company does not allow for a general right of return. Net sales include amounts billed to customers for shipping and handling and out-of-pocket expenses. The corresponding shipping and handling costs and out-of-pocket expenses are included in cost of sales. Taxes assessed by a governmental authority that are both imposed on and concurrent with a specific revenue-producing transaction, that are collected by the Company from a customer, are excluded from net sales. Net sales from engineering design and development services, which are generally performed under contracts with a duration of twelve months or less, are typically recognized as program costs are incurred by utilizing the proportional performance model. The completed performance model is used if certain customer acceptance criteria exist. Any losses are recognized when anticipated. Net sales from engineering design and development services were less than 5.0% of consolidated net sales for each of fiscal 2022, 2021 and 2020.</t>
        </is>
      </c>
    </row>
    <row r="11">
      <c r="A11" s="4" t="inlineStr">
        <is>
          <t>Income Taxes</t>
        </is>
      </c>
      <c r="B11"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maintains valuation allowances when it is more likely than not that all or a portion of a deferred tax asset will not be realized. In determining whether a valuation allowance is required, the Company takes into account such factors as prior earnings history, expected future earnings, carryback and carryforward periods, and tax strategies that could potentially enhance the likelihood of the realization of a deferred tax asset.</t>
        </is>
      </c>
    </row>
    <row r="12">
      <c r="A12" s="4" t="inlineStr">
        <is>
          <t>Foreign Currency Translation and Transactions</t>
        </is>
      </c>
      <c r="B12" s="4" t="inlineStr">
        <is>
          <t>Foreign Currency Translation &amp; Transactions: The Company translates assets and liabilities of subsidiaries operating outside of the U.S. with a functional currency other than the U.S. dollar into U.S. dollars using exchange rates in effect at the relevant balance sheet date and net sales, expenses and cash flows at the average exchange rates during the respective periods. Adjustments resulting from translation of the financial statements are recorded as a component of "Accumulated other comprehensive loss." Exchange gains and losses arising from transactions denominated in a currency other than the functional currency of the entity involved and remeasurement adjustments for foreign operations where the U.S. dollar is the functional currency are included in the Consolidated Statements of Comprehensive Income as a component of "Miscellaneous, net." Exchange losses on foreign currency transactions were $0.7 million, $1.1 million and $0.4 million for fiscal 2022, 2021 and 2020, respectively. These amounts include the amount of gain recognized in income during each fiscal year due to forward currency exchange contracts entered into to hedge recognized assets or liabilities ("non-designated hedges") the Company entered into during each respective year. Refer to Note 5, "Derivatives and Fair Value Measurements," for further details on derivatives.</t>
        </is>
      </c>
    </row>
    <row r="13">
      <c r="A13" s="4" t="inlineStr">
        <is>
          <t>Derivatives</t>
        </is>
      </c>
      <c r="B13" s="4" t="inlineStr">
        <is>
          <t>Derivatives: All derivatives are recognized on the balance sheets at fair value. The Company periodically enters into forward currency exchange contracts and interest rate swaps. On the date a derivative contract is entered into, the Company designates the derivative as a non-designated hedge or a hedge of a forecasted transaction or of the variability of cash flows to be received or paid related to a recognized asset or liability (a "cash flow" hedge). The Company does not enter into derivatives for speculative purposes. Changes in the fair value of non-designated derivatives are recorded in earnings as are the gains or losses related to the hedged asset or liability. Changes in the fair value of a derivative that qualifies as a cash flow hedge are recorded in "Accumulated other comprehensive loss" within shareholders' equity, until earnings are affected by the variability of cash flows. Certain forward currency exchange contracts are treated as cash flow hedges and, therefore, $(5.0) million, $(2.2) million and $1.8 million was recorded in "Accumulated other comprehensive loss" for fiscal 2022, 2021 and 2020, respectively. See Note 5, "Derivatives and Fair Value Measurements," for further information.</t>
        </is>
      </c>
    </row>
    <row r="14">
      <c r="A14" s="4" t="inlineStr">
        <is>
          <t>Earnings Per Share</t>
        </is>
      </c>
      <c r="B14" s="4" t="inlineStr">
        <is>
          <t>Earnings Per Share: The computation of basic earnings per common share is based upon the weighted average number of common shares outstanding and net income. The computation of diluted earnings per common share reflects additional dilution from share-based awards, excluding any with an antidilutive effect. See Note 7, "Earnings Per Share," for further information.</t>
        </is>
      </c>
    </row>
    <row r="15">
      <c r="A15" s="4" t="inlineStr">
        <is>
          <t>Share-based Compensation</t>
        </is>
      </c>
      <c r="B15" s="4" t="inlineStr">
        <is>
          <t>Share-based Compensation: The Company measures all grants of share-based payments to employees, including grants of employee stock options, at fair value and expenses them in the Consolidated Statements of Comprehensive Income over the service period (generally the vesting period) of the grant. See Note 9, "Benefit Plans," for further information.</t>
        </is>
      </c>
    </row>
    <row r="16">
      <c r="A16" s="4" t="inlineStr">
        <is>
          <t>Comprehensive Income (Loss)</t>
        </is>
      </c>
      <c r="B16" s="4" t="inlineStr">
        <is>
          <t>Comprehensive Income (Loss): The Company follows the established standards for reporting comprehensive income (loss), which is defined as the changes in equity of an enterprise except those resulting from shareholder transactions. Accumulated other comprehensive loss consists of the following as of October 1, 2022 and October 2, 2021 (in thousands): 2022 2021 Foreign currency translation adjustments $ (31,104) $ (3,261) Cumulative derivative instrument fair value adjustments (5,779) (791) Other fair value adjustments 855 1,068 Accumulated other comprehensive loss $ (36,028) $ (2,984) Refer to Note 5, "Derivatives and Fair Value Measurements," for further explanation regarding the change in fair value of derivative instruments that is recorded to "Accumulated other comprehensive loss."</t>
        </is>
      </c>
    </row>
    <row r="17">
      <c r="A17" s="4" t="inlineStr">
        <is>
          <t>Use of Estimates</t>
        </is>
      </c>
      <c r="B17"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t>
        </is>
      </c>
    </row>
    <row r="18">
      <c r="A18" s="4" t="inlineStr">
        <is>
          <t>Fair Value of Financial Instruments</t>
        </is>
      </c>
      <c r="B18" s="4" t="inlineStr">
        <is>
          <t>Fair Value of Financial Instruments: The Company holds financial instruments consisting of cash and cash equivalents, restricted cash, accounts receivable, certain deferred compensation assets held under trust arrangements, accounts payable, debt, derivatives and finance and operating lease obligations. The carrying values of cash and cash equivalents, restricted cash, accounts receivable, accounts payable and finance and operating lease obligations as reported in the consolidated financial statements approximate fair value. Derivatives and certain deferred compensation assets held under trust arrangement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debt excluding finance lease and other financing obligations was $401.6 million and $217.1 million as of October 1, 2022 and October 2, 2021, respectively. The carrying value of the Company's debt was $413.0 million and $205.0 million as of October 1, 2022 and October 2, 2021, respectively. The Company uses quoted market prices when available or discounted cash flows to calculate fair value. If measured at fair value in the financial statements, long-term debt (including the current portion) would be classified as Level 2 in the fair value hierarchy described below. The fair values of the Company’s derivatives are disclosed in Note 5, "Derivatives and Fair Value Measurements." The fair values of the deferred compensation assets held under trust arrangements are discussed in Note 9, "Benefit Plan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is>
      </c>
    </row>
    <row r="19">
      <c r="A19" s="4" t="inlineStr">
        <is>
          <t>Business and Credit Concentrations</t>
        </is>
      </c>
      <c r="B19" s="4" t="inlineStr">
        <is>
          <t>Business and Credit Concentrations: Financial instruments that potentially subject the Company to concentrations of credit risk consist of cash, cash equivalents, trade accounts receivable and derivative instruments, specifically related to counterparties. In accordance with the Company’s investment policy, the Company’s cash, cash equivalents and derivative instruments were placed with recognized financial institutions. The Company’s investment policy limits the amount of credit exposure in any one issue and the maturity date of the investment securities that typically comprise investment grade short-term debt instruments. Concentrations of credit risk in accounts receivable resulting from sales to major customers are discussed in Note 11, "Reportable Segments, Geographic Information and Major Customers". The Company, at times, requires cash deposits for services performed. The Company also closely monitors extensions of credit.</t>
        </is>
      </c>
    </row>
    <row r="20">
      <c r="A20" s="4" t="inlineStr">
        <is>
          <t>Recently Adopted Accounting Pronouncements &amp; Recently Issued Accounting Pronouncements Not Yet Adopted</t>
        </is>
      </c>
      <c r="B20" s="4" t="inlineStr">
        <is>
          <t>Recently Adopted Accounting Pronouncements: In February 2016, the FASB issued ASU 2016-02 (“Topic 842”), which is intended to improve financial reporting of lease transactions by requiring lessees to recognize most leases as a right-of-use (“ROU”) asset and lease liability on their balance sheets for the rights and obligations created by leases, but record expenses on their income statements in a similar manner. Topic 842 also requires disclosures regarding the amount, timing and judgments related to accounting for an entity's leases and related cash flows. On September 29, 2019, the Company adopted Topic 842 using the modified retrospective method of adoption, which allows financial information for comparative periods prior to adoption not to be updated. Upon adoption, the Company recognized a $1.1 million reduction in retained earnings as a result of two existing build-to-suit arrangements for facilities in Guadalajara, Mexico that were reassessed to be finance leases under the new standard. Recently Issued Accounting Pronouncements Not Yet Adopted: In September 2022, the FASB issued ASU 2022-04, which requires enhanced disclosures about supplier finance programs. This guidance is effective for the Company beginning in the first quarter of fiscal 2024. Early adoption is permitted. The Company is currently in the process of assessing the impacts of the guidance. The Company believes that no other recently issued accounting standards will have a material impact on its Consolidated Financial Statements, or apply to it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Oct. 01, 2022</t>
        </is>
      </c>
    </row>
    <row r="3">
      <c r="A3" s="3" t="inlineStr">
        <is>
          <t>Accounting Policies [Abstract]</t>
        </is>
      </c>
      <c r="B3" s="4" t="inlineStr">
        <is>
          <t xml:space="preserve"> </t>
        </is>
      </c>
    </row>
    <row r="4">
      <c r="A4" s="4" t="inlineStr">
        <is>
          <t>Schedule of Cash and Cash Equivalents</t>
        </is>
      </c>
      <c r="B4" s="4" t="inlineStr">
        <is>
          <t xml:space="preserve">As of October 1, 2022 and October 2, 2021, cash and cash equivalents and restricted cash consisted of the following (in thousands): 2022 2021 Cash $ 186,068 $ 173,018 Money market demand accounts and other 88,737 97,154 Restricted cash 665 341 Total cash and cash equivalents and restricted cash $ 275,470 $ 270,513 </t>
        </is>
      </c>
    </row>
    <row r="5">
      <c r="A5" s="4" t="inlineStr">
        <is>
          <t>Schedule of Restricted Cash and Cash Equivalents</t>
        </is>
      </c>
      <c r="B5" s="4" t="inlineStr">
        <is>
          <t xml:space="preserve">As of October 1, 2022 and October 2, 2021, cash and cash equivalents and restricted cash consisted of the following (in thousands): 2022 2021 Cash $ 186,068 $ 173,018 Money market demand accounts and other 88,737 97,154 Restricted cash 665 341 Total cash and cash equivalents and restricted cash $ 275,470 $ 270,513 </t>
        </is>
      </c>
    </row>
    <row r="6">
      <c r="A6" s="4" t="inlineStr">
        <is>
          <t>Schedule of Property, Plant and Equipment</t>
        </is>
      </c>
      <c r="B6" s="4" t="inlineStr">
        <is>
          <t xml:space="preserve">Estimated useful lives for major classes of depreciable assets are generally as follows: Buildings and improvements 5-39 years Machinery and equipment 3-7 years Computer hardware and software 3-10 years Property, plant and equipment as of October 1, 2022 and October 2, 2021 consisted of the following (in thousands): 2022 2021 Land, buildings and improvements $ 386,623 $ 336,939 Machinery and equipment 421,717 420,172 Computer hardware and software 164,420 167,584 Capital assets in progress 28,187 28,085 Total property, plant and equipment, gross 1,000,947 952,780 Less: accumulated depreciation (556,242) (557,686) Total property, plant and equipment, net $ 444,705 $ 395,094 </t>
        </is>
      </c>
    </row>
    <row r="7">
      <c r="A7" s="4" t="inlineStr">
        <is>
          <t>Schedule of Accumulated Other Comprehensive Loss</t>
        </is>
      </c>
      <c r="B7" s="4" t="inlineStr">
        <is>
          <t>Accumulated other comprehensive loss consists of the following as of October 1, 2022 and October 2, 2021 (in thousands): 2022 2021 Foreign currency translation adjustments $ (31,104) $ (3,261) Cumulative derivative instrument fair value adjustments (5,779) (791) Other fair value adjustments 855 1,068 Accumulated other comprehensive loss $ (36,028) $ (2,9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01, 2022</t>
        </is>
      </c>
    </row>
    <row r="3">
      <c r="A3" s="3" t="inlineStr">
        <is>
          <t>Inventory Disclosure [Abstract]</t>
        </is>
      </c>
      <c r="B3" s="4" t="inlineStr">
        <is>
          <t xml:space="preserve"> </t>
        </is>
      </c>
    </row>
    <row r="4">
      <c r="A4" s="4" t="inlineStr">
        <is>
          <t>Schedule of Inventories</t>
        </is>
      </c>
      <c r="B4" s="4" t="inlineStr">
        <is>
          <t xml:space="preserve">Inventories as of October 1, 2022 and October 2, 2021 consisted of the following (in thousands): 2022 2021 Raw materials $ 1,433,353 $ 860,538 Work-in-process 81,207 48,356 Finished goods 88,223 63,418 Total inventories, net $ 1,602,783 $ 972,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Oct. 01, 2022</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for major classes of depreciable assets are generally as follows: Buildings and improvements 5-39 years Machinery and equipment 3-7 years Computer hardware and software 3-10 years Property, plant and equipment as of October 1, 2022 and October 2, 2021 consisted of the following (in thousands): 2022 2021 Land, buildings and improvements $ 386,623 $ 336,939 Machinery and equipment 421,717 420,172 Computer hardware and software 164,420 167,584 Capital assets in progress 28,187 28,085 Total property, plant and equipment, gross 1,000,947 952,780 Less: accumulated depreciation (556,242) (557,686) Total property, plant and equipment, net $ 444,705 $ 395,094 </t>
        </is>
      </c>
    </row>
    <row r="5">
      <c r="A5" s="4" t="inlineStr">
        <is>
          <t>Schedule of Assets Held Under Finance Leases and Included in Property, Plant and Equipment</t>
        </is>
      </c>
      <c r="B5" s="4" t="inlineStr">
        <is>
          <t xml:space="preserve">Assets held under finance leases and included in property, plant and equipment as of October 1, 2022 and October 2, 2021 consisted of the following (in thousands): 2022 2021 Buildings and improvements $ 36,270 $ 35,360 Machinery and equipment 25,362 26,657 Total property, plant and equipment held under finance leases, gross 61,632 62,017 Less: accumulated amortization (21,569) (23,360) Total property, plant and equipment held under finance leases, net $ 40,063 $ 38,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Finance Lease Obligations and Other Financing (Tables)</t>
        </is>
      </c>
      <c r="B1" s="2" t="inlineStr">
        <is>
          <t>12 Months Ended</t>
        </is>
      </c>
    </row>
    <row r="2">
      <c r="B2" s="2" t="inlineStr">
        <is>
          <t>Oct. 01, 2022</t>
        </is>
      </c>
    </row>
    <row r="3">
      <c r="A3" s="3" t="inlineStr">
        <is>
          <t>Debt and Lease Obligation [Abstract]</t>
        </is>
      </c>
      <c r="B3" s="4" t="inlineStr">
        <is>
          <t xml:space="preserve"> </t>
        </is>
      </c>
    </row>
    <row r="4">
      <c r="A4" s="4" t="inlineStr">
        <is>
          <t>Schedule of Debt, Finance Lease Obligations and Other Financing</t>
        </is>
      </c>
      <c r="B4" s="4" t="inlineStr">
        <is>
          <t xml:space="preserve">Debt and finance lease obligations as of October 1, 2022 and October 2, 2021, consisted of the following (in thousands): 2022 2021 4.05% Senior Notes, due June 15, 2025 $ 100,000 $ 100,000 4.22% Senior Notes, due June 15, 2028 50,000 50,000 Borrowings under the Credit Facility 263,000 55,000 Finance lease and other financing obligations 50,269 49,279 Unamortized deferred financing fees (1,522) (933) Total obligations 461,747 253,346 Less: current portion (273,971) (66,313) Long-term debt and finance lease obligations, net of current portion $ 187,776 $ 187,033 </t>
        </is>
      </c>
    </row>
    <row r="5">
      <c r="A5" s="4" t="inlineStr">
        <is>
          <t>Schedule of Aggregate Scheduled Maturities of Debt Obligations</t>
        </is>
      </c>
      <c r="B5" s="4" t="inlineStr">
        <is>
          <t xml:space="preserve">The aggregate scheduled maturities of the Company’s debt obligations as of October 1, 2022, are as follows (in thousands): 2023 $ 263,000 2024 — 2025 100,000 2026 — 2027 — Thereafter 50,000 Total $ 413,000 </t>
        </is>
      </c>
    </row>
    <row r="6">
      <c r="A6" s="4" t="inlineStr">
        <is>
          <t>Schedule Of Future Minimum Lease Payments For Finance Leases and Other Financing Obligations</t>
        </is>
      </c>
      <c r="B6" s="4" t="inlineStr">
        <is>
          <t xml:space="preserve">The aggregate scheduled maturities of the Company’s finance leases and other financing obligations as of October 1, 2022, are as follows (in thousands): 2023 $ 10,971 2024 3,316 2025 2,362 2026 676 2027 609 Thereafter 32,335 Total $ 50,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rivatives and Fair Value Measurements (Tables)</t>
        </is>
      </c>
      <c r="B1" s="2" t="inlineStr">
        <is>
          <t>12 Months Ended</t>
        </is>
      </c>
    </row>
    <row r="2">
      <c r="B2" s="2" t="inlineStr">
        <is>
          <t>Oct. 01, 2022</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tables below present information regarding the fair values of derivative instruments (as defined in Note 1, "Description of Business and Significant Accounting Policies") and the effects of derivative instruments on the Company’s Consolidated Financial Statements: Fair Values of Derivative Instruments (in thousands) Derivative Assets Derivative Liabilities October 1, October 2, October 1, October 2, Derivatives designated as hedging instruments Balance sheet Fair Value Fair Value Balance sheet Fair Value Fair Value Foreign currency forward contracts Prepaid expenses and other $ 715 $ 76 Other accrued liabilities $ 6,747 $ 1,119 Fair Values of Derivative Instruments (in thousands) Derivative Assets Derivative Liabilities October 1, October 2, October 1, October 2, Derivatives not designated as hedging instruments Balance sheet Fair Value Fair Value Balance sheet Fair Value Fair Value Foreign currency forward contracts Prepaid expenses and other $ 1,555 $ 133 Other accrued liabilities $ 1,249 $ 356 </t>
        </is>
      </c>
    </row>
    <row r="5">
      <c r="A5" s="4" t="inlineStr">
        <is>
          <t>Schedule of Derivative Impact on Accumulated Other Comprehensive (Loss) Income</t>
        </is>
      </c>
      <c r="B5" s="4" t="inlineStr">
        <is>
          <t xml:space="preserve">The Effect of Cash Flow Hedge Accounting on Accumulated Other Comprehensive Loss ("OCL") (in thousands) for the Twelve Months Ended Derivatives in cash flow hedging relationships Amount of (Loss) Gain Recognized in OCL on Derivatives October 1, 2022 October 2, 2021 October 3, 2020 Foreign currency forward contracts $ (7,637) $ 1,238 $ 446 </t>
        </is>
      </c>
    </row>
    <row r="6">
      <c r="A6" s="4" t="inlineStr">
        <is>
          <t>Schedule of Derivative Impact on (Loss) Gain Recognized in Income</t>
        </is>
      </c>
      <c r="B6" s="4" t="inlineStr">
        <is>
          <t>Derivative Impact on (Loss) Gain Recognized in Consolidated Statements of Comprehensive Income (in thousands) for the Twelve Months Ended Derivatives in cash flow hedging relationships Classification of (Loss) Gain Reclassified from Accumulated OCL into Income Amount of (Loss) Gain Reclassified from Accumulated OCL into Income October 1, 2022 October 2, 2021 October 3, 2020 Foreign currency forward contracts Cost of sales $ (2,459) $ 3,205 $ (1,278) Foreign currency forward contracts Selling and administrative expenses $ (189) $ 265 $ (107)</t>
        </is>
      </c>
    </row>
    <row r="7">
      <c r="A7" s="4" t="inlineStr">
        <is>
          <t>Schedule of Amount of Gain (Loss) on Derivatives Recognized in Income</t>
        </is>
      </c>
      <c r="B7" s="4" t="inlineStr">
        <is>
          <t>Derivatives not designated as hedging instruments Location of (Loss) Gain Recognized on Derivatives in Income Amount of (Loss) Gain on Derivatives Recognized in Income October 1, 2022 October 2, 2021 October 3, 2020 Foreign currency forward contracts Miscellaneous, net $ (1,181) $ 98 $ (330)</t>
        </is>
      </c>
    </row>
    <row r="8">
      <c r="A8" s="4" t="inlineStr">
        <is>
          <t>Schedule of Derivatives Fair Value Measurements Using Input Levels</t>
        </is>
      </c>
      <c r="B8" s="4" t="inlineStr">
        <is>
          <t xml:space="preserve">The following table lists the fair values of assets of the Company’s derivatives as of October 1, 2022 and October 2, 2021, by input level: Fair Value Measurements Using Input Levels Liability (in thousands) Fiscal year ended October 1, 2022 Level 1 Level 2 Level 3 Total Derivatives Foreign currency forward contracts $ — $ 5,726 $ — $ 5,726 Fiscal year ended October 2, 2021 Derivatives Foreign currency forward contracts $ — $ 1,266 $ — $ 1,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Oct. 02, 2021</t>
        </is>
      </c>
    </row>
    <row r="2">
      <c r="A2" s="3" t="inlineStr">
        <is>
          <t>Current assets:</t>
        </is>
      </c>
      <c r="B2" s="4" t="inlineStr">
        <is>
          <t xml:space="preserve"> </t>
        </is>
      </c>
      <c r="C2" s="4" t="inlineStr">
        <is>
          <t xml:space="preserve"> </t>
        </is>
      </c>
    </row>
    <row r="3">
      <c r="A3" s="4" t="inlineStr">
        <is>
          <t>Cash and cash equivalents</t>
        </is>
      </c>
      <c r="B3" s="7" t="n">
        <v>274805</v>
      </c>
      <c r="C3" s="7" t="n">
        <v>270172</v>
      </c>
    </row>
    <row r="4">
      <c r="A4" s="4" t="inlineStr">
        <is>
          <t>Restricted cash</t>
        </is>
      </c>
      <c r="B4" s="6" t="n">
        <v>665</v>
      </c>
      <c r="C4" s="6" t="n">
        <v>341</v>
      </c>
    </row>
    <row r="5">
      <c r="A5" s="4" t="inlineStr">
        <is>
          <t>Accounts receivable, net of allowances of $1,961 and $1,188, respectively</t>
        </is>
      </c>
      <c r="B5" s="6" t="n">
        <v>737696</v>
      </c>
      <c r="C5" s="6" t="n">
        <v>519684</v>
      </c>
    </row>
    <row r="6">
      <c r="A6" s="4" t="inlineStr">
        <is>
          <t>Contract assets</t>
        </is>
      </c>
      <c r="B6" s="6" t="n">
        <v>138540</v>
      </c>
      <c r="C6" s="6" t="n">
        <v>115283</v>
      </c>
    </row>
    <row r="7">
      <c r="A7" s="4" t="inlineStr">
        <is>
          <t>Inventories, net</t>
        </is>
      </c>
      <c r="B7" s="6" t="n">
        <v>1602783</v>
      </c>
      <c r="C7" s="6" t="n">
        <v>972312</v>
      </c>
    </row>
    <row r="8">
      <c r="A8" s="4" t="inlineStr">
        <is>
          <t>Prepaid expenses and other</t>
        </is>
      </c>
      <c r="B8" s="6" t="n">
        <v>61633</v>
      </c>
      <c r="C8" s="6" t="n">
        <v>53094</v>
      </c>
    </row>
    <row r="9">
      <c r="A9" s="4" t="inlineStr">
        <is>
          <t>Total current assets</t>
        </is>
      </c>
      <c r="B9" s="6" t="n">
        <v>2816122</v>
      </c>
      <c r="C9" s="6" t="n">
        <v>1930886</v>
      </c>
    </row>
    <row r="10">
      <c r="A10" s="4" t="inlineStr">
        <is>
          <t>Property, plant and equipment, net</t>
        </is>
      </c>
      <c r="B10" s="6" t="n">
        <v>444705</v>
      </c>
      <c r="C10" s="6" t="n">
        <v>395094</v>
      </c>
    </row>
    <row r="11">
      <c r="A11" s="4" t="inlineStr">
        <is>
          <t>Operating lease right-of-use assets</t>
        </is>
      </c>
      <c r="B11" s="6" t="n">
        <v>65134</v>
      </c>
      <c r="C11" s="6" t="n">
        <v>72087</v>
      </c>
    </row>
    <row r="12">
      <c r="A12" s="4" t="inlineStr">
        <is>
          <t>Deferred income taxes</t>
        </is>
      </c>
      <c r="B12" s="6" t="n">
        <v>39075</v>
      </c>
      <c r="C12" s="6" t="n">
        <v>27385</v>
      </c>
    </row>
    <row r="13">
      <c r="A13" s="4" t="inlineStr">
        <is>
          <t>Other assets</t>
        </is>
      </c>
      <c r="B13" s="6" t="n">
        <v>28189</v>
      </c>
      <c r="C13" s="6" t="n">
        <v>36441</v>
      </c>
    </row>
    <row r="14">
      <c r="A14" s="4" t="inlineStr">
        <is>
          <t>Total non-current assets</t>
        </is>
      </c>
      <c r="B14" s="6" t="n">
        <v>577103</v>
      </c>
      <c r="C14" s="6" t="n">
        <v>531007</v>
      </c>
    </row>
    <row r="15">
      <c r="A15" s="4" t="inlineStr">
        <is>
          <t>Total assets</t>
        </is>
      </c>
      <c r="B15" s="6" t="n">
        <v>3393225</v>
      </c>
      <c r="C15" s="6" t="n">
        <v>2461893</v>
      </c>
    </row>
    <row r="16">
      <c r="A16" s="3" t="inlineStr">
        <is>
          <t>Current liabilities:</t>
        </is>
      </c>
      <c r="B16" s="4" t="inlineStr">
        <is>
          <t xml:space="preserve"> </t>
        </is>
      </c>
      <c r="C16" s="4" t="inlineStr">
        <is>
          <t xml:space="preserve"> </t>
        </is>
      </c>
    </row>
    <row r="17">
      <c r="A17" s="4" t="inlineStr">
        <is>
          <t>Current portion of long-term debt and finance lease obligations</t>
        </is>
      </c>
      <c r="B17" s="6" t="n">
        <v>273971</v>
      </c>
      <c r="C17" s="6" t="n">
        <v>66313</v>
      </c>
    </row>
    <row r="18">
      <c r="A18" s="4" t="inlineStr">
        <is>
          <t>Accounts payable</t>
        </is>
      </c>
      <c r="B18" s="6" t="n">
        <v>805583</v>
      </c>
      <c r="C18" s="6" t="n">
        <v>634969</v>
      </c>
    </row>
    <row r="19">
      <c r="A19" s="4" t="inlineStr">
        <is>
          <t>Customer deposits</t>
        </is>
      </c>
      <c r="B19" s="6" t="n">
        <v>480486</v>
      </c>
      <c r="C19" s="6" t="n">
        <v>204985</v>
      </c>
    </row>
    <row r="20">
      <c r="A20" s="4" t="inlineStr">
        <is>
          <t>Accrued salaries and wages</t>
        </is>
      </c>
      <c r="B20" s="6" t="n">
        <v>88876</v>
      </c>
      <c r="C20" s="6" t="n">
        <v>75394</v>
      </c>
    </row>
    <row r="21">
      <c r="A21" s="4" t="inlineStr">
        <is>
          <t>Other accrued liabilities</t>
        </is>
      </c>
      <c r="B21" s="6" t="n">
        <v>357273</v>
      </c>
      <c r="C21" s="6" t="n">
        <v>147042</v>
      </c>
    </row>
    <row r="22">
      <c r="A22" s="4" t="inlineStr">
        <is>
          <t>Total current liabilities</t>
        </is>
      </c>
      <c r="B22" s="6" t="n">
        <v>2006189</v>
      </c>
      <c r="C22" s="6" t="n">
        <v>1128703</v>
      </c>
    </row>
    <row r="23">
      <c r="A23" s="4" t="inlineStr">
        <is>
          <t>Long-term debt and finance lease obligations, net of current portion</t>
        </is>
      </c>
      <c r="B23" s="6" t="n">
        <v>187776</v>
      </c>
      <c r="C23" s="6" t="n">
        <v>187033</v>
      </c>
    </row>
    <row r="24">
      <c r="A24" s="4" t="inlineStr">
        <is>
          <t>Long-term accrued income taxes payable</t>
        </is>
      </c>
      <c r="B24" s="6" t="n">
        <v>42019</v>
      </c>
      <c r="C24" s="6" t="n">
        <v>47974</v>
      </c>
    </row>
    <row r="25">
      <c r="A25" s="4" t="inlineStr">
        <is>
          <t>Long-term operating lease liabilities</t>
        </is>
      </c>
      <c r="B25" s="6" t="n">
        <v>33628</v>
      </c>
      <c r="C25" s="6" t="n">
        <v>37970</v>
      </c>
    </row>
    <row r="26">
      <c r="A26" s="4" t="inlineStr">
        <is>
          <t>Deferred income taxes payable</t>
        </is>
      </c>
      <c r="B26" s="6" t="n">
        <v>6327</v>
      </c>
      <c r="C26" s="6" t="n">
        <v>5677</v>
      </c>
    </row>
    <row r="27">
      <c r="A27" s="4" t="inlineStr">
        <is>
          <t>Other liabilities</t>
        </is>
      </c>
      <c r="B27" s="6" t="n">
        <v>21555</v>
      </c>
      <c r="C27" s="6" t="n">
        <v>26304</v>
      </c>
    </row>
    <row r="28">
      <c r="A28" s="4" t="inlineStr">
        <is>
          <t>Total non-current liabilities</t>
        </is>
      </c>
      <c r="B28" s="6" t="n">
        <v>291305</v>
      </c>
      <c r="C28" s="6" t="n">
        <v>304958</v>
      </c>
    </row>
    <row r="29">
      <c r="A29" s="4" t="inlineStr">
        <is>
          <t>Total liabilities</t>
        </is>
      </c>
      <c r="B29" s="6" t="n">
        <v>2297494</v>
      </c>
      <c r="C29" s="6" t="n">
        <v>1433661</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1 par value, 5,000 shares authorized, none issued or outstanding</t>
        </is>
      </c>
      <c r="B32" s="6" t="n">
        <v>0</v>
      </c>
      <c r="C32" s="6" t="n">
        <v>0</v>
      </c>
    </row>
    <row r="33">
      <c r="A33" s="4" t="inlineStr">
        <is>
          <t>Common stock, $0.01 par value, 200,000 shares authorized, 54,084 and 53,849 shares issued, respectively, and 27,679 and 28,047 shares outstanding, respectively</t>
        </is>
      </c>
      <c r="B33" s="6" t="n">
        <v>541</v>
      </c>
      <c r="C33" s="6" t="n">
        <v>538</v>
      </c>
    </row>
    <row r="34">
      <c r="A34" s="4" t="inlineStr">
        <is>
          <t>Additional paid-in capital</t>
        </is>
      </c>
      <c r="B34" s="6" t="n">
        <v>652467</v>
      </c>
      <c r="C34" s="6" t="n">
        <v>639778</v>
      </c>
    </row>
    <row r="35">
      <c r="A35" s="4" t="inlineStr">
        <is>
          <t>Common stock held in treasury, at cost, 26,405 and 25,802 shares, respectively</t>
        </is>
      </c>
      <c r="B35" s="6" t="n">
        <v>-1093483</v>
      </c>
      <c r="C35" s="6" t="n">
        <v>-1043091</v>
      </c>
    </row>
    <row r="36">
      <c r="A36" s="4" t="inlineStr">
        <is>
          <t>Retained earnings</t>
        </is>
      </c>
      <c r="B36" s="6" t="n">
        <v>1572234</v>
      </c>
      <c r="C36" s="6" t="n">
        <v>1433991</v>
      </c>
    </row>
    <row r="37">
      <c r="A37" s="4" t="inlineStr">
        <is>
          <t>Accumulated other comprehensive loss</t>
        </is>
      </c>
      <c r="B37" s="6" t="n">
        <v>-36028</v>
      </c>
      <c r="C37" s="6" t="n">
        <v>-2984</v>
      </c>
    </row>
    <row r="38">
      <c r="A38" s="4" t="inlineStr">
        <is>
          <t>Total shareholders’ equity</t>
        </is>
      </c>
      <c r="B38" s="6" t="n">
        <v>1095731</v>
      </c>
      <c r="C38" s="6" t="n">
        <v>1028232</v>
      </c>
    </row>
    <row r="39">
      <c r="A39" s="4" t="inlineStr">
        <is>
          <t>Total liabilities and shareholders’ equity</t>
        </is>
      </c>
      <c r="B39" s="7" t="n">
        <v>3393225</v>
      </c>
      <c r="C39" s="7" t="n">
        <v>2461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1, 2022</t>
        </is>
      </c>
    </row>
    <row r="3">
      <c r="A3" s="3" t="inlineStr">
        <is>
          <t>Income Tax Disclosure [Abstract]</t>
        </is>
      </c>
      <c r="B3" s="4" t="inlineStr">
        <is>
          <t xml:space="preserve"> </t>
        </is>
      </c>
    </row>
    <row r="4">
      <c r="A4" s="4" t="inlineStr">
        <is>
          <t>Schedule of Domestic and Foreign Components of Income (Loss) Before Income Taxes</t>
        </is>
      </c>
      <c r="B4" s="4" t="inlineStr">
        <is>
          <t xml:space="preserve">The domestic and foreign components of income (loss) before income tax expense for fiscal 2022, 2021 and 2020 were as follows (in thousands): 2022 2021 2020 U.S. $ (64,267) $ (33,409) $ (69,102) Foreign 222,570 193,820 204,499 $ 158,303 $ 160,411 $ 135,397 </t>
        </is>
      </c>
    </row>
    <row r="5">
      <c r="A5" s="4" t="inlineStr">
        <is>
          <t>Schedule of Income Tax Expense (Benefit)</t>
        </is>
      </c>
      <c r="B5" s="4" t="inlineStr">
        <is>
          <t xml:space="preserve">Income tax expense (benefit) for fiscal 2022, 2021 and 2020 were as follows (in thousands): 2022 2021 2020 Current: Federal $ 12,506 $ 9,217 $ 8,779 State 386 524 23 Foreign 17,968 15,146 12,699 30,860 24,887 21,501 Deferred: Federal (9,931) (1,153) (6,498) State (315) 1 3 Foreign (554) (2,236) 2,912 (10,800) (3,388) (3,583) $ 20,060 $ 21,499 $ 17,918 </t>
        </is>
      </c>
    </row>
    <row r="6">
      <c r="A6" s="4" t="inlineStr">
        <is>
          <t>Schedule of Reconciliation of Federal Statutory Income Tax Rate to Effective Income Tax Rates</t>
        </is>
      </c>
      <c r="B6" s="4" t="inlineStr">
        <is>
          <t>The following is a reconciliation of the federal statutory income tax rate to the effective income tax rates reflected in the Consolidated Statements of Comprehensive Income for fiscal 2022, 2021 and 2020: 2022 2021 2020 Federal statutory income tax rate 21.0 % 21.0 % 21.0 % (Decrease) increase resulting from: Foreign tax rate differences (23.2) (20.3) (24.0) Withholding tax on dividends 2.2 2.9 1.9 Permanent differences (0.8) (0.6) (2.6) Excess tax benefits related to share-based compensation (1.4) (0.9) (3.0) Global intangible low-taxed income ("GILTI") 10.4 6.4 13.8 Audit settlements 3.7 5.0 — Non-deductible compensation 2.5 3.8 2.2 Valuation allowances (1.7) (3.7) 3.6 Tax credits, net (1.9) — — Other, net 1.9 (0.2) 0.3 Effective income tax rate 12.7 % 13.4 % 13.2 %</t>
        </is>
      </c>
    </row>
    <row r="7">
      <c r="A7" s="4" t="inlineStr">
        <is>
          <t>Schedule of Components of Net Deferred Income Tax Assets (Liabilities)</t>
        </is>
      </c>
      <c r="B7" s="4" t="inlineStr">
        <is>
          <t xml:space="preserve">The components of the net deferred income tax assets as of October 1, 2022 and October 2, 2021, were as follows (in thousands): 2022 2021 Deferred income tax assets: Loss/credit carryforwards $ 24,575 $ 28,234 Inventories 21,869 15,231 Accrued employee benefits 17,224 14,488 Accrued liabilities 7,129 6,410 Lease obligation 17,427 18,977 Other 6,536 6,719 Total gross deferred income tax assets 94,760 90,059 Less valuation allowances (25,562) (30,321) Deferred income tax assets 69,198 59,738 Deferred income tax liabilities: Property, plant and equipment 19,878 19,055 Right-of-use asset 10,538 12,279 Tax on unremitted earnings 6,034 4,654 Acceleration of revenue under Topic 606 — 2,042 Deferred income tax liabilities 36,450 38,030 Net deferred income tax assets/(liabilities) $ 32,748 $ 21,708 </t>
        </is>
      </c>
    </row>
    <row r="8">
      <c r="A8" s="4" t="inlineStr">
        <is>
          <t>Schedule of Reconciliation of Beginning And Ending Amounts of Unrecognized Income Tax Benefits</t>
        </is>
      </c>
      <c r="B8" s="4" t="inlineStr">
        <is>
          <t xml:space="preserve">The following is a reconciliation of the beginning and ending amounts of unrecognized income tax benefits for the indicated fiscal years (in thousands): 2022 2021 2020 Balance at beginning of fiscal year $ 4,635 $ 2,096 $ 2,270 Gross increases for tax positions of prior years 2,421 623 509 Gross increases for tax positions of the current year 2,531 2,161 465 Gross decreases for tax positions of prior years (589) (245) (1,148) Balance at end of fiscal year $ 8,998 $ 4,635 $ 2,096 </t>
        </is>
      </c>
    </row>
    <row r="9">
      <c r="A9" s="4" t="inlineStr">
        <is>
          <t>Schedule of Years That Remain Subject to Examination by Major Tax Jurisdictions</t>
        </is>
      </c>
      <c r="B9" s="4" t="inlineStr">
        <is>
          <t>The Company files income tax returns, including returns for its subsidiaries, with federal, state, local and foreign taxing jurisdictions. The following tax years remain subject to examination by the respective major tax jurisdictions: Jurisdiction Fiscal Years China 2018-2022 Germany 2019-2022 Malaysia 2018-2022 Mexico 2018-2022 Romania 2020-2022 United Kingdom 2019-2022 United States Federal 2015, 2017-2022 State 2003-2006, 2009-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01, 2022</t>
        </is>
      </c>
    </row>
    <row r="3">
      <c r="A3" s="3" t="inlineStr">
        <is>
          <t>Earnings Per Share [Abstract]</t>
        </is>
      </c>
      <c r="B3" s="4" t="inlineStr">
        <is>
          <t xml:space="preserve"> </t>
        </is>
      </c>
    </row>
    <row r="4">
      <c r="A4" s="4" t="inlineStr">
        <is>
          <t>Reconciliation of Amounts Utilized in Computation of Basic and Diluted Earnings Per Share</t>
        </is>
      </c>
      <c r="B4" s="4" t="inlineStr">
        <is>
          <t xml:space="preserve">The following is a reconciliation of the amounts utilized in the computation of basic and diluted earnings per share for fiscal 2022, 2021 and 2020 (in thousands, except per share amounts): 2022 2021 2020 Net income $ 138,243 $ 138,912 $ 117,479 Basic weighted average common shares outstanding 27,862 28,575 29,195 Dilutive effect of share-based awards and options outstanding 577 592 721 Diluted weighted average shares outstanding 28,439 29,167 29,916 Earnings per share: Basic $ 4.96 $ 4.86 $ 4.02 Diluted $ 4.86 $ 4.76 $ 3.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Oct. 01, 2022</t>
        </is>
      </c>
    </row>
    <row r="3">
      <c r="A3" s="3" t="inlineStr">
        <is>
          <t>Leases [Abstract]</t>
        </is>
      </c>
      <c r="B3" s="4" t="inlineStr">
        <is>
          <t xml:space="preserve"> </t>
        </is>
      </c>
    </row>
    <row r="4">
      <c r="A4" s="4" t="inlineStr">
        <is>
          <t>Schedule of Lease Expense and Other Information</t>
        </is>
      </c>
      <c r="B4" s="4" t="inlineStr">
        <is>
          <t xml:space="preserve">The components of lease expense for fiscal years indicated were as follows (in thousands): 2022 2021 2020 Finance lease expense: Amortization of right-of-use assets $ 6,478 $ 6,290 $ 4,380 Interest on lease liabilities 4,927 4,888 4,956 Operating lease expense 11,278 11,034 11,707 Other lease expense 6,185 4,794 3,401 Total $ 28,868 $ 27,006 $ 24,444 Other information related to the Company’s leases was as follows: 2022 2021 Weighted-average remaining lease term (in years) Finance leases 11.1 11.6 Operating leases 17.6 17.4 Weighted-average discount rate Finance leases 17.1 % 17.4 % Operating leases 2.6 % 2.5 % 2022 2021 2020 Cash paid for amounts included in the measurement of lease liabilities (in thousands) Operating cash flows used in finance leases $ 4,630 $ 4,571 $ 4,539 Operating cash flows used in operating leases 10,278 10,667 10,907 Finance cash flows used in finance leases 6,148 5,734 3,321 ROU assets obtained in exchange for lease liabilities (in thousands) Operating leases $ 4,710 $ 11,897 $ 7,692 Finance leases 7,851 4,253 2,835 </t>
        </is>
      </c>
    </row>
    <row r="5">
      <c r="A5" s="4" t="inlineStr">
        <is>
          <t>Schedule of Lease Assets and Liabilities</t>
        </is>
      </c>
      <c r="B5" s="4" t="inlineStr">
        <is>
          <t xml:space="preserve">The following tables sets forth the amount of lease assets and lease liabilities included in the Company’s Consolidated Balance Sheets (in thousands): Financial Statement Line Item 2022 2021 ASSETS Finance lease assets Property, plant and equipment, net $ 40,063 $ 38,657 Operating lease assets Operating lease right-of-use assets 65,134 72,087 Total lease assets $ 105,197 $ 110,744 LIABILITIES AND SHAREHOLDERS' EQUITY Current Finance lease liabilities Current portion of long-term debt and finance lease obligations $ 5,087 $ 4,616 Operating lease liabilities Other accrued liabilities 7,948 9,877 Non-current Finance lease liabilities Long-term debt and finance lease obligations, net of current portion 39,257 36,919 Operating lease liabilities Long-term operating lease liabilities 33,628 37,970 Total lease liabilities $ 85,920 $ 89,382 </t>
        </is>
      </c>
    </row>
    <row r="6">
      <c r="A6" s="4" t="inlineStr">
        <is>
          <t>Schedule of Future Minimum Lease Payments</t>
        </is>
      </c>
      <c r="B6" s="4" t="inlineStr">
        <is>
          <t xml:space="preserve">Future minimum lease payments required under finance and operating leases as of October 1, 2022, were as follows (in thousands): Operating leases Finance leases 2023 $ 9,502 $ 10,246 2024 7,810 7,531 2025 6,209 6,967 2026 5,594 5,137 2027 4,461 5,216 Thereafter 14,526 84,389 Total minimum lease payments 48,102 119,486 Less: imputed interest (6,526) (75,142) Present value of lease liabilities $ 41,576 $ 44,3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enefit Plans (Tables)</t>
        </is>
      </c>
      <c r="B1" s="2" t="inlineStr">
        <is>
          <t>12 Months Ended</t>
        </is>
      </c>
    </row>
    <row r="2">
      <c r="B2" s="2" t="inlineStr">
        <is>
          <t>Oct. 01, 2022</t>
        </is>
      </c>
    </row>
    <row r="3">
      <c r="A3" s="3" t="inlineStr">
        <is>
          <t>Compensation Related Costs [Abstract]</t>
        </is>
      </c>
      <c r="B3" s="4" t="inlineStr">
        <is>
          <t xml:space="preserve"> </t>
        </is>
      </c>
    </row>
    <row r="4">
      <c r="A4" s="4" t="inlineStr">
        <is>
          <t>Schedule of Stock Option and SARs Activity</t>
        </is>
      </c>
      <c r="B4" s="4" t="inlineStr">
        <is>
          <t xml:space="preserve">A summary of the Company’s stock option and SAR activity follows: Number of Options/SARs (in thousands) Weighted Average Exercise Price Aggregate Intrinsic Value (in thousands) Outstanding as of September 28, 2019 464 $ 38.28 Granted — — Canceled (16) 31.74 Exercised (325) 39.78 Outstanding as of October 3, 2020 123 $ 35.12 Granted — — Canceled — — Exercised (106) 34.12 Outstanding as of October 2, 2021 17 $ 41.40 Granted — — Canceled — — Exercised (12) 40.32 Outstanding as of October 1, 2022 5 $ 44.02 $ 215 Number of Options/SARs (in thousands) Weighted Average Exercise Price Weighted Average Remaining Life (years) Aggregate Intrinsic Value (in thousands) Exercisable as of: October 3, 2020 123 $ 35.12 October 2, 2021 17 $ 41.40 October 1, 2022 5 $ 44.02 3.46 $ 215 </t>
        </is>
      </c>
    </row>
    <row r="5">
      <c r="A5" s="4" t="inlineStr">
        <is>
          <t>Schedule of Stock Option and SARs Information</t>
        </is>
      </c>
      <c r="B5" s="4" t="inlineStr">
        <is>
          <t xml:space="preserve">The following table summarizes outstanding stock option and SAR information as of October 1, 2022 (Options/SARs in thousands): Range of Exercise Prices Number of Options/SARs Outstanding (in thousands) Weighted Average Exercise Price Weighted Average Remaining Life Number of Options / SARs Exercisable (in thousands) Weighted Average Exercise Price $33.06 - $40.64 1 $ 37.80 1.26 1 $ 37.80 $40.65 - $41.01 — $ 41.01 1.80 — $ 41.01 $41.02 - $44.48 — $ 44.48 1.56 — $ 44.48 $44.49 - $45.45 4 $ 45.45 4.08 4 $ 45.45 $33.06 - $45.45 5 $ 44.02 3.46 5 $ 44.02 </t>
        </is>
      </c>
    </row>
    <row r="6">
      <c r="A6" s="4" t="inlineStr">
        <is>
          <t>Schedule of PSU and RSU Activity</t>
        </is>
      </c>
      <c r="B6" s="4" t="inlineStr">
        <is>
          <t xml:space="preserve">A summary of the Company’s PSU and RSU activity follows: Number of Shares (in thousands) Weighted Average Fair Value at Date of Grant Aggregate Intrinsic Value (in thousands) Units outstanding as of September 28, 2019 962 $ 56.97 Granted 377 75.91 Canceled (37) 60.95 Vested (451) 54.85 Units outstanding as of October 3, 2020 851 $ 66.33 Granted 360 81.15 Canceled (10) 70.12 Vested (340) 64.00 Units outstanding as of October 2, 2021 861 $ 72.38 Granted 328 75.39 Canceled (35) 76.68 Vested (356) 58.76 Units outstanding as of October 1, 2022 798 $ 79.57 $ 69,8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portable Segments, Geographic Information and Major Customers (Tables)</t>
        </is>
      </c>
      <c r="B1" s="2" t="inlineStr">
        <is>
          <t>12 Months Ended</t>
        </is>
      </c>
    </row>
    <row r="2">
      <c r="B2" s="2" t="inlineStr">
        <is>
          <t>Oct. 01, 2022</t>
        </is>
      </c>
    </row>
    <row r="3">
      <c r="A3" s="3" t="inlineStr">
        <is>
          <t>Segment Reporting [Abstract]</t>
        </is>
      </c>
      <c r="B3" s="4" t="inlineStr">
        <is>
          <t xml:space="preserve"> </t>
        </is>
      </c>
    </row>
    <row r="4">
      <c r="A4" s="4" t="inlineStr">
        <is>
          <t>Schedule of Reportable Segments Information</t>
        </is>
      </c>
      <c r="B4" s="4" t="inlineStr">
        <is>
          <t xml:space="preserve">Information about the Company’s three reportable segments for fiscal 2022, 2021 and 2020 is as follows (in thousands): 2022 2021 2020 Net sales: AMER $ 1,310,687 $ 1,317,404 $ 1,327,849 APAC 2,300,640 1,850,603 1,824,831 EMEA 316,315 312,669 349,102 Elimination of inter-segment sales (116,274) (111,811) (111,388) $ 3,811,368 $ 3,368,865 $ 3,390,394 Operating income (loss): AMER $ 44,741 $ 62,338 $ 38,126 APAC 267,253 238,800 246,636 EMEA 8,018 (895) 1,492 Corporate and other costs (141,827) (123,975) (132,882) $ 178,185 $ 176,268 $ 153,372 Other income (expense): Interest expense $ (15,858) $ (14,253) $ (16,162) Interest income 1,305 1,372 1,878 Miscellaneous, net (5,329) (2,976) (3,691) Income before income taxes $ 158,303 $ 160,411 $ 135,397 2022 2021 2020 Depreciation: AMER $ 23,482 $ 24,325 $ 24,217 APAC 23,547 19,924 17,912 EMEA 5,861 7,189 6,938 Corporate 8,613 8,390 6,437 $ 61,503 $ 59,828 $ 55,504 Capital expenditures: AMER $ 20,024 $ 16,114 $ 13,361 APAC 73,758 31,774 18,902 EMEA 2,617 2,504 8,577 Corporate 5,213 6,707 9,248 $ 101,612 $ 57,099 $ 50,088 October 1, October 2, Total assets: AMER $ 1,150,605 $ 789,385 APAC 1,807,542 1,283,124 EMEA 302,901 275,122 Corporate and eliminations 132,177 114,262 $ 3,393,225 $ 2,461,893 </t>
        </is>
      </c>
    </row>
    <row r="5">
      <c r="A5" s="4" t="inlineStr">
        <is>
          <t>Schedule of Net Sales and Long-lived Assets</t>
        </is>
      </c>
      <c r="B5" s="4" t="inlineStr">
        <is>
          <t xml:space="preserve">The following information is provided in accordance with the required segment disclosures for fiscal 2022, 2021 and 2020. Net sales were based on the Company’s location providing the product or service (in thousands): 2022 2021 2020 Net sales: United States $ 869,144 $ 914,360 $ 989,888 Malaysia 1,846,086 1,495,049 1,432,154 China 453,591 355,554 392,677 Mexico 441,543 403,044 337,961 Romania 217,052 202,649 217,295 United Kingdom 91,137 99,365 118,463 Germany 8,126 10,655 13,344 Thailand 963 — — Elimination of inter-country sales (116,274) (111,811) (111,388) $ 3,811,368 $ 3,368,865 $ 3,390,394 October 1, October 2, Long-lived assets: United States $ 105,272 $ 106,577 Malaysia 152,317 139,614 Mexico 77,947 75,774 Thailand 56,115 19,394 China 37,608 35,969 Romania 23,894 29,474 United Kingdom 6,842 9,073 Other Foreign 2,899 3,840 Corporate 46,945 47,466 $ 509,839 $ 467,181 </t>
        </is>
      </c>
    </row>
    <row r="6">
      <c r="A6" s="4" t="inlineStr">
        <is>
          <t>Concentration of Risk</t>
        </is>
      </c>
      <c r="B6" s="4" t="inlineStr">
        <is>
          <t>As a percentage of consolidated net sales, net sales attributable to customers representing 10.0% or more of consolidated net sales for fiscal 2022, 2021 and 2020 were as follows: 2022 2021 2020 General Electric Company ("GE") 12.9% 11.2% 1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ees (Tables)</t>
        </is>
      </c>
      <c r="B1" s="2" t="inlineStr">
        <is>
          <t>12 Months Ended</t>
        </is>
      </c>
    </row>
    <row r="2">
      <c r="B2" s="2" t="inlineStr">
        <is>
          <t>Oct. 01, 2022</t>
        </is>
      </c>
    </row>
    <row r="3">
      <c r="A3" s="3" t="inlineStr">
        <is>
          <t>Guarantees [Abstract]</t>
        </is>
      </c>
      <c r="B3" s="4" t="inlineStr">
        <is>
          <t xml:space="preserve"> </t>
        </is>
      </c>
    </row>
    <row r="4">
      <c r="A4" s="4" t="inlineStr">
        <is>
          <t>Schedule of Activity Related to Limited Warranty Liability</t>
        </is>
      </c>
      <c r="B4" s="4" t="inlineStr">
        <is>
          <t xml:space="preserve">Below is a table summarizing the activity related to the Company’s limited warranty liability for fiscal 2022, 2021 and 2020 (in thousands): Limited warranty liability, as of September 28, 2019 $ 6,276 Accruals for warranties issued during the period 2,852 Settlements (in cash or in kind) during the period (2,742) Limited warranty liability, as of October 3, 2020 6,386 Accruals for warranties issued during the period 3,277 Settlements (in cash or in kind) during the period (3,018) Limited warranty liability, as of October 2, 2021 6,645 Accruals for warranties issued during the period 2,786 Settlements (in cash or in kind) during the period (2,506) Limited warranty liability, as of October 1, 2022 $ 6,9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Oct. 01, 2022</t>
        </is>
      </c>
    </row>
    <row r="3">
      <c r="A3" s="3" t="inlineStr">
        <is>
          <t>Revenue from Contract with Customer [Abstract]</t>
        </is>
      </c>
      <c r="B3" s="4" t="inlineStr">
        <is>
          <t xml:space="preserve"> </t>
        </is>
      </c>
    </row>
    <row r="4">
      <c r="A4" s="4" t="inlineStr">
        <is>
          <t>Schedule of Disaggregation of Revenue</t>
        </is>
      </c>
      <c r="B4" s="4" t="inlineStr">
        <is>
          <t>The table below includes the Company’s revenue for the fiscal years indicated disaggregated by geographic reportable segment and market sector (in thousands): 2022 Reportable Segment: AMER APAC EMEA Total Market Sector: Industrial $ 398,743 $ 1,288,577 $ 65,398 $ 1,752,718 Healthcare/Life Sciences 645,881 744,216 175,674 1,565,771 Aerospace/Defense 255,779 165,432 71,668 492,879 External revenue 1,300,403 2,198,225 312,740 3,811,368 Inter-segment sales 10,285 102,415 3,575 116,275 Segment revenue $ 1,310,688 $ 2,300,640 $ 316,315 $ 3,927,643 2021 Reportable Segment: AMER APAC EMEA Total Market Sector: Industrial $ 462,789 $ 1,010,833 $ 75,353 $ 1,548,975 Healthcare/Life Sciences 566,693 605,249 154,830 1,326,772 Aerospace/Defense 277,870 134,842 80,406 493,118 External revenue 1,307,352 1,750,924 310,589 3,368,865 Inter-segment sales 10,052 99,679 2,080 111,811 Segment revenue $ 1,317,404 $ 1,850,603 $ 312,669 $ 3,480,676 2020 Reportable Segment: AMER APAC EMEA Total Market Sector (1): Industrial $ 481,301 $ 954,925 $ 84,215 $ 1,520,441 Healthcare/Life Sciences 464,134 618,250 176,001 1,258,385 Aerospace/Defense 371,685 157,301 82,582 611,568 External revenue 1,317,120 1,730,476 342,798 3,390,394 Inter-segment sales 10,729 94,355 6,304 111,388 Segment revenue $ 1,327,849 $ 1,824,831 $ 349,102 $ 3,501,782 (1) During fiscal 2021, the Company consolidated the previously reported Industrial/Commercial and Communications market sectors to form the Industrial market sector. Fiscal 2020 amounts have been reclassified to conform to the current period presentation.</t>
        </is>
      </c>
    </row>
    <row r="5">
      <c r="A5" s="4" t="inlineStr">
        <is>
          <t>Schedule of Contract Assets</t>
        </is>
      </c>
      <c r="B5" s="4" t="inlineStr">
        <is>
          <t xml:space="preserve">The following table summarizes the activity in the Company's contract assets during fiscal 2022 and 2021 (in thousands): 2022 2021 Contract assets, beginning of period $ 115,283 $ 113,946 Revenue recognized during the period 3,180,108 3,048,875 Amounts collected or invoiced during the period (3,156,851) (3,047,538) Contract assets, end of period $ 138,540 $ 115,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Oct. 01, 2022</t>
        </is>
      </c>
    </row>
    <row r="3">
      <c r="A3" s="3" t="inlineStr">
        <is>
          <t>Restructuring and Related Activities [Abstract]</t>
        </is>
      </c>
      <c r="B3" s="4" t="inlineStr">
        <is>
          <t xml:space="preserve"> </t>
        </is>
      </c>
    </row>
    <row r="4">
      <c r="A4" s="4" t="inlineStr">
        <is>
          <t>Schedule of Restructuring Accrual Activity</t>
        </is>
      </c>
      <c r="B4" s="4" t="inlineStr">
        <is>
          <t xml:space="preserve">The Company's restructuring accrual activity for fiscal 2022, 2021 and 2020 is included in the table below (in thousands): Fixed Asset and Operating Right-of-Use Asset Impairment Employee Termination and Severance Costs Total Accrual balance, as of September 28, 2019 $ — $ 1,297 $ 1,297 Restructuring and impairment costs 3,054 2,949 6,003 Amounts utilized (3,054) (4,210) (7,264) Accrual balance, as of October 3, 2020 $ — $ 36 $ 36 Restructuring and impairment costs — 3,267 3,267 Amounts utilized — (3,232) (3,232) Accrual balance, as of October 2, 2021 $ — $ 71 $ 71 Restructuring and impairment costs 255 1,766 2,021 Amounts utilized (255) (1,725) (1,980) Accrual balance, as of October 1, 2022 $ — $ 112 $ 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 Schedule of Cash and Cash Equivalents (Details) - USD ($) $ in Thousands</t>
        </is>
      </c>
      <c r="B1" s="2" t="inlineStr">
        <is>
          <t>Oct. 01, 2022</t>
        </is>
      </c>
      <c r="C1" s="2" t="inlineStr">
        <is>
          <t>Oct. 02, 2021</t>
        </is>
      </c>
      <c r="D1" s="2" t="inlineStr">
        <is>
          <t>Oct. 03, 2020</t>
        </is>
      </c>
      <c r="E1" s="2" t="inlineStr">
        <is>
          <t>Sep. 28,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7" t="n">
        <v>186068</v>
      </c>
      <c r="C3" s="7" t="n">
        <v>173018</v>
      </c>
      <c r="D3" s="4" t="inlineStr">
        <is>
          <t xml:space="preserve"> </t>
        </is>
      </c>
      <c r="E3" s="4" t="inlineStr">
        <is>
          <t xml:space="preserve"> </t>
        </is>
      </c>
    </row>
    <row r="4">
      <c r="A4" s="4" t="inlineStr">
        <is>
          <t>Money market demand accounts and other</t>
        </is>
      </c>
      <c r="B4" s="6" t="n">
        <v>88737</v>
      </c>
      <c r="C4" s="6" t="n">
        <v>97154</v>
      </c>
      <c r="D4" s="4" t="inlineStr">
        <is>
          <t xml:space="preserve"> </t>
        </is>
      </c>
      <c r="E4" s="4" t="inlineStr">
        <is>
          <t xml:space="preserve"> </t>
        </is>
      </c>
    </row>
    <row r="5">
      <c r="A5" s="4" t="inlineStr">
        <is>
          <t>Restricted cash</t>
        </is>
      </c>
      <c r="B5" s="6" t="n">
        <v>665</v>
      </c>
      <c r="C5" s="6" t="n">
        <v>341</v>
      </c>
      <c r="D5" s="4" t="inlineStr">
        <is>
          <t xml:space="preserve"> </t>
        </is>
      </c>
      <c r="E5" s="4" t="inlineStr">
        <is>
          <t xml:space="preserve"> </t>
        </is>
      </c>
    </row>
    <row r="6">
      <c r="A6" s="4" t="inlineStr">
        <is>
          <t>Total cash and cash equivalents and restricted cash</t>
        </is>
      </c>
      <c r="B6" s="7" t="n">
        <v>275470</v>
      </c>
      <c r="C6" s="7" t="n">
        <v>270513</v>
      </c>
      <c r="D6" s="7" t="n">
        <v>387894</v>
      </c>
      <c r="E6" s="7" t="n">
        <v>2262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Schedule of Property, Plant And Equipment, Useful Lives (Details)</t>
        </is>
      </c>
      <c r="B1" s="2" t="inlineStr">
        <is>
          <t>12 Months Ended</t>
        </is>
      </c>
    </row>
    <row r="2">
      <c r="B2" s="2" t="inlineStr">
        <is>
          <t>Oct. 0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9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Computer hardware and software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Computer hardware and software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1, 2022</t>
        </is>
      </c>
      <c r="C1" s="2" t="inlineStr">
        <is>
          <t>Oct. 02, 2021</t>
        </is>
      </c>
    </row>
    <row r="2">
      <c r="A2" s="3" t="inlineStr">
        <is>
          <t>Statement of Financial Position [Abstract]</t>
        </is>
      </c>
      <c r="B2" s="4" t="inlineStr">
        <is>
          <t xml:space="preserve"> </t>
        </is>
      </c>
      <c r="C2" s="4" t="inlineStr">
        <is>
          <t xml:space="preserve"> </t>
        </is>
      </c>
    </row>
    <row r="3">
      <c r="A3" s="4" t="inlineStr">
        <is>
          <t>Accounts receivable, allowances</t>
        </is>
      </c>
      <c r="B3" s="7" t="n">
        <v>1961</v>
      </c>
      <c r="C3" s="7" t="n">
        <v>1188</v>
      </c>
    </row>
    <row r="4">
      <c r="A4" s="4" t="inlineStr">
        <is>
          <t>Preferred stock, par value (in dollars per share)</t>
        </is>
      </c>
      <c r="B4" s="8" t="n">
        <v>0.01</v>
      </c>
      <c r="C4" s="8"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200000000</v>
      </c>
      <c r="C9" s="6" t="n">
        <v>200000000</v>
      </c>
    </row>
    <row r="10">
      <c r="A10" s="4" t="inlineStr">
        <is>
          <t>Common stock, shares issued (in shares)</t>
        </is>
      </c>
      <c r="B10" s="6" t="n">
        <v>54084000</v>
      </c>
      <c r="C10" s="6" t="n">
        <v>53849000</v>
      </c>
    </row>
    <row r="11">
      <c r="A11" s="4" t="inlineStr">
        <is>
          <t>Common stock, shares outstanding (in shares)</t>
        </is>
      </c>
      <c r="B11" s="6" t="n">
        <v>27679000</v>
      </c>
      <c r="C11" s="6" t="n">
        <v>28047000</v>
      </c>
    </row>
    <row r="12">
      <c r="A12" s="4" t="inlineStr">
        <is>
          <t>Treasury stock, shares (in shares)</t>
        </is>
      </c>
      <c r="B12" s="6" t="n">
        <v>26405000</v>
      </c>
      <c r="C12" s="6" t="n">
        <v>2580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Schedule of Accumulated Other Comprehensive Loss (Details) - USD ($) $ in Thousands</t>
        </is>
      </c>
      <c r="B1" s="2" t="inlineStr">
        <is>
          <t>Oct. 01, 2022</t>
        </is>
      </c>
      <c r="C1" s="2" t="inlineStr">
        <is>
          <t>Oct. 02, 2021</t>
        </is>
      </c>
    </row>
    <row r="2">
      <c r="A2" s="3" t="inlineStr">
        <is>
          <t>Accounting Policies [Abstract]</t>
        </is>
      </c>
      <c r="B2" s="4" t="inlineStr">
        <is>
          <t xml:space="preserve"> </t>
        </is>
      </c>
      <c r="C2" s="4" t="inlineStr">
        <is>
          <t xml:space="preserve"> </t>
        </is>
      </c>
    </row>
    <row r="3">
      <c r="A3" s="4" t="inlineStr">
        <is>
          <t>Foreign currency translation adjustments</t>
        </is>
      </c>
      <c r="B3" s="7" t="n">
        <v>-31104</v>
      </c>
      <c r="C3" s="7" t="n">
        <v>-3261</v>
      </c>
    </row>
    <row r="4">
      <c r="A4" s="4" t="inlineStr">
        <is>
          <t>Cumulative derivative instrument fair value adjustments</t>
        </is>
      </c>
      <c r="B4" s="6" t="n">
        <v>-5779</v>
      </c>
      <c r="C4" s="6" t="n">
        <v>-791</v>
      </c>
    </row>
    <row r="5">
      <c r="A5" s="4" t="inlineStr">
        <is>
          <t>Other fair value adjustments</t>
        </is>
      </c>
      <c r="B5" s="6" t="n">
        <v>855</v>
      </c>
      <c r="C5" s="6" t="n">
        <v>1068</v>
      </c>
    </row>
    <row r="6">
      <c r="A6" s="4" t="inlineStr">
        <is>
          <t>Accumulated other comprehensive loss</t>
        </is>
      </c>
      <c r="B6" s="7" t="n">
        <v>-36028</v>
      </c>
      <c r="C6" s="7" t="n">
        <v>-29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Description of Business and Significant Accounting Policies - Narrative (Details) $ in Thousands</t>
        </is>
      </c>
      <c r="B1" s="2" t="inlineStr">
        <is>
          <t>12 Months Ended</t>
        </is>
      </c>
    </row>
    <row r="2">
      <c r="B2" s="2" t="inlineStr">
        <is>
          <t>Oct. 01, 2022 USD ($) numberOfEmployees</t>
        </is>
      </c>
      <c r="C2" s="2" t="inlineStr">
        <is>
          <t>Oct. 02, 2021 USD ($)</t>
        </is>
      </c>
      <c r="D2" s="2" t="inlineStr">
        <is>
          <t>Oct. 03, 2020 USD ($)</t>
        </is>
      </c>
      <c r="E2" s="2" t="inlineStr">
        <is>
          <t>Sep. 29, 2019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7" t="n">
        <v>1572234</v>
      </c>
      <c r="C4" s="7" t="n">
        <v>1433991</v>
      </c>
      <c r="D4" s="4" t="inlineStr">
        <is>
          <t xml:space="preserve"> </t>
        </is>
      </c>
      <c r="E4" s="4" t="inlineStr">
        <is>
          <t xml:space="preserve"> </t>
        </is>
      </c>
    </row>
    <row r="5">
      <c r="A5" s="4" t="inlineStr">
        <is>
          <t>Entity Number of Employees | numberOfEmployees</t>
        </is>
      </c>
      <c r="B5" s="6" t="n">
        <v>25000</v>
      </c>
      <c r="C5" s="4" t="inlineStr">
        <is>
          <t xml:space="preserve"> </t>
        </is>
      </c>
      <c r="D5" s="4" t="inlineStr">
        <is>
          <t xml:space="preserve"> </t>
        </is>
      </c>
      <c r="E5" s="4" t="inlineStr">
        <is>
          <t xml:space="preserve"> </t>
        </is>
      </c>
    </row>
    <row r="6">
      <c r="A6" s="4" t="inlineStr">
        <is>
          <t>Exchange gains (losses) on foreign currency transactions</t>
        </is>
      </c>
      <c r="B6" s="7" t="n">
        <v>-700</v>
      </c>
      <c r="C6" s="6" t="n">
        <v>-1100</v>
      </c>
      <c r="D6" s="7" t="n">
        <v>-400</v>
      </c>
      <c r="E6" s="4" t="inlineStr">
        <is>
          <t xml:space="preserve"> </t>
        </is>
      </c>
    </row>
    <row r="7">
      <c r="A7" s="4" t="inlineStr">
        <is>
          <t>Forward currency exchange contracts treated as cash flow hedges and recorded in accumulated other comprehensive loss</t>
        </is>
      </c>
      <c r="B7" s="6" t="n">
        <v>-5000</v>
      </c>
      <c r="C7" s="6" t="n">
        <v>-2200</v>
      </c>
      <c r="D7" s="7" t="n">
        <v>1800</v>
      </c>
      <c r="E7" s="4" t="inlineStr">
        <is>
          <t xml:space="preserve"> </t>
        </is>
      </c>
    </row>
    <row r="8">
      <c r="A8" s="4" t="inlineStr">
        <is>
          <t>Fair value of debt</t>
        </is>
      </c>
      <c r="B8" s="6" t="n">
        <v>401600</v>
      </c>
      <c r="C8" s="6" t="n">
        <v>217100</v>
      </c>
      <c r="D8" s="4" t="inlineStr">
        <is>
          <t xml:space="preserve"> </t>
        </is>
      </c>
      <c r="E8" s="4" t="inlineStr">
        <is>
          <t xml:space="preserve"> </t>
        </is>
      </c>
    </row>
    <row r="9">
      <c r="A9" s="4" t="inlineStr">
        <is>
          <t>Carrying value of debt</t>
        </is>
      </c>
      <c r="B9" s="7" t="n">
        <v>413000</v>
      </c>
      <c r="C9" s="7" t="n">
        <v>205000</v>
      </c>
      <c r="D9" s="4" t="inlineStr">
        <is>
          <t xml:space="preserve"> </t>
        </is>
      </c>
      <c r="E9" s="4" t="inlineStr">
        <is>
          <t xml:space="preserve"> </t>
        </is>
      </c>
    </row>
    <row r="10">
      <c r="A10" s="4" t="inlineStr">
        <is>
          <t>ASU 2016-02</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tained earnings</t>
        </is>
      </c>
      <c r="B12" s="4" t="inlineStr">
        <is>
          <t xml:space="preserve"> </t>
        </is>
      </c>
      <c r="C12" s="4" t="inlineStr">
        <is>
          <t xml:space="preserve"> </t>
        </is>
      </c>
      <c r="D12" s="4" t="inlineStr">
        <is>
          <t xml:space="preserve"> </t>
        </is>
      </c>
      <c r="E12" s="7" t="n">
        <v>-1100</v>
      </c>
    </row>
    <row r="13">
      <c r="A13" s="4" t="inlineStr">
        <is>
          <t>Engineering Design and Development Servic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ercentage of consolidated net sales (less than)</t>
        </is>
      </c>
      <c r="B15" s="9" t="n">
        <v>0.05</v>
      </c>
      <c r="C15" s="9" t="n">
        <v>0.05</v>
      </c>
      <c r="D15" s="9" t="n">
        <v>0.05</v>
      </c>
      <c r="E1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Oct. 01, 2022</t>
        </is>
      </c>
      <c r="C1" s="2" t="inlineStr">
        <is>
          <t>Oct. 02, 2021</t>
        </is>
      </c>
    </row>
    <row r="2">
      <c r="A2" s="3" t="inlineStr">
        <is>
          <t>Inventory Disclosure [Abstract]</t>
        </is>
      </c>
      <c r="B2" s="4" t="inlineStr">
        <is>
          <t xml:space="preserve"> </t>
        </is>
      </c>
      <c r="C2" s="4" t="inlineStr">
        <is>
          <t xml:space="preserve"> </t>
        </is>
      </c>
    </row>
    <row r="3">
      <c r="A3" s="4" t="inlineStr">
        <is>
          <t>Raw materials</t>
        </is>
      </c>
      <c r="B3" s="7" t="n">
        <v>1433353</v>
      </c>
      <c r="C3" s="7" t="n">
        <v>860538</v>
      </c>
    </row>
    <row r="4">
      <c r="A4" s="4" t="inlineStr">
        <is>
          <t>Work-in-process</t>
        </is>
      </c>
      <c r="B4" s="6" t="n">
        <v>81207</v>
      </c>
      <c r="C4" s="6" t="n">
        <v>48356</v>
      </c>
    </row>
    <row r="5">
      <c r="A5" s="4" t="inlineStr">
        <is>
          <t>Finished goods</t>
        </is>
      </c>
      <c r="B5" s="6" t="n">
        <v>88223</v>
      </c>
      <c r="C5" s="6" t="n">
        <v>63418</v>
      </c>
    </row>
    <row r="6">
      <c r="A6" s="4" t="inlineStr">
        <is>
          <t>Total inventories, net</t>
        </is>
      </c>
      <c r="B6" s="7" t="n">
        <v>1602783</v>
      </c>
      <c r="C6" s="7" t="n">
        <v>972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Oct. 01, 2022</t>
        </is>
      </c>
      <c r="C1" s="2" t="inlineStr">
        <is>
          <t>Oct. 02, 2021</t>
        </is>
      </c>
    </row>
    <row r="2">
      <c r="A2" s="3" t="inlineStr">
        <is>
          <t>Inventory [Line Items]</t>
        </is>
      </c>
      <c r="B2" s="4" t="inlineStr">
        <is>
          <t xml:space="preserve"> </t>
        </is>
      </c>
      <c r="C2" s="4" t="inlineStr">
        <is>
          <t xml:space="preserve"> </t>
        </is>
      </c>
    </row>
    <row r="3">
      <c r="A3" s="4" t="inlineStr">
        <is>
          <t>Customer deposits</t>
        </is>
      </c>
      <c r="B3" s="7" t="n">
        <v>480486</v>
      </c>
      <c r="C3" s="7" t="n">
        <v>204985</v>
      </c>
    </row>
    <row r="4">
      <c r="A4" s="4" t="inlineStr">
        <is>
          <t>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Customer deposits</t>
        </is>
      </c>
      <c r="B6" s="7" t="n">
        <v>463200</v>
      </c>
      <c r="C6" s="7" t="n">
        <v>200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Oct. 01, 2022</t>
        </is>
      </c>
      <c r="C1" s="2" t="inlineStr">
        <is>
          <t>Oct. 02, 2021</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1000947</v>
      </c>
      <c r="C3" s="7" t="n">
        <v>952780</v>
      </c>
    </row>
    <row r="4">
      <c r="A4" s="4" t="inlineStr">
        <is>
          <t>Less: accumulated depreciation</t>
        </is>
      </c>
      <c r="B4" s="6" t="n">
        <v>-556242</v>
      </c>
      <c r="C4" s="6" t="n">
        <v>-557686</v>
      </c>
    </row>
    <row r="5">
      <c r="A5" s="4" t="inlineStr">
        <is>
          <t>Total property, plant and equipment, net</t>
        </is>
      </c>
      <c r="B5" s="6" t="n">
        <v>444705</v>
      </c>
      <c r="C5" s="6" t="n">
        <v>395094</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386623</v>
      </c>
      <c r="C8" s="6" t="n">
        <v>336939</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421717</v>
      </c>
      <c r="C11" s="6" t="n">
        <v>420172</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164420</v>
      </c>
      <c r="C14" s="6" t="n">
        <v>167584</v>
      </c>
    </row>
    <row r="15">
      <c r="A15" s="4" t="inlineStr">
        <is>
          <t>Capital assets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7" t="n">
        <v>28187</v>
      </c>
      <c r="C17" s="7" t="n">
        <v>280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ssets Held Under Finance Leases (Details) - USD ($) $ in Thousands</t>
        </is>
      </c>
      <c r="B1" s="2" t="inlineStr">
        <is>
          <t>Oct. 01, 2022</t>
        </is>
      </c>
      <c r="C1" s="2" t="inlineStr">
        <is>
          <t>Oct. 02, 2021</t>
        </is>
      </c>
    </row>
    <row r="2">
      <c r="A2" s="3" t="inlineStr">
        <is>
          <t>Finance Leased Assets [Line Items]</t>
        </is>
      </c>
      <c r="B2" s="4" t="inlineStr">
        <is>
          <t xml:space="preserve"> </t>
        </is>
      </c>
      <c r="C2" s="4" t="inlineStr">
        <is>
          <t xml:space="preserve"> </t>
        </is>
      </c>
    </row>
    <row r="3">
      <c r="A3" s="4" t="inlineStr">
        <is>
          <t>Total property, plant and equipment held under finance leases, gross</t>
        </is>
      </c>
      <c r="B3" s="7" t="n">
        <v>61632</v>
      </c>
      <c r="C3" s="7" t="n">
        <v>62017</v>
      </c>
    </row>
    <row r="4">
      <c r="A4" s="4" t="inlineStr">
        <is>
          <t>Less: accumulated amortization</t>
        </is>
      </c>
      <c r="B4" s="6" t="n">
        <v>-21569</v>
      </c>
      <c r="C4" s="6" t="n">
        <v>-23360</v>
      </c>
    </row>
    <row r="5">
      <c r="A5" s="4" t="inlineStr">
        <is>
          <t>Total property, plant and equipment held under finance leases, net</t>
        </is>
      </c>
      <c r="B5" s="6" t="n">
        <v>40063</v>
      </c>
      <c r="C5" s="6" t="n">
        <v>38657</v>
      </c>
    </row>
    <row r="6">
      <c r="A6" s="4" t="inlineStr">
        <is>
          <t>Buildings and improvements</t>
        </is>
      </c>
      <c r="B6" s="4" t="inlineStr">
        <is>
          <t xml:space="preserve"> </t>
        </is>
      </c>
      <c r="C6" s="4" t="inlineStr">
        <is>
          <t xml:space="preserve"> </t>
        </is>
      </c>
    </row>
    <row r="7">
      <c r="A7" s="3" t="inlineStr">
        <is>
          <t>Finance Leased Assets [Line Items]</t>
        </is>
      </c>
      <c r="B7" s="4" t="inlineStr">
        <is>
          <t xml:space="preserve"> </t>
        </is>
      </c>
      <c r="C7" s="4" t="inlineStr">
        <is>
          <t xml:space="preserve"> </t>
        </is>
      </c>
    </row>
    <row r="8">
      <c r="A8" s="4" t="inlineStr">
        <is>
          <t>Total property, plant and equipment held under finance leases, gross</t>
        </is>
      </c>
      <c r="B8" s="6" t="n">
        <v>36270</v>
      </c>
      <c r="C8" s="6" t="n">
        <v>35360</v>
      </c>
    </row>
    <row r="9">
      <c r="A9" s="4" t="inlineStr">
        <is>
          <t>Machinery and equipment</t>
        </is>
      </c>
      <c r="B9" s="4" t="inlineStr">
        <is>
          <t xml:space="preserve"> </t>
        </is>
      </c>
      <c r="C9" s="4" t="inlineStr">
        <is>
          <t xml:space="preserve"> </t>
        </is>
      </c>
    </row>
    <row r="10">
      <c r="A10" s="3" t="inlineStr">
        <is>
          <t>Finance Leased Assets [Line Items]</t>
        </is>
      </c>
      <c r="B10" s="4" t="inlineStr">
        <is>
          <t xml:space="preserve"> </t>
        </is>
      </c>
      <c r="C10" s="4" t="inlineStr">
        <is>
          <t xml:space="preserve"> </t>
        </is>
      </c>
    </row>
    <row r="11">
      <c r="A11" s="4" t="inlineStr">
        <is>
          <t>Total property, plant and equipment held under finance leases, gross</t>
        </is>
      </c>
      <c r="B11" s="7" t="n">
        <v>25362</v>
      </c>
      <c r="C11" s="7" t="n">
        <v>266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Oct. 01, 2022</t>
        </is>
      </c>
      <c r="C2" s="2" t="inlineStr">
        <is>
          <t>Oct. 02, 2021</t>
        </is>
      </c>
      <c r="D2" s="2" t="inlineStr">
        <is>
          <t>Oct. 03, 2020</t>
        </is>
      </c>
    </row>
    <row r="3">
      <c r="A3" s="3" t="inlineStr">
        <is>
          <t>Property, Plant and Equipment [Abstract]</t>
        </is>
      </c>
      <c r="B3" s="4" t="inlineStr">
        <is>
          <t xml:space="preserve"> </t>
        </is>
      </c>
      <c r="C3" s="4" t="inlineStr">
        <is>
          <t xml:space="preserve"> </t>
        </is>
      </c>
      <c r="D3" s="4" t="inlineStr">
        <is>
          <t xml:space="preserve"> </t>
        </is>
      </c>
    </row>
    <row r="4">
      <c r="A4" s="4" t="inlineStr">
        <is>
          <t>Purchase of property, plant and equipment included in accounts payable</t>
        </is>
      </c>
      <c r="B4" s="5" t="n">
        <v>25.4</v>
      </c>
      <c r="C4" s="5" t="n">
        <v>17.3</v>
      </c>
      <c r="D4" s="5" t="n">
        <v>6.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 Obligations and Other Financing - Schedule of Debt, Finance Lease Obligations and Other Financing (Details) - USD ($) $ in Thousands</t>
        </is>
      </c>
      <c r="B1" s="2" t="inlineStr">
        <is>
          <t>Oct. 01, 2022</t>
        </is>
      </c>
      <c r="C1" s="2" t="inlineStr">
        <is>
          <t>Oct. 02, 2021</t>
        </is>
      </c>
    </row>
    <row r="2">
      <c r="A2" s="3" t="inlineStr">
        <is>
          <t>Debt Instrument [Line Items]</t>
        </is>
      </c>
      <c r="B2" s="4" t="inlineStr">
        <is>
          <t xml:space="preserve"> </t>
        </is>
      </c>
      <c r="C2" s="4" t="inlineStr">
        <is>
          <t xml:space="preserve"> </t>
        </is>
      </c>
    </row>
    <row r="3">
      <c r="A3" s="4" t="inlineStr">
        <is>
          <t>Long-term debt, gross</t>
        </is>
      </c>
      <c r="B3" s="7" t="n">
        <v>413000</v>
      </c>
      <c r="C3" s="7" t="n">
        <v>205000</v>
      </c>
    </row>
    <row r="4">
      <c r="A4" s="4" t="inlineStr">
        <is>
          <t>Finance lease and other financing obligations</t>
        </is>
      </c>
      <c r="B4" s="6" t="n">
        <v>50269</v>
      </c>
      <c r="C4" s="6" t="n">
        <v>49279</v>
      </c>
    </row>
    <row r="5">
      <c r="A5" s="4" t="inlineStr">
        <is>
          <t>Unamortized deferred financing fees</t>
        </is>
      </c>
      <c r="B5" s="6" t="n">
        <v>-1522</v>
      </c>
      <c r="C5" s="6" t="n">
        <v>-933</v>
      </c>
    </row>
    <row r="6">
      <c r="A6" s="4" t="inlineStr">
        <is>
          <t>Total obligations</t>
        </is>
      </c>
      <c r="B6" s="6" t="n">
        <v>461747</v>
      </c>
      <c r="C6" s="6" t="n">
        <v>253346</v>
      </c>
    </row>
    <row r="7">
      <c r="A7" s="4" t="inlineStr">
        <is>
          <t>Current portion of long-term debt and finance lease obligations</t>
        </is>
      </c>
      <c r="B7" s="6" t="n">
        <v>-273971</v>
      </c>
      <c r="C7" s="6" t="n">
        <v>-66313</v>
      </c>
    </row>
    <row r="8">
      <c r="A8" s="4" t="inlineStr">
        <is>
          <t>Long-term debt and finance lease obligations, net of current portion</t>
        </is>
      </c>
      <c r="B8" s="6" t="n">
        <v>187776</v>
      </c>
      <c r="C8" s="6" t="n">
        <v>187033</v>
      </c>
    </row>
    <row r="9">
      <c r="A9" s="4" t="inlineStr">
        <is>
          <t>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150000</v>
      </c>
      <c r="C11" s="6" t="n">
        <v>150000</v>
      </c>
    </row>
    <row r="12">
      <c r="A12" s="4" t="inlineStr">
        <is>
          <t>Senior Notes | 4.05% Senior Notes, due June 15,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7" t="n">
        <v>100000</v>
      </c>
      <c r="C14" s="7" t="n">
        <v>100000</v>
      </c>
    </row>
    <row r="15">
      <c r="A15" s="4" t="inlineStr">
        <is>
          <t>Interest Rate, Senior Notes</t>
        </is>
      </c>
      <c r="B15" s="10" t="n">
        <v>0.0405</v>
      </c>
      <c r="C15" s="10" t="n">
        <v>0.0405</v>
      </c>
    </row>
    <row r="16">
      <c r="A16" s="4" t="inlineStr">
        <is>
          <t>Senior Notes | 4.22% Senior Notes, due June 15,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7" t="n">
        <v>50000</v>
      </c>
      <c r="C18" s="7" t="n">
        <v>50000</v>
      </c>
    </row>
    <row r="19">
      <c r="A19" s="4" t="inlineStr">
        <is>
          <t>Interest Rate, Senior Notes</t>
        </is>
      </c>
      <c r="B19" s="10" t="n">
        <v>0.0422</v>
      </c>
      <c r="C19" s="10" t="n">
        <v>0.0422</v>
      </c>
    </row>
    <row r="20">
      <c r="A20" s="4" t="inlineStr">
        <is>
          <t>Line of Credit | Borrowings under the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7" t="n">
        <v>263000</v>
      </c>
      <c r="C22" s="7" t="n">
        <v>5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 Obligations and Other Financing - Schedule of Aggregate Scheduled Maturities of Debt Obligations (Details) - USD ($) $ in Thousands</t>
        </is>
      </c>
      <c r="B1" s="2" t="inlineStr">
        <is>
          <t>Oct. 01, 2022</t>
        </is>
      </c>
      <c r="C1" s="2" t="inlineStr">
        <is>
          <t>Oct. 02, 2021</t>
        </is>
      </c>
    </row>
    <row r="2">
      <c r="A2" s="3" t="inlineStr">
        <is>
          <t>Debt and Lease Obligation [Abstract]</t>
        </is>
      </c>
      <c r="B2" s="4" t="inlineStr">
        <is>
          <t xml:space="preserve"> </t>
        </is>
      </c>
      <c r="C2" s="4" t="inlineStr">
        <is>
          <t xml:space="preserve"> </t>
        </is>
      </c>
    </row>
    <row r="3">
      <c r="A3" s="4" t="inlineStr">
        <is>
          <t>2023</t>
        </is>
      </c>
      <c r="B3" s="7" t="n">
        <v>263000</v>
      </c>
      <c r="C3" s="4" t="inlineStr">
        <is>
          <t xml:space="preserve"> </t>
        </is>
      </c>
    </row>
    <row r="4">
      <c r="A4" s="4" t="inlineStr">
        <is>
          <t>2024</t>
        </is>
      </c>
      <c r="B4" s="6" t="n">
        <v>0</v>
      </c>
      <c r="C4" s="4" t="inlineStr">
        <is>
          <t xml:space="preserve"> </t>
        </is>
      </c>
    </row>
    <row r="5">
      <c r="A5" s="4" t="inlineStr">
        <is>
          <t>2025</t>
        </is>
      </c>
      <c r="B5" s="6" t="n">
        <v>10000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50000</v>
      </c>
      <c r="C8" s="4" t="inlineStr">
        <is>
          <t xml:space="preserve"> </t>
        </is>
      </c>
    </row>
    <row r="9">
      <c r="A9" s="4" t="inlineStr">
        <is>
          <t>Total</t>
        </is>
      </c>
      <c r="B9" s="7" t="n">
        <v>413000</v>
      </c>
      <c r="C9" s="7" t="n">
        <v>20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Finance Lease Obligations and Other Financing - Schedule of Aggregate Scheduled Maturities of Obligations Under Finance Leases (Details) $ in Thousands</t>
        </is>
      </c>
      <c r="B1" s="2" t="inlineStr">
        <is>
          <t>Oct. 01, 2022 USD ($)</t>
        </is>
      </c>
    </row>
    <row r="2">
      <c r="A2" s="3" t="inlineStr">
        <is>
          <t>Finance Leased Assets [Line Items]</t>
        </is>
      </c>
      <c r="B2" s="4" t="inlineStr">
        <is>
          <t xml:space="preserve"> </t>
        </is>
      </c>
    </row>
    <row r="3">
      <c r="A3" s="4" t="inlineStr">
        <is>
          <t>2023</t>
        </is>
      </c>
      <c r="B3" s="7" t="n">
        <v>10971</v>
      </c>
    </row>
    <row r="4">
      <c r="A4" s="4" t="inlineStr">
        <is>
          <t>2024</t>
        </is>
      </c>
      <c r="B4" s="6" t="n">
        <v>3316</v>
      </c>
    </row>
    <row r="5">
      <c r="A5" s="4" t="inlineStr">
        <is>
          <t>2025</t>
        </is>
      </c>
      <c r="B5" s="6" t="n">
        <v>2362</v>
      </c>
    </row>
    <row r="6">
      <c r="A6" s="4" t="inlineStr">
        <is>
          <t>2026</t>
        </is>
      </c>
      <c r="B6" s="6" t="n">
        <v>676</v>
      </c>
    </row>
    <row r="7">
      <c r="A7" s="4" t="inlineStr">
        <is>
          <t>2027</t>
        </is>
      </c>
      <c r="B7" s="6" t="n">
        <v>609</v>
      </c>
    </row>
    <row r="8">
      <c r="A8" s="4" t="inlineStr">
        <is>
          <t>Thereafter</t>
        </is>
      </c>
      <c r="B8" s="6" t="n">
        <v>32335</v>
      </c>
    </row>
    <row r="9">
      <c r="A9" s="4" t="inlineStr">
        <is>
          <t>Total minimum lease payments</t>
        </is>
      </c>
      <c r="B9" s="7" t="n">
        <v>502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18" customWidth="1" min="7" max="7"/>
    <col width="68" customWidth="1" min="8" max="8"/>
    <col width="37" customWidth="1" min="9" max="9"/>
  </cols>
  <sheetData>
    <row r="1">
      <c r="A1" s="1" t="inlineStr">
        <is>
          <t>Consolidated Statements of Shareholders' Equity - USD ($) $ in Thousands</t>
        </is>
      </c>
      <c r="C1" s="2" t="inlineStr">
        <is>
          <t>Total</t>
        </is>
      </c>
      <c r="D1" s="2" t="inlineStr">
        <is>
          <t>Common stock</t>
        </is>
      </c>
      <c r="E1" s="2" t="inlineStr">
        <is>
          <t>Additional paid-in capital</t>
        </is>
      </c>
      <c r="F1" s="2" t="inlineStr">
        <is>
          <t>Treasury stock</t>
        </is>
      </c>
      <c r="G1" s="2" t="inlineStr">
        <is>
          <t>Retained earnings</t>
        </is>
      </c>
      <c r="H1" s="2" t="inlineStr">
        <is>
          <t>Retained earnings Cumulative Effect, Period of Adoption, Adjustment</t>
        </is>
      </c>
      <c r="I1" s="2" t="inlineStr">
        <is>
          <t>Accumulated other comprehensive loss</t>
        </is>
      </c>
    </row>
    <row r="2">
      <c r="A2" s="4" t="inlineStr">
        <is>
          <t>Cumulative effect adjustment for adoption of new accounting pronouncements (1)</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7" t="n">
        <v>-1077</v>
      </c>
      <c r="I2" s="4" t="inlineStr">
        <is>
          <t xml:space="preserve"> </t>
        </is>
      </c>
    </row>
    <row r="3">
      <c r="A3" s="4" t="inlineStr">
        <is>
          <t>Beginning of period (in shares) at Sep. 28, 2019</t>
        </is>
      </c>
      <c r="C3" s="4" t="inlineStr">
        <is>
          <t xml:space="preserve"> </t>
        </is>
      </c>
      <c r="D3" s="6" t="n">
        <v>29004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 and vesting of other share-based awards</t>
        </is>
      </c>
      <c r="C4" s="4" t="inlineStr">
        <is>
          <t xml:space="preserve"> </t>
        </is>
      </c>
      <c r="D4" s="6" t="n">
        <v>608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hares purchased (in shares)</t>
        </is>
      </c>
      <c r="C5" s="4" t="inlineStr">
        <is>
          <t xml:space="preserve"> </t>
        </is>
      </c>
      <c r="D5" s="6" t="n">
        <v>-61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 of period (in shares) at Oct. 03, 2020</t>
        </is>
      </c>
      <c r="C6" s="4" t="inlineStr">
        <is>
          <t xml:space="preserve"> </t>
        </is>
      </c>
      <c r="D6" s="6" t="n">
        <v>2900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of period at Sep. 28, 2019</t>
        </is>
      </c>
      <c r="C7" s="7" t="n">
        <v>865576</v>
      </c>
      <c r="D7" s="7" t="n">
        <v>529</v>
      </c>
      <c r="E7" s="7" t="n">
        <v>597401</v>
      </c>
      <c r="F7" s="7" t="n">
        <v>-893247</v>
      </c>
      <c r="G7" s="7" t="n">
        <v>1178677</v>
      </c>
      <c r="H7" s="4" t="inlineStr">
        <is>
          <t xml:space="preserve"> </t>
        </is>
      </c>
      <c r="I7" s="7" t="n">
        <v>-17784</v>
      </c>
    </row>
    <row r="8">
      <c r="A8" s="4" t="inlineStr">
        <is>
          <t>Exercise of stock options and vesting of other share-based awards</t>
        </is>
      </c>
      <c r="C8" s="4" t="inlineStr">
        <is>
          <t xml:space="preserve"> </t>
        </is>
      </c>
      <c r="D8" s="6" t="n">
        <v>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expense</t>
        </is>
      </c>
      <c r="C9" s="4" t="inlineStr">
        <is>
          <t xml:space="preserve"> </t>
        </is>
      </c>
      <c r="D9" s="4" t="inlineStr">
        <is>
          <t xml:space="preserve"> </t>
        </is>
      </c>
      <c r="E9" s="6" t="n">
        <v>24280</v>
      </c>
      <c r="F9" s="4" t="inlineStr">
        <is>
          <t xml:space="preserve"> </t>
        </is>
      </c>
      <c r="G9" s="4" t="inlineStr">
        <is>
          <t xml:space="preserve"> </t>
        </is>
      </c>
      <c r="H9" s="4" t="inlineStr">
        <is>
          <t xml:space="preserve"> </t>
        </is>
      </c>
      <c r="I9" s="4" t="inlineStr">
        <is>
          <t xml:space="preserve"> </t>
        </is>
      </c>
    </row>
    <row r="10">
      <c r="A10" s="4" t="inlineStr">
        <is>
          <t>Exercise of stock options and vesting of other share-based awards, including tax withholding</t>
        </is>
      </c>
      <c r="C10" s="4" t="inlineStr">
        <is>
          <t xml:space="preserve"> </t>
        </is>
      </c>
      <c r="D10" s="4" t="inlineStr">
        <is>
          <t xml:space="preserve"> </t>
        </is>
      </c>
      <c r="E10" s="6" t="n">
        <v>-117</v>
      </c>
      <c r="F10" s="4" t="inlineStr">
        <is>
          <t xml:space="preserve"> </t>
        </is>
      </c>
      <c r="G10" s="4" t="inlineStr">
        <is>
          <t xml:space="preserve"> </t>
        </is>
      </c>
      <c r="H10" s="4" t="inlineStr">
        <is>
          <t xml:space="preserve"> </t>
        </is>
      </c>
      <c r="I10" s="4" t="inlineStr">
        <is>
          <t xml:space="preserve"> </t>
        </is>
      </c>
    </row>
    <row r="11">
      <c r="A11" s="4" t="inlineStr">
        <is>
          <t>Treasury shares purchased</t>
        </is>
      </c>
      <c r="C11" s="4" t="inlineStr">
        <is>
          <t xml:space="preserve"> </t>
        </is>
      </c>
      <c r="D11" s="4" t="inlineStr">
        <is>
          <t xml:space="preserve"> </t>
        </is>
      </c>
      <c r="E11" s="4" t="inlineStr">
        <is>
          <t xml:space="preserve"> </t>
        </is>
      </c>
      <c r="F11" s="6" t="n">
        <v>-41392</v>
      </c>
      <c r="G11" s="4" t="inlineStr">
        <is>
          <t xml:space="preserve"> </t>
        </is>
      </c>
      <c r="H11" s="4" t="inlineStr">
        <is>
          <t xml:space="preserve"> </t>
        </is>
      </c>
      <c r="I11" s="4" t="inlineStr">
        <is>
          <t xml:space="preserve"> </t>
        </is>
      </c>
    </row>
    <row r="12">
      <c r="A12" s="4" t="inlineStr">
        <is>
          <t>Net income</t>
        </is>
      </c>
      <c r="C12" s="6" t="n">
        <v>117479</v>
      </c>
      <c r="D12" s="4" t="inlineStr">
        <is>
          <t xml:space="preserve"> </t>
        </is>
      </c>
      <c r="E12" s="4" t="inlineStr">
        <is>
          <t xml:space="preserve"> </t>
        </is>
      </c>
      <c r="F12" s="4" t="inlineStr">
        <is>
          <t xml:space="preserve"> </t>
        </is>
      </c>
      <c r="G12" s="6" t="n">
        <v>117479</v>
      </c>
      <c r="H12" s="4" t="inlineStr">
        <is>
          <t xml:space="preserve"> </t>
        </is>
      </c>
      <c r="I12" s="4" t="inlineStr">
        <is>
          <t xml:space="preserve"> </t>
        </is>
      </c>
    </row>
    <row r="13">
      <c r="A13" s="4" t="inlineStr">
        <is>
          <t>Other comprehensive (loss) income</t>
        </is>
      </c>
      <c r="C13" s="6" t="n">
        <v>12725</v>
      </c>
      <c r="D13" s="4" t="inlineStr">
        <is>
          <t xml:space="preserve"> </t>
        </is>
      </c>
      <c r="E13" s="4" t="inlineStr">
        <is>
          <t xml:space="preserve"> </t>
        </is>
      </c>
      <c r="F13" s="4" t="inlineStr">
        <is>
          <t xml:space="preserve"> </t>
        </is>
      </c>
      <c r="G13" s="4" t="inlineStr">
        <is>
          <t xml:space="preserve"> </t>
        </is>
      </c>
      <c r="H13" s="4" t="inlineStr">
        <is>
          <t xml:space="preserve"> </t>
        </is>
      </c>
      <c r="I13" s="6" t="n">
        <v>12725</v>
      </c>
    </row>
    <row r="14">
      <c r="A14" s="4" t="inlineStr">
        <is>
          <t>End of period at Oct. 03, 2020</t>
        </is>
      </c>
      <c r="C14" s="7" t="n">
        <v>977480</v>
      </c>
      <c r="D14" s="7" t="n">
        <v>535</v>
      </c>
      <c r="E14" s="6" t="n">
        <v>621564</v>
      </c>
      <c r="F14" s="6" t="n">
        <v>-934639</v>
      </c>
      <c r="G14" s="6" t="n">
        <v>1295079</v>
      </c>
      <c r="H14" s="4" t="inlineStr">
        <is>
          <t xml:space="preserve"> </t>
        </is>
      </c>
      <c r="I14" s="6" t="n">
        <v>-5059</v>
      </c>
    </row>
    <row r="15">
      <c r="A15" s="4" t="inlineStr">
        <is>
          <t>Exercise of stock options and vesting of other share-based awards</t>
        </is>
      </c>
      <c r="C15" s="4" t="inlineStr">
        <is>
          <t xml:space="preserve"> </t>
        </is>
      </c>
      <c r="D15" s="6" t="n">
        <v>32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hares purchased (in shares)</t>
        </is>
      </c>
      <c r="C16" s="4" t="inlineStr">
        <is>
          <t xml:space="preserve"> </t>
        </is>
      </c>
      <c r="D16" s="6" t="n">
        <v>-1278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 of period (in shares) at Oct. 02, 2021</t>
        </is>
      </c>
      <c r="C17" s="6" t="n">
        <v>28047000</v>
      </c>
      <c r="D17" s="6" t="n">
        <v>28047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stock options and vesting of other share-based awards</t>
        </is>
      </c>
      <c r="C18" s="4" t="inlineStr">
        <is>
          <t xml:space="preserve"> </t>
        </is>
      </c>
      <c r="D18" s="7" t="n">
        <v>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expense</t>
        </is>
      </c>
      <c r="C19" s="4" t="inlineStr">
        <is>
          <t xml:space="preserve"> </t>
        </is>
      </c>
      <c r="D19" s="4" t="inlineStr">
        <is>
          <t xml:space="preserve"> </t>
        </is>
      </c>
      <c r="E19" s="6" t="n">
        <v>24326</v>
      </c>
      <c r="F19" s="4" t="inlineStr">
        <is>
          <t xml:space="preserve"> </t>
        </is>
      </c>
      <c r="G19" s="4" t="inlineStr">
        <is>
          <t xml:space="preserve"> </t>
        </is>
      </c>
      <c r="H19" s="4" t="inlineStr">
        <is>
          <t xml:space="preserve"> </t>
        </is>
      </c>
      <c r="I19" s="4" t="inlineStr">
        <is>
          <t xml:space="preserve"> </t>
        </is>
      </c>
    </row>
    <row r="20">
      <c r="A20" s="4" t="inlineStr">
        <is>
          <t>Exercise of stock options and vesting of other share-based awards, including tax withholding</t>
        </is>
      </c>
      <c r="C20" s="4" t="inlineStr">
        <is>
          <t xml:space="preserve"> </t>
        </is>
      </c>
      <c r="D20" s="4" t="inlineStr">
        <is>
          <t xml:space="preserve"> </t>
        </is>
      </c>
      <c r="E20" s="6" t="n">
        <v>-6112</v>
      </c>
      <c r="F20" s="4" t="inlineStr">
        <is>
          <t xml:space="preserve"> </t>
        </is>
      </c>
      <c r="G20" s="4" t="inlineStr">
        <is>
          <t xml:space="preserve"> </t>
        </is>
      </c>
      <c r="H20" s="4" t="inlineStr">
        <is>
          <t xml:space="preserve"> </t>
        </is>
      </c>
      <c r="I20" s="4" t="inlineStr">
        <is>
          <t xml:space="preserve"> </t>
        </is>
      </c>
    </row>
    <row r="21">
      <c r="A21" s="4" t="inlineStr">
        <is>
          <t>Treasury shares purchased</t>
        </is>
      </c>
      <c r="C21" s="4" t="inlineStr">
        <is>
          <t xml:space="preserve"> </t>
        </is>
      </c>
      <c r="D21" s="4" t="inlineStr">
        <is>
          <t xml:space="preserve"> </t>
        </is>
      </c>
      <c r="E21" s="4" t="inlineStr">
        <is>
          <t xml:space="preserve"> </t>
        </is>
      </c>
      <c r="F21" s="6" t="n">
        <v>-108452</v>
      </c>
      <c r="G21" s="4" t="inlineStr">
        <is>
          <t xml:space="preserve"> </t>
        </is>
      </c>
      <c r="H21" s="4" t="inlineStr">
        <is>
          <t xml:space="preserve"> </t>
        </is>
      </c>
      <c r="I21" s="4" t="inlineStr">
        <is>
          <t xml:space="preserve"> </t>
        </is>
      </c>
    </row>
    <row r="22">
      <c r="A22" s="4" t="inlineStr">
        <is>
          <t>Net income</t>
        </is>
      </c>
      <c r="C22" s="7" t="n">
        <v>138912</v>
      </c>
      <c r="D22" s="4" t="inlineStr">
        <is>
          <t xml:space="preserve"> </t>
        </is>
      </c>
      <c r="E22" s="4" t="inlineStr">
        <is>
          <t xml:space="preserve"> </t>
        </is>
      </c>
      <c r="F22" s="4" t="inlineStr">
        <is>
          <t xml:space="preserve"> </t>
        </is>
      </c>
      <c r="G22" s="6" t="n">
        <v>138912</v>
      </c>
      <c r="H22" s="4" t="inlineStr">
        <is>
          <t xml:space="preserve"> </t>
        </is>
      </c>
      <c r="I22" s="4" t="inlineStr">
        <is>
          <t xml:space="preserve"> </t>
        </is>
      </c>
    </row>
    <row r="23">
      <c r="A23" s="4" t="inlineStr">
        <is>
          <t>Other comprehensive (loss) income</t>
        </is>
      </c>
      <c r="C23" s="6" t="n">
        <v>2075</v>
      </c>
      <c r="D23" s="4" t="inlineStr">
        <is>
          <t xml:space="preserve"> </t>
        </is>
      </c>
      <c r="E23" s="4" t="inlineStr">
        <is>
          <t xml:space="preserve"> </t>
        </is>
      </c>
      <c r="F23" s="4" t="inlineStr">
        <is>
          <t xml:space="preserve"> </t>
        </is>
      </c>
      <c r="G23" s="4" t="inlineStr">
        <is>
          <t xml:space="preserve"> </t>
        </is>
      </c>
      <c r="H23" s="4" t="inlineStr">
        <is>
          <t xml:space="preserve"> </t>
        </is>
      </c>
      <c r="I23" s="6" t="n">
        <v>2075</v>
      </c>
    </row>
    <row r="24">
      <c r="A24" s="4" t="inlineStr">
        <is>
          <t>End of period at Oct. 02, 2021</t>
        </is>
      </c>
      <c r="C24" s="7" t="n">
        <v>1028232</v>
      </c>
      <c r="D24" s="7" t="n">
        <v>538</v>
      </c>
      <c r="E24" s="6" t="n">
        <v>639778</v>
      </c>
      <c r="F24" s="6" t="n">
        <v>-1043091</v>
      </c>
      <c r="G24" s="6" t="n">
        <v>1433991</v>
      </c>
      <c r="H24" s="4" t="inlineStr">
        <is>
          <t xml:space="preserve"> </t>
        </is>
      </c>
      <c r="I24" s="6" t="n">
        <v>-2984</v>
      </c>
    </row>
    <row r="25">
      <c r="A25" s="4" t="inlineStr">
        <is>
          <t>Exercise of stock options and vesting of other share-based awards</t>
        </is>
      </c>
      <c r="C25" s="4" t="inlineStr">
        <is>
          <t xml:space="preserve"> </t>
        </is>
      </c>
      <c r="D25" s="6" t="n">
        <v>23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easury shares purchased (in shares)</t>
        </is>
      </c>
      <c r="C26" s="4" t="inlineStr">
        <is>
          <t xml:space="preserve"> </t>
        </is>
      </c>
      <c r="D26" s="6" t="n">
        <v>-603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 of period (in shares) at Oct. 01, 2022</t>
        </is>
      </c>
      <c r="C27" s="6" t="n">
        <v>27679000</v>
      </c>
      <c r="D27" s="6" t="n">
        <v>27679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stock options and vesting of other share-based awards</t>
        </is>
      </c>
      <c r="C28" s="4" t="inlineStr">
        <is>
          <t xml:space="preserve"> </t>
        </is>
      </c>
      <c r="D28" s="7" t="n">
        <v>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expense</t>
        </is>
      </c>
      <c r="C29" s="4" t="inlineStr">
        <is>
          <t xml:space="preserve"> </t>
        </is>
      </c>
      <c r="D29" s="4" t="inlineStr">
        <is>
          <t xml:space="preserve"> </t>
        </is>
      </c>
      <c r="E29" s="6" t="n">
        <v>23377</v>
      </c>
      <c r="F29" s="4" t="inlineStr">
        <is>
          <t xml:space="preserve"> </t>
        </is>
      </c>
      <c r="G29" s="4" t="inlineStr">
        <is>
          <t xml:space="preserve"> </t>
        </is>
      </c>
      <c r="H29" s="4" t="inlineStr">
        <is>
          <t xml:space="preserve"> </t>
        </is>
      </c>
      <c r="I29" s="4" t="inlineStr">
        <is>
          <t xml:space="preserve"> </t>
        </is>
      </c>
    </row>
    <row r="30">
      <c r="A30" s="4" t="inlineStr">
        <is>
          <t>Exercise of stock options and vesting of other share-based awards, including tax withholding</t>
        </is>
      </c>
      <c r="C30" s="4" t="inlineStr">
        <is>
          <t xml:space="preserve"> </t>
        </is>
      </c>
      <c r="D30" s="4" t="inlineStr">
        <is>
          <t xml:space="preserve"> </t>
        </is>
      </c>
      <c r="E30" s="6" t="n">
        <v>-10688</v>
      </c>
      <c r="F30" s="4" t="inlineStr">
        <is>
          <t xml:space="preserve"> </t>
        </is>
      </c>
      <c r="G30" s="4" t="inlineStr">
        <is>
          <t xml:space="preserve"> </t>
        </is>
      </c>
      <c r="H30" s="4" t="inlineStr">
        <is>
          <t xml:space="preserve"> </t>
        </is>
      </c>
      <c r="I30" s="4" t="inlineStr">
        <is>
          <t xml:space="preserve"> </t>
        </is>
      </c>
    </row>
    <row r="31">
      <c r="A31" s="4" t="inlineStr">
        <is>
          <t>Treasury shares purchased</t>
        </is>
      </c>
      <c r="C31" s="4" t="inlineStr">
        <is>
          <t xml:space="preserve"> </t>
        </is>
      </c>
      <c r="D31" s="4" t="inlineStr">
        <is>
          <t xml:space="preserve"> </t>
        </is>
      </c>
      <c r="E31" s="4" t="inlineStr">
        <is>
          <t xml:space="preserve"> </t>
        </is>
      </c>
      <c r="F31" s="6" t="n">
        <v>-50392</v>
      </c>
      <c r="G31" s="4" t="inlineStr">
        <is>
          <t xml:space="preserve"> </t>
        </is>
      </c>
      <c r="H31" s="4" t="inlineStr">
        <is>
          <t xml:space="preserve"> </t>
        </is>
      </c>
      <c r="I31" s="4" t="inlineStr">
        <is>
          <t xml:space="preserve"> </t>
        </is>
      </c>
    </row>
    <row r="32">
      <c r="A32" s="4" t="inlineStr">
        <is>
          <t>Net income</t>
        </is>
      </c>
      <c r="C32" s="7" t="n">
        <v>138243</v>
      </c>
      <c r="D32" s="4" t="inlineStr">
        <is>
          <t xml:space="preserve"> </t>
        </is>
      </c>
      <c r="E32" s="4" t="inlineStr">
        <is>
          <t xml:space="preserve"> </t>
        </is>
      </c>
      <c r="F32" s="4" t="inlineStr">
        <is>
          <t xml:space="preserve"> </t>
        </is>
      </c>
      <c r="G32" s="6" t="n">
        <v>138243</v>
      </c>
      <c r="H32" s="4" t="inlineStr">
        <is>
          <t xml:space="preserve"> </t>
        </is>
      </c>
      <c r="I32" s="4" t="inlineStr">
        <is>
          <t xml:space="preserve"> </t>
        </is>
      </c>
    </row>
    <row r="33">
      <c r="A33" s="4" t="inlineStr">
        <is>
          <t>Other comprehensive (loss) income</t>
        </is>
      </c>
      <c r="C33" s="6" t="n">
        <v>-33044</v>
      </c>
      <c r="D33" s="4" t="inlineStr">
        <is>
          <t xml:space="preserve"> </t>
        </is>
      </c>
      <c r="E33" s="4" t="inlineStr">
        <is>
          <t xml:space="preserve"> </t>
        </is>
      </c>
      <c r="F33" s="4" t="inlineStr">
        <is>
          <t xml:space="preserve"> </t>
        </is>
      </c>
      <c r="G33" s="4" t="inlineStr">
        <is>
          <t xml:space="preserve"> </t>
        </is>
      </c>
      <c r="H33" s="4" t="inlineStr">
        <is>
          <t xml:space="preserve"> </t>
        </is>
      </c>
      <c r="I33" s="6" t="n">
        <v>-33044</v>
      </c>
    </row>
    <row r="34">
      <c r="A34" s="4" t="inlineStr">
        <is>
          <t>End of period at Oct. 01, 2022</t>
        </is>
      </c>
      <c r="C34" s="7" t="n">
        <v>1095731</v>
      </c>
      <c r="D34" s="7" t="n">
        <v>541</v>
      </c>
      <c r="E34" s="7" t="n">
        <v>652467</v>
      </c>
      <c r="F34" s="7" t="n">
        <v>-1093483</v>
      </c>
      <c r="G34" s="7" t="n">
        <v>1572234</v>
      </c>
      <c r="H34" s="4" t="inlineStr">
        <is>
          <t xml:space="preserve"> </t>
        </is>
      </c>
      <c r="I34" s="7" t="n">
        <v>-36028</v>
      </c>
    </row>
    <row r="35"/>
    <row r="36">
      <c r="A36" s="4" t="inlineStr">
        <is>
          <t>[1]See Note 1, "Description of Business and Significant Accounting Policies," for a discussion of recently adopted accounting pronouncements.</t>
        </is>
      </c>
    </row>
  </sheetData>
  <mergeCells count="3">
    <mergeCell ref="A1:B1"/>
    <mergeCell ref="A35:H35"/>
    <mergeCell ref="A36:H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Debt, Finance Lease Obligations and Other Financing - Narrative (Details) - USD ($) $ in Thousands</t>
        </is>
      </c>
      <c r="B1" s="2" t="inlineStr">
        <is>
          <t>12 Months Ended</t>
        </is>
      </c>
    </row>
    <row r="2">
      <c r="B2" s="2" t="inlineStr">
        <is>
          <t>Oct. 01, 2022</t>
        </is>
      </c>
      <c r="C2" s="2" t="inlineStr">
        <is>
          <t>Oct. 02, 2021</t>
        </is>
      </c>
      <c r="D2" s="2" t="inlineStr">
        <is>
          <t>Oct. 03, 2020</t>
        </is>
      </c>
      <c r="E2" s="2" t="inlineStr">
        <is>
          <t>Jun. 09, 2022</t>
        </is>
      </c>
      <c r="F2" s="2" t="inlineStr">
        <is>
          <t>May 14,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7" t="n">
        <v>413000</v>
      </c>
      <c r="C4" s="7" t="n">
        <v>205000</v>
      </c>
      <c r="D4" s="4" t="inlineStr">
        <is>
          <t xml:space="preserve"> </t>
        </is>
      </c>
      <c r="E4" s="4" t="inlineStr">
        <is>
          <t xml:space="preserve"> </t>
        </is>
      </c>
      <c r="F4" s="4" t="inlineStr">
        <is>
          <t xml:space="preserve"> </t>
        </is>
      </c>
    </row>
    <row r="5">
      <c r="A5" s="4" t="inlineStr">
        <is>
          <t>Amount borrowed</t>
        </is>
      </c>
      <c r="B5" s="7" t="n">
        <v>758000</v>
      </c>
      <c r="C5" s="6" t="n">
        <v>376739</v>
      </c>
      <c r="D5" s="7" t="n">
        <v>679042</v>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y,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Highest daily borrowings</t>
        </is>
      </c>
      <c r="B9" s="7" t="n">
        <v>385000</v>
      </c>
      <c r="C9" s="4" t="inlineStr">
        <is>
          <t xml:space="preserve"> </t>
        </is>
      </c>
      <c r="D9" s="4" t="inlineStr">
        <is>
          <t xml:space="preserve"> </t>
        </is>
      </c>
      <c r="E9" s="4" t="inlineStr">
        <is>
          <t xml:space="preserve"> </t>
        </is>
      </c>
      <c r="F9" s="4" t="inlineStr">
        <is>
          <t xml:space="preserve"> </t>
        </is>
      </c>
    </row>
    <row r="10">
      <c r="A10" s="4" t="inlineStr">
        <is>
          <t>Average daily borrowings</t>
        </is>
      </c>
      <c r="B10" s="6" t="n">
        <v>232100</v>
      </c>
      <c r="C10" s="4" t="inlineStr">
        <is>
          <t xml:space="preserve"> </t>
        </is>
      </c>
      <c r="D10" s="4" t="inlineStr">
        <is>
          <t xml:space="preserve"> </t>
        </is>
      </c>
      <c r="E10" s="4" t="inlineStr">
        <is>
          <t xml:space="preserve"> </t>
        </is>
      </c>
      <c r="F10" s="4" t="inlineStr">
        <is>
          <t xml:space="preserve"> </t>
        </is>
      </c>
    </row>
    <row r="11">
      <c r="A11" s="4" t="inlineStr">
        <is>
          <t>Amount borrowed</t>
        </is>
      </c>
      <c r="B11" s="6" t="n">
        <v>758000</v>
      </c>
      <c r="C11" s="4" t="inlineStr">
        <is>
          <t xml:space="preserve"> </t>
        </is>
      </c>
      <c r="D11" s="4" t="inlineStr">
        <is>
          <t xml:space="preserve"> </t>
        </is>
      </c>
      <c r="E11" s="4" t="inlineStr">
        <is>
          <t xml:space="preserve"> </t>
        </is>
      </c>
      <c r="F11" s="4" t="inlineStr">
        <is>
          <t xml:space="preserve"> </t>
        </is>
      </c>
    </row>
    <row r="12">
      <c r="A12" s="4" t="inlineStr">
        <is>
          <t>Amount repaid</t>
        </is>
      </c>
      <c r="B12" s="6" t="n">
        <v>550000</v>
      </c>
      <c r="C12" s="4" t="inlineStr">
        <is>
          <t xml:space="preserve"> </t>
        </is>
      </c>
      <c r="D12" s="4" t="inlineStr">
        <is>
          <t xml:space="preserve"> </t>
        </is>
      </c>
      <c r="E12" s="4" t="inlineStr">
        <is>
          <t xml:space="preserve"> </t>
        </is>
      </c>
      <c r="F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gross</t>
        </is>
      </c>
      <c r="B15" s="6" t="n">
        <v>150000</v>
      </c>
      <c r="C15" s="6" t="n">
        <v>150000</v>
      </c>
      <c r="D15" s="4" t="inlineStr">
        <is>
          <t xml:space="preserve"> </t>
        </is>
      </c>
      <c r="E15" s="4" t="inlineStr">
        <is>
          <t xml:space="preserve"> </t>
        </is>
      </c>
      <c r="F15" s="4" t="inlineStr">
        <is>
          <t xml:space="preserve"> </t>
        </is>
      </c>
    </row>
    <row r="16">
      <c r="A16" s="4" t="inlineStr">
        <is>
          <t>Senior Notes | 4.05% Senior Notes, due June 15,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7" t="n">
        <v>100000</v>
      </c>
      <c r="C18" s="7" t="n">
        <v>100000</v>
      </c>
      <c r="D18" s="4" t="inlineStr">
        <is>
          <t xml:space="preserve"> </t>
        </is>
      </c>
      <c r="E18" s="4" t="inlineStr">
        <is>
          <t xml:space="preserve"> </t>
        </is>
      </c>
      <c r="F18" s="4" t="inlineStr">
        <is>
          <t xml:space="preserve"> </t>
        </is>
      </c>
    </row>
    <row r="19">
      <c r="A19" s="4" t="inlineStr">
        <is>
          <t>Interest Rate, Senior Notes</t>
        </is>
      </c>
      <c r="B19" s="10" t="n">
        <v>0.0405</v>
      </c>
      <c r="C19" s="10" t="n">
        <v>0.0405</v>
      </c>
      <c r="D19" s="4" t="inlineStr">
        <is>
          <t xml:space="preserve"> </t>
        </is>
      </c>
      <c r="E19" s="4" t="inlineStr">
        <is>
          <t xml:space="preserve"> </t>
        </is>
      </c>
      <c r="F19" s="4" t="inlineStr">
        <is>
          <t xml:space="preserve"> </t>
        </is>
      </c>
    </row>
    <row r="20">
      <c r="A20" s="4" t="inlineStr">
        <is>
          <t>Senior Notes | 4.22% Senior Notes, due June 15, 2028</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gross</t>
        </is>
      </c>
      <c r="B22" s="7" t="n">
        <v>50000</v>
      </c>
      <c r="C22" s="7" t="n">
        <v>50000</v>
      </c>
      <c r="D22" s="4" t="inlineStr">
        <is>
          <t xml:space="preserve"> </t>
        </is>
      </c>
      <c r="E22" s="4" t="inlineStr">
        <is>
          <t xml:space="preserve"> </t>
        </is>
      </c>
      <c r="F22" s="4" t="inlineStr">
        <is>
          <t xml:space="preserve"> </t>
        </is>
      </c>
    </row>
    <row r="23">
      <c r="A23" s="4" t="inlineStr">
        <is>
          <t>Interest Rate, Senior Notes</t>
        </is>
      </c>
      <c r="B23" s="10" t="n">
        <v>0.0422</v>
      </c>
      <c r="C23" s="10" t="n">
        <v>0.0422</v>
      </c>
      <c r="D23" s="4" t="inlineStr">
        <is>
          <t xml:space="preserve"> </t>
        </is>
      </c>
      <c r="E23" s="4" t="inlineStr">
        <is>
          <t xml:space="preserve"> </t>
        </is>
      </c>
      <c r="F23" s="4" t="inlineStr">
        <is>
          <t xml:space="preserve"> </t>
        </is>
      </c>
    </row>
    <row r="24">
      <c r="A24" s="4" t="inlineStr">
        <is>
          <t>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gross</t>
        </is>
      </c>
      <c r="B26" s="7" t="n">
        <v>263000</v>
      </c>
      <c r="C26" s="7" t="n">
        <v>55000</v>
      </c>
      <c r="D26" s="4" t="inlineStr">
        <is>
          <t xml:space="preserve"> </t>
        </is>
      </c>
      <c r="E26" s="4" t="inlineStr">
        <is>
          <t xml:space="preserve"> </t>
        </is>
      </c>
      <c r="F26" s="4" t="inlineStr">
        <is>
          <t xml:space="preserve"> </t>
        </is>
      </c>
    </row>
    <row r="27">
      <c r="A27" s="4" t="inlineStr">
        <is>
          <t>Maximum commitment</t>
        </is>
      </c>
      <c r="B27" s="4" t="inlineStr">
        <is>
          <t xml:space="preserve"> </t>
        </is>
      </c>
      <c r="C27" s="4" t="inlineStr">
        <is>
          <t xml:space="preserve"> </t>
        </is>
      </c>
      <c r="D27" s="4" t="inlineStr">
        <is>
          <t xml:space="preserve"> </t>
        </is>
      </c>
      <c r="E27" s="7" t="n">
        <v>500000</v>
      </c>
      <c r="F27" s="7" t="n">
        <v>350000</v>
      </c>
    </row>
    <row r="28">
      <c r="A28" s="4" t="inlineStr">
        <is>
          <t>Amount credit facility may be further increased</t>
        </is>
      </c>
      <c r="B28" s="7" t="n">
        <v>750000</v>
      </c>
      <c r="C28" s="4" t="inlineStr">
        <is>
          <t xml:space="preserve"> </t>
        </is>
      </c>
      <c r="D28" s="4" t="inlineStr">
        <is>
          <t xml:space="preserve"> </t>
        </is>
      </c>
      <c r="E28" s="4" t="inlineStr">
        <is>
          <t xml:space="preserve"> </t>
        </is>
      </c>
      <c r="F28" s="4" t="inlineStr">
        <is>
          <t xml:space="preserve"> </t>
        </is>
      </c>
    </row>
    <row r="29">
      <c r="A29" s="4" t="inlineStr">
        <is>
          <t>Annual commitment fee</t>
        </is>
      </c>
      <c r="B29" s="11" t="n">
        <v>0.00125</v>
      </c>
      <c r="C29" s="4" t="inlineStr">
        <is>
          <t xml:space="preserve"> </t>
        </is>
      </c>
      <c r="D29" s="4" t="inlineStr">
        <is>
          <t xml:space="preserve"> </t>
        </is>
      </c>
      <c r="E29" s="4" t="inlineStr">
        <is>
          <t xml:space="preserve"> </t>
        </is>
      </c>
      <c r="F29" s="4" t="inlineStr">
        <is>
          <t xml:space="preserve"> </t>
        </is>
      </c>
    </row>
    <row r="30">
      <c r="A30" s="4" t="inlineStr">
        <is>
          <t>Finance Lease Oblig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interest rate</t>
        </is>
      </c>
      <c r="B32" s="10" t="n">
        <v>0.171</v>
      </c>
      <c r="C32" s="10" t="n">
        <v>0.174</v>
      </c>
      <c r="D32" s="4" t="inlineStr">
        <is>
          <t xml:space="preserve"> </t>
        </is>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Schedule of Fair Values of Derivative Instruments (Details) - Foreign Exchange Forward [Member] - USD ($) $ in Thousands</t>
        </is>
      </c>
      <c r="B1" s="2" t="inlineStr">
        <is>
          <t>Oct. 01, 2022</t>
        </is>
      </c>
      <c r="C1" s="2" t="inlineStr">
        <is>
          <t>Oct. 02, 2021</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t>
        </is>
      </c>
      <c r="B4" s="7" t="n">
        <v>300</v>
      </c>
      <c r="C4" s="4" t="inlineStr">
        <is>
          <t xml:space="preserve"> </t>
        </is>
      </c>
    </row>
    <row r="5">
      <c r="A5" s="4" t="inlineStr">
        <is>
          <t>Fair value of derivative liability</t>
        </is>
      </c>
      <c r="B5" s="4" t="inlineStr">
        <is>
          <t xml:space="preserve"> </t>
        </is>
      </c>
      <c r="C5" s="7" t="n">
        <v>200</v>
      </c>
    </row>
    <row r="6">
      <c r="A6" s="4" t="inlineStr">
        <is>
          <t>Prepaid expenses and other | 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t>
        </is>
      </c>
      <c r="B8" s="6" t="n">
        <v>715</v>
      </c>
      <c r="C8" s="6" t="n">
        <v>76</v>
      </c>
    </row>
    <row r="9">
      <c r="A9" s="4" t="inlineStr">
        <is>
          <t>Prepaid expenses and other | 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asset</t>
        </is>
      </c>
      <c r="B11" s="6" t="n">
        <v>1555</v>
      </c>
      <c r="C11" s="6" t="n">
        <v>133</v>
      </c>
    </row>
    <row r="12">
      <c r="A12" s="4" t="inlineStr">
        <is>
          <t>Other accrued liabilities | Derivatives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derivative liability</t>
        </is>
      </c>
      <c r="B14" s="6" t="n">
        <v>6747</v>
      </c>
      <c r="C14" s="6" t="n">
        <v>1119</v>
      </c>
    </row>
    <row r="15">
      <c r="A15" s="4" t="inlineStr">
        <is>
          <t>Other accrued liabilities | Derivatives not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derivative liability</t>
        </is>
      </c>
      <c r="B17" s="7" t="n">
        <v>1249</v>
      </c>
      <c r="C17" s="7" t="n">
        <v>3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Measurements - Schedule of Derivative Impact on Accumulated Other Comprehensive (Loss) Income (Details) - USD ($) $ in Thousands</t>
        </is>
      </c>
      <c r="B1" s="2" t="inlineStr">
        <is>
          <t>12 Months Ended</t>
        </is>
      </c>
    </row>
    <row r="2">
      <c r="B2" s="2" t="inlineStr">
        <is>
          <t>Oct. 01, 2022</t>
        </is>
      </c>
      <c r="C2" s="2" t="inlineStr">
        <is>
          <t>Oct. 02, 2021</t>
        </is>
      </c>
      <c r="D2" s="2" t="inlineStr">
        <is>
          <t>Oct. 03, 2020</t>
        </is>
      </c>
    </row>
    <row r="3">
      <c r="A3" s="4" t="inlineStr">
        <is>
          <t>Foreign Exchange Forward [Member] | Derivatives designated as hedging instruments | Derivatives in cash flow hedging relationshi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Loss) Gain Recognized in OCL on Derivatives</t>
        </is>
      </c>
      <c r="B5" s="7" t="n">
        <v>-7637</v>
      </c>
      <c r="C5" s="7" t="n">
        <v>1238</v>
      </c>
      <c r="D5" s="7" t="n">
        <v>4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s and Fair Value Measurements - Schedule of Derivative Impact on (Loss) Gain Recognized in Income (Details) - Derivatives designated as hedging instruments - Derivatives in cash flow hedging relationships - Foreign Exchange Forward [Member] - USD ($) $ in Thousands</t>
        </is>
      </c>
      <c r="B1" s="2" t="inlineStr">
        <is>
          <t>12 Months Ended</t>
        </is>
      </c>
    </row>
    <row r="2">
      <c r="B2" s="2" t="inlineStr">
        <is>
          <t>Oct. 01, 2022</t>
        </is>
      </c>
      <c r="C2" s="2" t="inlineStr">
        <is>
          <t>Oct. 02, 2021</t>
        </is>
      </c>
      <c r="D2" s="2" t="inlineStr">
        <is>
          <t>Oct. 03, 2020</t>
        </is>
      </c>
    </row>
    <row r="3">
      <c r="A3" s="4" t="inlineStr">
        <is>
          <t>Cost of sal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 xml:space="preserve">Amount of (Loss) Gain Reclassified from Accumulated OCL into Income </t>
        </is>
      </c>
      <c r="B5" s="7" t="n">
        <v>-2459</v>
      </c>
      <c r="C5" s="7" t="n">
        <v>3205</v>
      </c>
      <c r="D5" s="7" t="n">
        <v>-1278</v>
      </c>
    </row>
    <row r="6">
      <c r="A6" s="4" t="inlineStr">
        <is>
          <t>Derivative Instrument, Gain (Loss) Reclassified from AOCI into Income, Effective Portion, Statement of Income or Comprehensive Income [Extensible Enumeration]</t>
        </is>
      </c>
      <c r="B6" s="4" t="inlineStr">
        <is>
          <t>Cost of sales</t>
        </is>
      </c>
      <c r="C6" s="4" t="inlineStr">
        <is>
          <t>Cost of sales</t>
        </is>
      </c>
      <c r="D6" s="4" t="inlineStr">
        <is>
          <t>Cost of sales</t>
        </is>
      </c>
    </row>
    <row r="7">
      <c r="A7" s="4" t="inlineStr">
        <is>
          <t>Selling and administrative expens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 xml:space="preserve">Amount of (Loss) Gain Reclassified from Accumulated OCL into Income </t>
        </is>
      </c>
      <c r="B9" s="7" t="n">
        <v>-189</v>
      </c>
      <c r="C9" s="7" t="n">
        <v>265</v>
      </c>
      <c r="D9" s="7" t="n">
        <v>-107</v>
      </c>
    </row>
    <row r="10">
      <c r="A10" s="4" t="inlineStr">
        <is>
          <t>Derivative Instrument, Gain (Loss) Reclassified from AOCI into Income, Effective Portion, Statement of Income or Comprehensive Income [Extensible Enumeration]</t>
        </is>
      </c>
      <c r="B10" s="4" t="inlineStr">
        <is>
          <t>Selling and administrative expenses</t>
        </is>
      </c>
      <c r="C10" s="4" t="inlineStr">
        <is>
          <t>Selling and administrative expenses</t>
        </is>
      </c>
      <c r="D10" s="4" t="inlineStr">
        <is>
          <t>Selling and administrative expense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Measurements - Schedule of Amount of Gain (Loss) on Derivatives Recognized in Income (Details) - USD ($) $ in Thousands</t>
        </is>
      </c>
      <c r="B1" s="2" t="inlineStr">
        <is>
          <t>12 Months Ended</t>
        </is>
      </c>
    </row>
    <row r="2">
      <c r="B2" s="2" t="inlineStr">
        <is>
          <t>Oct. 01, 2022</t>
        </is>
      </c>
      <c r="C2" s="2" t="inlineStr">
        <is>
          <t>Oct. 02, 2021</t>
        </is>
      </c>
      <c r="D2" s="2" t="inlineStr">
        <is>
          <t>Oct. 03, 2020</t>
        </is>
      </c>
    </row>
    <row r="3">
      <c r="A3" s="4" t="inlineStr">
        <is>
          <t>Derivatives not designated as hedging instruments | Miscellaneous, net | Foreign Exchange Forward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of (Loss) Gain on Derivatives Recognized in Income</t>
        </is>
      </c>
      <c r="B5" s="7" t="n">
        <v>-1181</v>
      </c>
      <c r="C5" s="7" t="n">
        <v>98</v>
      </c>
      <c r="D5" s="7" t="n">
        <v>-3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Fair Value Measurements - Schedule of Fair Value Measurements Using Input Levels (Details) - Recurring - Foreign Exchange Forward [Member] - USD ($) $ in Thousands</t>
        </is>
      </c>
      <c r="B1" s="2" t="inlineStr">
        <is>
          <t>Oct. 01, 2022</t>
        </is>
      </c>
      <c r="C1" s="2" t="inlineStr">
        <is>
          <t>Oct. 02, 2021</t>
        </is>
      </c>
    </row>
    <row r="2">
      <c r="A2" s="4" t="inlineStr">
        <is>
          <t>Derivative Liability</t>
        </is>
      </c>
      <c r="B2" s="7" t="n">
        <v>5726</v>
      </c>
      <c r="C2" s="7" t="n">
        <v>1266</v>
      </c>
    </row>
    <row r="3">
      <c r="A3" s="4" t="inlineStr">
        <is>
          <t>Derivative Liability, Statement of Financial Position [Extensible Enumeration]</t>
        </is>
      </c>
      <c r="B3" s="4" t="inlineStr">
        <is>
          <t>Other accrued liabilities</t>
        </is>
      </c>
      <c r="C3" s="4" t="inlineStr">
        <is>
          <t>Other accrued liabilities</t>
        </is>
      </c>
    </row>
    <row r="4">
      <c r="A4" s="4" t="inlineStr">
        <is>
          <t>Level 1</t>
        </is>
      </c>
      <c r="B4" s="4" t="inlineStr">
        <is>
          <t xml:space="preserve"> </t>
        </is>
      </c>
      <c r="C4" s="4" t="inlineStr">
        <is>
          <t xml:space="preserve"> </t>
        </is>
      </c>
    </row>
    <row r="5">
      <c r="A5" s="4" t="inlineStr">
        <is>
          <t>Derivative Liability</t>
        </is>
      </c>
      <c r="B5" s="7" t="n">
        <v>0</v>
      </c>
      <c r="C5" s="7" t="n">
        <v>0</v>
      </c>
    </row>
    <row r="6">
      <c r="A6" s="4" t="inlineStr">
        <is>
          <t>Level 2</t>
        </is>
      </c>
      <c r="B6" s="4" t="inlineStr">
        <is>
          <t xml:space="preserve"> </t>
        </is>
      </c>
      <c r="C6" s="4" t="inlineStr">
        <is>
          <t xml:space="preserve"> </t>
        </is>
      </c>
    </row>
    <row r="7">
      <c r="A7" s="4" t="inlineStr">
        <is>
          <t>Derivative Liability</t>
        </is>
      </c>
      <c r="B7" s="6" t="n">
        <v>5726</v>
      </c>
      <c r="C7" s="6" t="n">
        <v>1266</v>
      </c>
    </row>
    <row r="8">
      <c r="A8" s="4" t="inlineStr">
        <is>
          <t>Level 3</t>
        </is>
      </c>
      <c r="B8" s="4" t="inlineStr">
        <is>
          <t xml:space="preserve"> </t>
        </is>
      </c>
      <c r="C8" s="4" t="inlineStr">
        <is>
          <t xml:space="preserve"> </t>
        </is>
      </c>
    </row>
    <row r="9">
      <c r="A9" s="4" t="inlineStr">
        <is>
          <t>Derivative Liability</t>
        </is>
      </c>
      <c r="B9" s="7" t="n">
        <v>0</v>
      </c>
      <c r="C9"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Fair Value Measurements - Narrative (Details) - USD ($) $ in Thousands</t>
        </is>
      </c>
      <c r="B1" s="2" t="inlineStr">
        <is>
          <t>12 Months Ended</t>
        </is>
      </c>
    </row>
    <row r="2">
      <c r="B2" s="2" t="inlineStr">
        <is>
          <t>Oct. 01, 2022</t>
        </is>
      </c>
      <c r="C2" s="2" t="inlineStr">
        <is>
          <t>Oct. 02, 2021</t>
        </is>
      </c>
    </row>
    <row r="3">
      <c r="A3" s="4" t="inlineStr">
        <is>
          <t>Estimated unrealized gains (losses), net of tax, expected to be reclassified in the next 12 months</t>
        </is>
      </c>
      <c r="B3" s="7" t="n">
        <v>-6000</v>
      </c>
      <c r="C3" s="4" t="inlineStr">
        <is>
          <t xml:space="preserve"> </t>
        </is>
      </c>
    </row>
    <row r="4">
      <c r="A4" s="4" t="inlineStr">
        <is>
          <t>Derivatives designated as hedging instruments | Derivatives in cash flow hedging relationships | Foreign Exchange Forward [Member]</t>
        </is>
      </c>
      <c r="B4" s="4" t="inlineStr">
        <is>
          <t xml:space="preserve"> </t>
        </is>
      </c>
      <c r="C4" s="4" t="inlineStr">
        <is>
          <t xml:space="preserve"> </t>
        </is>
      </c>
    </row>
    <row r="5">
      <c r="A5" s="4" t="inlineStr">
        <is>
          <t>Notional amount of forward exchange contracts</t>
        </is>
      </c>
      <c r="B5" s="6" t="n">
        <v>143200</v>
      </c>
      <c r="C5" s="7" t="n">
        <v>107400</v>
      </c>
    </row>
    <row r="6">
      <c r="A6" s="4" t="inlineStr">
        <is>
          <t>Fair value of derivative liability</t>
        </is>
      </c>
      <c r="B6" s="6" t="n">
        <v>6000</v>
      </c>
      <c r="C6" s="6" t="n">
        <v>1000</v>
      </c>
    </row>
    <row r="7">
      <c r="A7" s="4" t="inlineStr">
        <is>
          <t>Derivatives not designated as hedging instruments | Foreign Exchange Forward [Member]</t>
        </is>
      </c>
      <c r="B7" s="4" t="inlineStr">
        <is>
          <t xml:space="preserve"> </t>
        </is>
      </c>
      <c r="C7" s="4" t="inlineStr">
        <is>
          <t xml:space="preserve"> </t>
        </is>
      </c>
    </row>
    <row r="8">
      <c r="A8" s="4" t="inlineStr">
        <is>
          <t>Notional amount of forward exchange contracts</t>
        </is>
      </c>
      <c r="B8" s="6" t="n">
        <v>60100</v>
      </c>
      <c r="C8" s="6" t="n">
        <v>38600</v>
      </c>
    </row>
    <row r="9">
      <c r="A9" s="4" t="inlineStr">
        <is>
          <t>Fair value of derivative asset</t>
        </is>
      </c>
      <c r="B9" s="7" t="n">
        <v>300</v>
      </c>
      <c r="C9" s="4" t="inlineStr">
        <is>
          <t xml:space="preserve"> </t>
        </is>
      </c>
    </row>
    <row r="10">
      <c r="A10" s="4" t="inlineStr">
        <is>
          <t>Fair value of derivative liability</t>
        </is>
      </c>
      <c r="B10" s="4" t="inlineStr">
        <is>
          <t xml:space="preserve"> </t>
        </is>
      </c>
      <c r="C10" s="7" t="n">
        <v>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Loss) Before Income Taxes (Details) - USD ($) $ in Thousands</t>
        </is>
      </c>
      <c r="B1" s="2" t="inlineStr">
        <is>
          <t>12 Months Ended</t>
        </is>
      </c>
    </row>
    <row r="2">
      <c r="B2" s="2" t="inlineStr">
        <is>
          <t>Oct. 01, 2022</t>
        </is>
      </c>
      <c r="C2" s="2" t="inlineStr">
        <is>
          <t>Oct. 02, 2021</t>
        </is>
      </c>
      <c r="D2" s="2" t="inlineStr">
        <is>
          <t>Oct. 03,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64267</v>
      </c>
      <c r="C4" s="7" t="n">
        <v>-33409</v>
      </c>
      <c r="D4" s="7" t="n">
        <v>-69102</v>
      </c>
    </row>
    <row r="5">
      <c r="A5" s="4" t="inlineStr">
        <is>
          <t>Foreign</t>
        </is>
      </c>
      <c r="B5" s="6" t="n">
        <v>222570</v>
      </c>
      <c r="C5" s="6" t="n">
        <v>193820</v>
      </c>
      <c r="D5" s="6" t="n">
        <v>204499</v>
      </c>
    </row>
    <row r="6">
      <c r="A6" s="4" t="inlineStr">
        <is>
          <t>Income before income taxes</t>
        </is>
      </c>
      <c r="B6" s="7" t="n">
        <v>158303</v>
      </c>
      <c r="C6" s="7" t="n">
        <v>160411</v>
      </c>
      <c r="D6" s="7" t="n">
        <v>1353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Oct. 01, 2022</t>
        </is>
      </c>
      <c r="C2" s="2" t="inlineStr">
        <is>
          <t>Oct. 02, 2021</t>
        </is>
      </c>
      <c r="D2" s="2" t="inlineStr">
        <is>
          <t>Oct. 03, 2020</t>
        </is>
      </c>
    </row>
    <row r="3">
      <c r="A3" s="3" t="inlineStr">
        <is>
          <t>Current:</t>
        </is>
      </c>
      <c r="B3" s="4" t="inlineStr">
        <is>
          <t xml:space="preserve"> </t>
        </is>
      </c>
      <c r="C3" s="4" t="inlineStr">
        <is>
          <t xml:space="preserve"> </t>
        </is>
      </c>
      <c r="D3" s="4" t="inlineStr">
        <is>
          <t xml:space="preserve"> </t>
        </is>
      </c>
    </row>
    <row r="4">
      <c r="A4" s="4" t="inlineStr">
        <is>
          <t>Federal</t>
        </is>
      </c>
      <c r="B4" s="7" t="n">
        <v>12506</v>
      </c>
      <c r="C4" s="7" t="n">
        <v>9217</v>
      </c>
      <c r="D4" s="7" t="n">
        <v>8779</v>
      </c>
    </row>
    <row r="5">
      <c r="A5" s="4" t="inlineStr">
        <is>
          <t>State</t>
        </is>
      </c>
      <c r="B5" s="6" t="n">
        <v>386</v>
      </c>
      <c r="C5" s="6" t="n">
        <v>524</v>
      </c>
      <c r="D5" s="6" t="n">
        <v>23</v>
      </c>
    </row>
    <row r="6">
      <c r="A6" s="4" t="inlineStr">
        <is>
          <t>Foreign</t>
        </is>
      </c>
      <c r="B6" s="6" t="n">
        <v>17968</v>
      </c>
      <c r="C6" s="6" t="n">
        <v>15146</v>
      </c>
      <c r="D6" s="6" t="n">
        <v>12699</v>
      </c>
    </row>
    <row r="7">
      <c r="A7" s="4" t="inlineStr">
        <is>
          <t>Current Total</t>
        </is>
      </c>
      <c r="B7" s="6" t="n">
        <v>30860</v>
      </c>
      <c r="C7" s="6" t="n">
        <v>24887</v>
      </c>
      <c r="D7" s="6" t="n">
        <v>21501</v>
      </c>
    </row>
    <row r="8">
      <c r="A8" s="3" t="inlineStr">
        <is>
          <t>Deferred:</t>
        </is>
      </c>
      <c r="B8" s="4" t="inlineStr">
        <is>
          <t xml:space="preserve"> </t>
        </is>
      </c>
      <c r="C8" s="4" t="inlineStr">
        <is>
          <t xml:space="preserve"> </t>
        </is>
      </c>
      <c r="D8" s="4" t="inlineStr">
        <is>
          <t xml:space="preserve"> </t>
        </is>
      </c>
    </row>
    <row r="9">
      <c r="A9" s="4" t="inlineStr">
        <is>
          <t>Federal</t>
        </is>
      </c>
      <c r="B9" s="6" t="n">
        <v>-9931</v>
      </c>
      <c r="C9" s="6" t="n">
        <v>-1153</v>
      </c>
      <c r="D9" s="6" t="n">
        <v>-6498</v>
      </c>
    </row>
    <row r="10">
      <c r="A10" s="4" t="inlineStr">
        <is>
          <t>State</t>
        </is>
      </c>
      <c r="B10" s="6" t="n">
        <v>-315</v>
      </c>
      <c r="C10" s="6" t="n">
        <v>1</v>
      </c>
      <c r="D10" s="6" t="n">
        <v>3</v>
      </c>
    </row>
    <row r="11">
      <c r="A11" s="4" t="inlineStr">
        <is>
          <t>Foreign</t>
        </is>
      </c>
      <c r="B11" s="6" t="n">
        <v>-554</v>
      </c>
      <c r="C11" s="6" t="n">
        <v>-2236</v>
      </c>
      <c r="D11" s="6" t="n">
        <v>2912</v>
      </c>
    </row>
    <row r="12">
      <c r="A12" s="4" t="inlineStr">
        <is>
          <t>Deferred Total</t>
        </is>
      </c>
      <c r="B12" s="6" t="n">
        <v>-10800</v>
      </c>
      <c r="C12" s="6" t="n">
        <v>-3388</v>
      </c>
      <c r="D12" s="6" t="n">
        <v>-3583</v>
      </c>
    </row>
    <row r="13">
      <c r="A13" s="4" t="inlineStr">
        <is>
          <t>Income Tax Expense (Benefit)</t>
        </is>
      </c>
      <c r="B13" s="7" t="n">
        <v>20060</v>
      </c>
      <c r="C13" s="7" t="n">
        <v>21499</v>
      </c>
      <c r="D13" s="7" t="n">
        <v>179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Effective Income Tax Rates (Details)</t>
        </is>
      </c>
      <c r="B1" s="2" t="inlineStr">
        <is>
          <t>12 Months Ended</t>
        </is>
      </c>
    </row>
    <row r="2">
      <c r="B2" s="2" t="inlineStr">
        <is>
          <t>Oct. 01, 2022</t>
        </is>
      </c>
      <c r="C2" s="2" t="inlineStr">
        <is>
          <t>Oct. 02, 2021</t>
        </is>
      </c>
      <c r="D2" s="2" t="inlineStr">
        <is>
          <t>Oct. 03,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3" t="inlineStr">
        <is>
          <t>(Decrease) increase resulting from:</t>
        </is>
      </c>
      <c r="B5" s="4" t="inlineStr">
        <is>
          <t xml:space="preserve"> </t>
        </is>
      </c>
      <c r="C5" s="4" t="inlineStr">
        <is>
          <t xml:space="preserve"> </t>
        </is>
      </c>
      <c r="D5" s="4" t="inlineStr">
        <is>
          <t xml:space="preserve"> </t>
        </is>
      </c>
    </row>
    <row r="6">
      <c r="A6" s="4" t="inlineStr">
        <is>
          <t>Foreign tax rate differences</t>
        </is>
      </c>
      <c r="B6" s="4" t="inlineStr">
        <is>
          <t>(23.20%)</t>
        </is>
      </c>
      <c r="C6" s="4" t="inlineStr">
        <is>
          <t>(20.30%)</t>
        </is>
      </c>
      <c r="D6" s="4" t="inlineStr">
        <is>
          <t>(24.00%)</t>
        </is>
      </c>
    </row>
    <row r="7">
      <c r="A7" s="4" t="inlineStr">
        <is>
          <t>Withholding tax on dividends</t>
        </is>
      </c>
      <c r="B7" s="10" t="n">
        <v>0.022</v>
      </c>
      <c r="C7" s="10" t="n">
        <v>0.029</v>
      </c>
      <c r="D7" s="10" t="n">
        <v>0.019</v>
      </c>
    </row>
    <row r="8">
      <c r="A8" s="4" t="inlineStr">
        <is>
          <t>Permanent differences</t>
        </is>
      </c>
      <c r="B8" s="4" t="inlineStr">
        <is>
          <t>(0.80%)</t>
        </is>
      </c>
      <c r="C8" s="4" t="inlineStr">
        <is>
          <t>(0.60%)</t>
        </is>
      </c>
      <c r="D8" s="4" t="inlineStr">
        <is>
          <t>(2.60%)</t>
        </is>
      </c>
    </row>
    <row r="9">
      <c r="A9" s="4" t="inlineStr">
        <is>
          <t>Excess tax benefits related to share-based compensation</t>
        </is>
      </c>
      <c r="B9" s="4" t="inlineStr">
        <is>
          <t>(1.40%)</t>
        </is>
      </c>
      <c r="C9" s="4" t="inlineStr">
        <is>
          <t>(0.90%)</t>
        </is>
      </c>
      <c r="D9" s="4" t="inlineStr">
        <is>
          <t>(3.00%)</t>
        </is>
      </c>
    </row>
    <row r="10">
      <c r="A10" s="4" t="inlineStr">
        <is>
          <t>Global intangible low-taxed income ("GILTI")</t>
        </is>
      </c>
      <c r="B10" s="10" t="n">
        <v>0.104</v>
      </c>
      <c r="C10" s="10" t="n">
        <v>0.064</v>
      </c>
      <c r="D10" s="10" t="n">
        <v>0.138</v>
      </c>
    </row>
    <row r="11">
      <c r="A11" s="4" t="inlineStr">
        <is>
          <t>Audit settlements</t>
        </is>
      </c>
      <c r="B11" s="10" t="n">
        <v>0.037</v>
      </c>
      <c r="C11" s="9" t="n">
        <v>0.05</v>
      </c>
      <c r="D11" s="9" t="n">
        <v>0</v>
      </c>
    </row>
    <row r="12">
      <c r="A12" s="4" t="inlineStr">
        <is>
          <t>Non-deductible compensation</t>
        </is>
      </c>
      <c r="B12" s="10" t="n">
        <v>0.025</v>
      </c>
      <c r="C12" s="10" t="n">
        <v>0.038</v>
      </c>
      <c r="D12" s="10" t="n">
        <v>0.022</v>
      </c>
    </row>
    <row r="13">
      <c r="A13" s="4" t="inlineStr">
        <is>
          <t>Valuation allowances</t>
        </is>
      </c>
      <c r="B13" s="4" t="inlineStr">
        <is>
          <t>(1.70%)</t>
        </is>
      </c>
      <c r="C13" s="4" t="inlineStr">
        <is>
          <t>(3.70%)</t>
        </is>
      </c>
      <c r="D13" s="10" t="n">
        <v>0.036</v>
      </c>
    </row>
    <row r="14">
      <c r="A14" s="4" t="inlineStr">
        <is>
          <t>Tax credits, net</t>
        </is>
      </c>
      <c r="B14" s="4" t="inlineStr">
        <is>
          <t>(1.90%)</t>
        </is>
      </c>
      <c r="C14" s="9" t="n">
        <v>0</v>
      </c>
      <c r="D14" s="9" t="n">
        <v>0</v>
      </c>
    </row>
    <row r="15">
      <c r="A15" s="4" t="inlineStr">
        <is>
          <t>Other, net</t>
        </is>
      </c>
      <c r="B15" s="10" t="n">
        <v>0.019</v>
      </c>
      <c r="C15" s="4" t="inlineStr">
        <is>
          <t>(0.20%)</t>
        </is>
      </c>
      <c r="D15" s="10" t="n">
        <v>0.003</v>
      </c>
    </row>
    <row r="16">
      <c r="A16" s="4" t="inlineStr">
        <is>
          <t>Effective income tax rate</t>
        </is>
      </c>
      <c r="B16" s="10" t="n">
        <v>0.127</v>
      </c>
      <c r="C16" s="10" t="n">
        <v>0.134</v>
      </c>
      <c r="D16" s="10" t="n">
        <v>0.1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1, 2022</t>
        </is>
      </c>
      <c r="C2" s="2" t="inlineStr">
        <is>
          <t>Oct. 02, 2021</t>
        </is>
      </c>
      <c r="D2" s="2" t="inlineStr">
        <is>
          <t>Oct. 03,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8243</v>
      </c>
      <c r="C4" s="7" t="n">
        <v>138912</v>
      </c>
      <c r="D4" s="7" t="n">
        <v>117479</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62689</v>
      </c>
      <c r="C6" s="6" t="n">
        <v>61014</v>
      </c>
      <c r="D6" s="6" t="n">
        <v>56690</v>
      </c>
    </row>
    <row r="7">
      <c r="A7" s="4" t="inlineStr">
        <is>
          <t>Deferred income taxes</t>
        </is>
      </c>
      <c r="B7" s="6" t="n">
        <v>-10800</v>
      </c>
      <c r="C7" s="6" t="n">
        <v>-3388</v>
      </c>
      <c r="D7" s="6" t="n">
        <v>-3583</v>
      </c>
    </row>
    <row r="8">
      <c r="A8" s="4" t="inlineStr">
        <is>
          <t>Share-based compensation expense and related charges</t>
        </is>
      </c>
      <c r="B8" s="6" t="n">
        <v>23336</v>
      </c>
      <c r="C8" s="6" t="n">
        <v>24763</v>
      </c>
      <c r="D8" s="6" t="n">
        <v>24280</v>
      </c>
    </row>
    <row r="9">
      <c r="A9" s="4" t="inlineStr">
        <is>
          <t>Provision for allowance for doubtful accounts</t>
        </is>
      </c>
      <c r="B9" s="6" t="n">
        <v>0</v>
      </c>
      <c r="C9" s="6" t="n">
        <v>-2405</v>
      </c>
      <c r="D9" s="6" t="n">
        <v>2405</v>
      </c>
    </row>
    <row r="10">
      <c r="A10" s="4" t="inlineStr">
        <is>
          <t>Asset impairment charges</t>
        </is>
      </c>
      <c r="B10" s="6" t="n">
        <v>0</v>
      </c>
      <c r="C10" s="6" t="n">
        <v>0</v>
      </c>
      <c r="D10" s="6" t="n">
        <v>3052</v>
      </c>
    </row>
    <row r="11">
      <c r="A11" s="4" t="inlineStr">
        <is>
          <t>Other, net</t>
        </is>
      </c>
      <c r="B11" s="6" t="n">
        <v>972</v>
      </c>
      <c r="C11" s="6" t="n">
        <v>1855</v>
      </c>
      <c r="D11" s="6" t="n">
        <v>1358</v>
      </c>
    </row>
    <row r="12">
      <c r="A12" s="3" t="inlineStr">
        <is>
          <t>Changes in operating assets and liabilities, excluding impacts of currency:</t>
        </is>
      </c>
      <c r="B12" s="4" t="inlineStr">
        <is>
          <t xml:space="preserve"> </t>
        </is>
      </c>
      <c r="C12" s="4" t="inlineStr">
        <is>
          <t xml:space="preserve"> </t>
        </is>
      </c>
      <c r="D12" s="4" t="inlineStr">
        <is>
          <t xml:space="preserve"> </t>
        </is>
      </c>
    </row>
    <row r="13">
      <c r="A13" s="4" t="inlineStr">
        <is>
          <t>Accounts receivable</t>
        </is>
      </c>
      <c r="B13" s="6" t="n">
        <v>-230022</v>
      </c>
      <c r="C13" s="6" t="n">
        <v>-33477</v>
      </c>
      <c r="D13" s="6" t="n">
        <v>8796</v>
      </c>
    </row>
    <row r="14">
      <c r="A14" s="4" t="inlineStr">
        <is>
          <t>Contract assets</t>
        </is>
      </c>
      <c r="B14" s="6" t="n">
        <v>-23445</v>
      </c>
      <c r="C14" s="6" t="n">
        <v>-1385</v>
      </c>
      <c r="D14" s="6" t="n">
        <v>-22488</v>
      </c>
    </row>
    <row r="15">
      <c r="A15" s="4" t="inlineStr">
        <is>
          <t>Inventories</t>
        </is>
      </c>
      <c r="B15" s="6" t="n">
        <v>-652989</v>
      </c>
      <c r="C15" s="6" t="n">
        <v>-206510</v>
      </c>
      <c r="D15" s="6" t="n">
        <v>-56420</v>
      </c>
    </row>
    <row r="16">
      <c r="A16" s="4" t="inlineStr">
        <is>
          <t>Other current and non-current assets</t>
        </is>
      </c>
      <c r="B16" s="6" t="n">
        <v>-1212</v>
      </c>
      <c r="C16" s="6" t="n">
        <v>-26028</v>
      </c>
      <c r="D16" s="6" t="n">
        <v>3343</v>
      </c>
    </row>
    <row r="17">
      <c r="A17" s="4" t="inlineStr">
        <is>
          <t>Accrued income taxes payable</t>
        </is>
      </c>
      <c r="B17" s="6" t="n">
        <v>-713</v>
      </c>
      <c r="C17" s="6" t="n">
        <v>-8746</v>
      </c>
      <c r="D17" s="6" t="n">
        <v>-9570</v>
      </c>
    </row>
    <row r="18">
      <c r="A18" s="4" t="inlineStr">
        <is>
          <t>Accounts payable</t>
        </is>
      </c>
      <c r="B18" s="6" t="n">
        <v>176037</v>
      </c>
      <c r="C18" s="6" t="n">
        <v>111781</v>
      </c>
      <c r="D18" s="6" t="n">
        <v>65097</v>
      </c>
    </row>
    <row r="19">
      <c r="A19" s="4" t="inlineStr">
        <is>
          <t>Customer deposits</t>
        </is>
      </c>
      <c r="B19" s="6" t="n">
        <v>282034</v>
      </c>
      <c r="C19" s="6" t="n">
        <v>44359</v>
      </c>
      <c r="D19" s="6" t="n">
        <v>18864</v>
      </c>
    </row>
    <row r="20">
      <c r="A20" s="4" t="inlineStr">
        <is>
          <t>Other current and non-current liabilities</t>
        </is>
      </c>
      <c r="B20" s="6" t="n">
        <v>209630</v>
      </c>
      <c r="C20" s="6" t="n">
        <v>41832</v>
      </c>
      <c r="D20" s="6" t="n">
        <v>1065</v>
      </c>
    </row>
    <row r="21">
      <c r="A21" s="4" t="inlineStr">
        <is>
          <t>Cash flows (used in) provided by operating activities</t>
        </is>
      </c>
      <c r="B21" s="6" t="n">
        <v>-26240</v>
      </c>
      <c r="C21" s="6" t="n">
        <v>142577</v>
      </c>
      <c r="D21" s="6" t="n">
        <v>210368</v>
      </c>
    </row>
    <row r="22">
      <c r="A22" s="3" t="inlineStr">
        <is>
          <t>Cash flows from investing activities</t>
        </is>
      </c>
      <c r="B22" s="4" t="inlineStr">
        <is>
          <t xml:space="preserve"> </t>
        </is>
      </c>
      <c r="C22" s="4" t="inlineStr">
        <is>
          <t xml:space="preserve"> </t>
        </is>
      </c>
      <c r="D22" s="4" t="inlineStr">
        <is>
          <t xml:space="preserve"> </t>
        </is>
      </c>
    </row>
    <row r="23">
      <c r="A23" s="4" t="inlineStr">
        <is>
          <t>Payments for property, plant and equipment</t>
        </is>
      </c>
      <c r="B23" s="6" t="n">
        <v>-101612</v>
      </c>
      <c r="C23" s="6" t="n">
        <v>-57099</v>
      </c>
      <c r="D23" s="6" t="n">
        <v>-50088</v>
      </c>
    </row>
    <row r="24">
      <c r="A24" s="4" t="inlineStr">
        <is>
          <t>Other, net</t>
        </is>
      </c>
      <c r="B24" s="6" t="n">
        <v>51</v>
      </c>
      <c r="C24" s="6" t="n">
        <v>126</v>
      </c>
      <c r="D24" s="6" t="n">
        <v>237</v>
      </c>
    </row>
    <row r="25">
      <c r="A25" s="4" t="inlineStr">
        <is>
          <t>Cash flows used in investing activities</t>
        </is>
      </c>
      <c r="B25" s="6" t="n">
        <v>-101561</v>
      </c>
      <c r="C25" s="6" t="n">
        <v>-56973</v>
      </c>
      <c r="D25" s="6" t="n">
        <v>-49851</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under debt agreements</t>
        </is>
      </c>
      <c r="B27" s="6" t="n">
        <v>758000</v>
      </c>
      <c r="C27" s="6" t="n">
        <v>376739</v>
      </c>
      <c r="D27" s="6" t="n">
        <v>679042</v>
      </c>
    </row>
    <row r="28">
      <c r="A28" s="4" t="inlineStr">
        <is>
          <t>Payments on debt and finance lease obligations</t>
        </is>
      </c>
      <c r="B28" s="6" t="n">
        <v>-556726</v>
      </c>
      <c r="C28" s="6" t="n">
        <v>-466063</v>
      </c>
      <c r="D28" s="6" t="n">
        <v>-638298</v>
      </c>
    </row>
    <row r="29">
      <c r="A29" s="4" t="inlineStr">
        <is>
          <t>Debt issuance costs</t>
        </is>
      </c>
      <c r="B29" s="6" t="n">
        <v>-898</v>
      </c>
      <c r="C29" s="6" t="n">
        <v>0</v>
      </c>
      <c r="D29" s="6" t="n">
        <v>-699</v>
      </c>
    </row>
    <row r="30">
      <c r="A30" s="4" t="inlineStr">
        <is>
          <t>Repurchases of common stock</t>
        </is>
      </c>
      <c r="B30" s="6" t="n">
        <v>-50392</v>
      </c>
      <c r="C30" s="6" t="n">
        <v>-108452</v>
      </c>
      <c r="D30" s="6" t="n">
        <v>-41392</v>
      </c>
    </row>
    <row r="31">
      <c r="A31" s="4" t="inlineStr">
        <is>
          <t>Proceeds from exercise of stock options</t>
        </is>
      </c>
      <c r="B31" s="6" t="n">
        <v>480</v>
      </c>
      <c r="C31" s="6" t="n">
        <v>3555</v>
      </c>
      <c r="D31" s="6" t="n">
        <v>12827</v>
      </c>
    </row>
    <row r="32">
      <c r="A32" s="4" t="inlineStr">
        <is>
          <t>Payments related to tax withholding for share-based compensation</t>
        </is>
      </c>
      <c r="B32" s="6" t="n">
        <v>-11169</v>
      </c>
      <c r="C32" s="6" t="n">
        <v>-9664</v>
      </c>
      <c r="D32" s="6" t="n">
        <v>-12938</v>
      </c>
    </row>
    <row r="33">
      <c r="A33" s="4" t="inlineStr">
        <is>
          <t>Cash flows provided by (used in) financing activities</t>
        </is>
      </c>
      <c r="B33" s="6" t="n">
        <v>139295</v>
      </c>
      <c r="C33" s="6" t="n">
        <v>-203885</v>
      </c>
      <c r="D33" s="6" t="n">
        <v>-1458</v>
      </c>
    </row>
    <row r="34">
      <c r="A34" s="4" t="inlineStr">
        <is>
          <t>Effect of exchange rate changes on cash and cash equivalents</t>
        </is>
      </c>
      <c r="B34" s="6" t="n">
        <v>-6537</v>
      </c>
      <c r="C34" s="6" t="n">
        <v>900</v>
      </c>
      <c r="D34" s="6" t="n">
        <v>2581</v>
      </c>
    </row>
    <row r="35">
      <c r="A35" s="4" t="inlineStr">
        <is>
          <t>Net increase (decrease) in cash and cash equivalents and restricted cash</t>
        </is>
      </c>
      <c r="B35" s="6" t="n">
        <v>4957</v>
      </c>
      <c r="C35" s="6" t="n">
        <v>-117381</v>
      </c>
      <c r="D35" s="6" t="n">
        <v>161640</v>
      </c>
    </row>
    <row r="36">
      <c r="A36" s="3" t="inlineStr">
        <is>
          <t>Cash and cash equivalents and restricted cash:</t>
        </is>
      </c>
      <c r="B36" s="4" t="inlineStr">
        <is>
          <t xml:space="preserve"> </t>
        </is>
      </c>
      <c r="C36" s="4" t="inlineStr">
        <is>
          <t xml:space="preserve"> </t>
        </is>
      </c>
      <c r="D36" s="4" t="inlineStr">
        <is>
          <t xml:space="preserve"> </t>
        </is>
      </c>
    </row>
    <row r="37">
      <c r="A37" s="4" t="inlineStr">
        <is>
          <t>Beginning of period</t>
        </is>
      </c>
      <c r="B37" s="6" t="n">
        <v>270513</v>
      </c>
      <c r="C37" s="6" t="n">
        <v>387894</v>
      </c>
      <c r="D37" s="6" t="n">
        <v>226254</v>
      </c>
    </row>
    <row r="38">
      <c r="A38" s="4" t="inlineStr">
        <is>
          <t>End of period</t>
        </is>
      </c>
      <c r="B38" s="6" t="n">
        <v>275470</v>
      </c>
      <c r="C38" s="6" t="n">
        <v>270513</v>
      </c>
      <c r="D38" s="6" t="n">
        <v>387894</v>
      </c>
    </row>
    <row r="39">
      <c r="A39" s="3" t="inlineStr">
        <is>
          <t>Supplemental disclosure information:</t>
        </is>
      </c>
      <c r="B39" s="4" t="inlineStr">
        <is>
          <t xml:space="preserve"> </t>
        </is>
      </c>
      <c r="C39" s="4" t="inlineStr">
        <is>
          <t xml:space="preserve"> </t>
        </is>
      </c>
      <c r="D39" s="4" t="inlineStr">
        <is>
          <t xml:space="preserve"> </t>
        </is>
      </c>
    </row>
    <row r="40">
      <c r="A40" s="4" t="inlineStr">
        <is>
          <t>Interest paid</t>
        </is>
      </c>
      <c r="B40" s="6" t="n">
        <v>15293</v>
      </c>
      <c r="C40" s="6" t="n">
        <v>14116</v>
      </c>
      <c r="D40" s="6" t="n">
        <v>14885</v>
      </c>
    </row>
    <row r="41">
      <c r="A41" s="4" t="inlineStr">
        <is>
          <t>Income taxes paid</t>
        </is>
      </c>
      <c r="B41" s="7" t="n">
        <v>16916</v>
      </c>
      <c r="C41" s="7" t="n">
        <v>39932</v>
      </c>
      <c r="D41" s="7" t="n">
        <v>314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Income Tax Assets (Liabilities) (Details) - USD ($) $ in Thousands</t>
        </is>
      </c>
      <c r="B1" s="2" t="inlineStr">
        <is>
          <t>Oct. 01, 2022</t>
        </is>
      </c>
      <c r="C1" s="2" t="inlineStr">
        <is>
          <t>Oct. 02, 2021</t>
        </is>
      </c>
    </row>
    <row r="2">
      <c r="A2" s="3" t="inlineStr">
        <is>
          <t>Deferred income tax assets:</t>
        </is>
      </c>
      <c r="B2" s="4" t="inlineStr">
        <is>
          <t xml:space="preserve"> </t>
        </is>
      </c>
      <c r="C2" s="4" t="inlineStr">
        <is>
          <t xml:space="preserve"> </t>
        </is>
      </c>
    </row>
    <row r="3">
      <c r="A3" s="4" t="inlineStr">
        <is>
          <t>Loss/credit carryforwards</t>
        </is>
      </c>
      <c r="B3" s="7" t="n">
        <v>24575</v>
      </c>
      <c r="C3" s="7" t="n">
        <v>28234</v>
      </c>
    </row>
    <row r="4">
      <c r="A4" s="4" t="inlineStr">
        <is>
          <t>Inventories</t>
        </is>
      </c>
      <c r="B4" s="6" t="n">
        <v>21869</v>
      </c>
      <c r="C4" s="6" t="n">
        <v>15231</v>
      </c>
    </row>
    <row r="5">
      <c r="A5" s="4" t="inlineStr">
        <is>
          <t>Accrued employee benefits</t>
        </is>
      </c>
      <c r="B5" s="6" t="n">
        <v>17224</v>
      </c>
      <c r="C5" s="6" t="n">
        <v>14488</v>
      </c>
    </row>
    <row r="6">
      <c r="A6" s="4" t="inlineStr">
        <is>
          <t>Accrued liabilities</t>
        </is>
      </c>
      <c r="B6" s="6" t="n">
        <v>7129</v>
      </c>
      <c r="C6" s="6" t="n">
        <v>6410</v>
      </c>
    </row>
    <row r="7">
      <c r="A7" s="4" t="inlineStr">
        <is>
          <t>Lease obligation</t>
        </is>
      </c>
      <c r="B7" s="6" t="n">
        <v>17427</v>
      </c>
      <c r="C7" s="6" t="n">
        <v>18977</v>
      </c>
    </row>
    <row r="8">
      <c r="A8" s="4" t="inlineStr">
        <is>
          <t>Other</t>
        </is>
      </c>
      <c r="B8" s="6" t="n">
        <v>6536</v>
      </c>
      <c r="C8" s="6" t="n">
        <v>6719</v>
      </c>
    </row>
    <row r="9">
      <c r="A9" s="4" t="inlineStr">
        <is>
          <t>Total gross deferred income tax assets</t>
        </is>
      </c>
      <c r="B9" s="6" t="n">
        <v>94760</v>
      </c>
      <c r="C9" s="6" t="n">
        <v>90059</v>
      </c>
    </row>
    <row r="10">
      <c r="A10" s="4" t="inlineStr">
        <is>
          <t>Less valuation allowances</t>
        </is>
      </c>
      <c r="B10" s="6" t="n">
        <v>-25562</v>
      </c>
      <c r="C10" s="6" t="n">
        <v>-30321</v>
      </c>
    </row>
    <row r="11">
      <c r="A11" s="4" t="inlineStr">
        <is>
          <t>Deferred income tax assets</t>
        </is>
      </c>
      <c r="B11" s="6" t="n">
        <v>69198</v>
      </c>
      <c r="C11" s="6" t="n">
        <v>59738</v>
      </c>
    </row>
    <row r="12">
      <c r="A12" s="3" t="inlineStr">
        <is>
          <t>Deferred income tax liabilities:</t>
        </is>
      </c>
      <c r="B12" s="4" t="inlineStr">
        <is>
          <t xml:space="preserve"> </t>
        </is>
      </c>
      <c r="C12" s="4" t="inlineStr">
        <is>
          <t xml:space="preserve"> </t>
        </is>
      </c>
    </row>
    <row r="13">
      <c r="A13" s="4" t="inlineStr">
        <is>
          <t>Property, plant and equipment</t>
        </is>
      </c>
      <c r="B13" s="6" t="n">
        <v>19878</v>
      </c>
      <c r="C13" s="6" t="n">
        <v>19055</v>
      </c>
    </row>
    <row r="14">
      <c r="A14" s="4" t="inlineStr">
        <is>
          <t>Right-of-use asset</t>
        </is>
      </c>
      <c r="B14" s="6" t="n">
        <v>10538</v>
      </c>
      <c r="C14" s="6" t="n">
        <v>12279</v>
      </c>
    </row>
    <row r="15">
      <c r="A15" s="4" t="inlineStr">
        <is>
          <t>Tax on unremitted earnings</t>
        </is>
      </c>
      <c r="B15" s="6" t="n">
        <v>6034</v>
      </c>
      <c r="C15" s="6" t="n">
        <v>4654</v>
      </c>
    </row>
    <row r="16">
      <c r="A16" s="4" t="inlineStr">
        <is>
          <t>Acceleration of revenue under Topic 606</t>
        </is>
      </c>
      <c r="B16" s="6" t="n">
        <v>0</v>
      </c>
      <c r="C16" s="6" t="n">
        <v>2042</v>
      </c>
    </row>
    <row r="17">
      <c r="A17" s="4" t="inlineStr">
        <is>
          <t>Deferred income tax liabilities</t>
        </is>
      </c>
      <c r="B17" s="6" t="n">
        <v>36450</v>
      </c>
      <c r="C17" s="6" t="n">
        <v>38030</v>
      </c>
    </row>
    <row r="18">
      <c r="A18" s="4" t="inlineStr">
        <is>
          <t xml:space="preserve"> Net deferred income tax assets/(liabilities)</t>
        </is>
      </c>
      <c r="B18" s="7" t="n">
        <v>32748</v>
      </c>
      <c r="C18" s="7" t="n">
        <v>217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Unrecognized Income Tax Benefits (Details) - USD ($) $ in Thousands</t>
        </is>
      </c>
      <c r="B1" s="2" t="inlineStr">
        <is>
          <t>12 Months Ended</t>
        </is>
      </c>
    </row>
    <row r="2">
      <c r="B2" s="2" t="inlineStr">
        <is>
          <t>Oct. 01, 2022</t>
        </is>
      </c>
      <c r="C2" s="2" t="inlineStr">
        <is>
          <t>Oct. 02, 2021</t>
        </is>
      </c>
      <c r="D2" s="2" t="inlineStr">
        <is>
          <t>Oct. 03,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fiscal year</t>
        </is>
      </c>
      <c r="B4" s="7" t="n">
        <v>4635</v>
      </c>
      <c r="C4" s="7" t="n">
        <v>2096</v>
      </c>
      <c r="D4" s="7" t="n">
        <v>2270</v>
      </c>
    </row>
    <row r="5">
      <c r="A5" s="4" t="inlineStr">
        <is>
          <t>Gross increases for tax positions of prior years</t>
        </is>
      </c>
      <c r="B5" s="6" t="n">
        <v>2421</v>
      </c>
      <c r="C5" s="6" t="n">
        <v>623</v>
      </c>
      <c r="D5" s="6" t="n">
        <v>509</v>
      </c>
    </row>
    <row r="6">
      <c r="A6" s="4" t="inlineStr">
        <is>
          <t>Gross increases for tax positions of the current year</t>
        </is>
      </c>
      <c r="B6" s="6" t="n">
        <v>2531</v>
      </c>
      <c r="C6" s="6" t="n">
        <v>2161</v>
      </c>
      <c r="D6" s="6" t="n">
        <v>465</v>
      </c>
    </row>
    <row r="7">
      <c r="A7" s="4" t="inlineStr">
        <is>
          <t>Gross decreases for tax positions of prior years</t>
        </is>
      </c>
      <c r="B7" s="6" t="n">
        <v>-589</v>
      </c>
      <c r="C7" s="6" t="n">
        <v>-245</v>
      </c>
      <c r="D7" s="6" t="n">
        <v>-1148</v>
      </c>
    </row>
    <row r="8">
      <c r="A8" s="4" t="inlineStr">
        <is>
          <t>Balance at end of fiscal year</t>
        </is>
      </c>
      <c r="B8" s="7" t="n">
        <v>8998</v>
      </c>
      <c r="C8" s="7" t="n">
        <v>4635</v>
      </c>
      <c r="D8" s="7" t="n">
        <v>20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Oct. 01, 2022</t>
        </is>
      </c>
      <c r="C2" s="2" t="inlineStr">
        <is>
          <t>Oct. 02, 2021</t>
        </is>
      </c>
      <c r="D2" s="2" t="inlineStr">
        <is>
          <t>Oct. 03, 2020</t>
        </is>
      </c>
    </row>
    <row r="3">
      <c r="A3" s="4" t="inlineStr">
        <is>
          <t>Additions (reductions) to valuation allowance</t>
        </is>
      </c>
      <c r="B3" s="5" t="n">
        <v>-2.8</v>
      </c>
      <c r="C3" s="5" t="n">
        <v>-5.9</v>
      </c>
      <c r="D3" s="5" t="n">
        <v>4.8</v>
      </c>
    </row>
    <row r="4">
      <c r="A4" s="4" t="inlineStr">
        <is>
          <t>Increase (Decrease) to valuation allowance</t>
        </is>
      </c>
      <c r="B4" s="12" t="n">
        <v>-4.8</v>
      </c>
      <c r="C4" s="4" t="inlineStr">
        <is>
          <t xml:space="preserve"> </t>
        </is>
      </c>
      <c r="D4" s="4" t="inlineStr">
        <is>
          <t xml:space="preserve"> </t>
        </is>
      </c>
    </row>
    <row r="5">
      <c r="A5" s="4" t="inlineStr">
        <is>
          <t>Tax Expense (Benefit) of Undistributed Earnings of Foreign Subsidiaries</t>
        </is>
      </c>
      <c r="B5" s="12" t="n">
        <v>-10.5</v>
      </c>
      <c r="C5" s="4" t="inlineStr">
        <is>
          <t xml:space="preserve"> </t>
        </is>
      </c>
      <c r="D5" s="4" t="inlineStr">
        <is>
          <t xml:space="preserve"> </t>
        </is>
      </c>
    </row>
    <row r="6">
      <c r="A6" s="4" t="inlineStr">
        <is>
          <t>Uncertain tax benefits</t>
        </is>
      </c>
      <c r="B6" s="6" t="n">
        <v>9</v>
      </c>
      <c r="C6" s="4" t="inlineStr">
        <is>
          <t xml:space="preserve"> </t>
        </is>
      </c>
      <c r="D6" s="4" t="inlineStr">
        <is>
          <t xml:space="preserve"> </t>
        </is>
      </c>
    </row>
    <row r="7">
      <c r="A7" s="4" t="inlineStr">
        <is>
          <t>Unrecognized tax benefits that would reduce company's effective tax rate if recognized</t>
        </is>
      </c>
      <c r="B7" s="12" t="n">
        <v>8.6</v>
      </c>
      <c r="C7" s="12" t="n">
        <v>3.9</v>
      </c>
      <c r="D7" s="4" t="inlineStr">
        <is>
          <t xml:space="preserve"> </t>
        </is>
      </c>
    </row>
    <row r="8">
      <c r="A8" s="4" t="inlineStr">
        <is>
          <t>Total accrued penalties and net accrued interest with respect to income taxes</t>
        </is>
      </c>
      <c r="B8" s="12" t="n">
        <v>0.5</v>
      </c>
      <c r="C8" s="12" t="n">
        <v>0.1</v>
      </c>
      <c r="D8" s="12" t="n">
        <v>0.1</v>
      </c>
    </row>
    <row r="9">
      <c r="A9" s="4" t="inlineStr">
        <is>
          <t>Expense recognized for accrued penalties and net accrued interest (less than)</t>
        </is>
      </c>
      <c r="B9" s="12" t="n">
        <v>0.3</v>
      </c>
      <c r="C9" s="12" t="n">
        <v>0.1</v>
      </c>
      <c r="D9" s="12" t="n">
        <v>0.1</v>
      </c>
    </row>
    <row r="10">
      <c r="A10" s="4" t="inlineStr">
        <is>
          <t>Other liabilities (noncurrent)</t>
        </is>
      </c>
      <c r="B10" s="4" t="inlineStr">
        <is>
          <t xml:space="preserve"> </t>
        </is>
      </c>
      <c r="C10" s="4" t="inlineStr">
        <is>
          <t xml:space="preserve"> </t>
        </is>
      </c>
      <c r="D10" s="4" t="inlineStr">
        <is>
          <t xml:space="preserve"> </t>
        </is>
      </c>
    </row>
    <row r="11">
      <c r="A11" s="4" t="inlineStr">
        <is>
          <t>Uncertain tax benefits</t>
        </is>
      </c>
      <c r="B11" s="12" t="n">
        <v>8.6</v>
      </c>
      <c r="C11" s="4" t="inlineStr">
        <is>
          <t xml:space="preserve"> </t>
        </is>
      </c>
      <c r="D11" s="4" t="inlineStr">
        <is>
          <t xml:space="preserve"> </t>
        </is>
      </c>
    </row>
    <row r="12">
      <c r="A12" s="4" t="inlineStr">
        <is>
          <t>Deferred income taxes (noncurrent asset)</t>
        </is>
      </c>
      <c r="B12" s="4" t="inlineStr">
        <is>
          <t xml:space="preserve"> </t>
        </is>
      </c>
      <c r="C12" s="4" t="inlineStr">
        <is>
          <t xml:space="preserve"> </t>
        </is>
      </c>
      <c r="D12" s="4" t="inlineStr">
        <is>
          <t xml:space="preserve"> </t>
        </is>
      </c>
    </row>
    <row r="13">
      <c r="A13" s="4" t="inlineStr">
        <is>
          <t>Uncertain tax benefits</t>
        </is>
      </c>
      <c r="B13" s="12" t="n">
        <v>0.4</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4" t="inlineStr">
        <is>
          <t>Net operating loss carryforwards, foreign</t>
        </is>
      </c>
      <c r="B15" s="12" t="n">
        <v>46.5</v>
      </c>
      <c r="C15" s="4" t="inlineStr">
        <is>
          <t xml:space="preserve"> </t>
        </is>
      </c>
      <c r="D15" s="4" t="inlineStr">
        <is>
          <t xml:space="preserve"> </t>
        </is>
      </c>
    </row>
    <row r="16">
      <c r="A16" s="4" t="inlineStr">
        <is>
          <t>State Jurisdiction</t>
        </is>
      </c>
      <c r="B16" s="4" t="inlineStr">
        <is>
          <t xml:space="preserve"> </t>
        </is>
      </c>
      <c r="C16" s="4" t="inlineStr">
        <is>
          <t xml:space="preserve"> </t>
        </is>
      </c>
      <c r="D16" s="4" t="inlineStr">
        <is>
          <t xml:space="preserve"> </t>
        </is>
      </c>
    </row>
    <row r="17">
      <c r="A17" s="4" t="inlineStr">
        <is>
          <t>Net operating loss carryforwards, state</t>
        </is>
      </c>
      <c r="B17" s="12" t="n">
        <v>198.7</v>
      </c>
      <c r="C17" s="4" t="inlineStr">
        <is>
          <t xml:space="preserve"> </t>
        </is>
      </c>
      <c r="D17" s="4" t="inlineStr">
        <is>
          <t xml:space="preserve"> </t>
        </is>
      </c>
    </row>
    <row r="18">
      <c r="A18" s="4" t="inlineStr">
        <is>
          <t>APAC</t>
        </is>
      </c>
      <c r="B18" s="4" t="inlineStr">
        <is>
          <t xml:space="preserve"> </t>
        </is>
      </c>
      <c r="C18" s="4" t="inlineStr">
        <is>
          <t xml:space="preserve"> </t>
        </is>
      </c>
      <c r="D18" s="4" t="inlineStr">
        <is>
          <t xml:space="preserve"> </t>
        </is>
      </c>
    </row>
    <row r="19">
      <c r="A19" s="4" t="inlineStr">
        <is>
          <t>Tax reductions related to tax holiday</t>
        </is>
      </c>
      <c r="B19" s="5" t="n">
        <v>35.3</v>
      </c>
      <c r="C19" s="5" t="n">
        <v>34.4</v>
      </c>
      <c r="D19" s="5" t="n">
        <v>28.3</v>
      </c>
    </row>
    <row r="20">
      <c r="A20" s="4" t="inlineStr">
        <is>
          <t>Tax reductions related to tax holiday, basic (in dollars per share)</t>
        </is>
      </c>
      <c r="B20" s="8" t="n">
        <v>1.27</v>
      </c>
      <c r="C20" s="8" t="n">
        <v>1.2</v>
      </c>
      <c r="D20" s="8" t="n">
        <v>0.97</v>
      </c>
    </row>
    <row r="21">
      <c r="A21" s="4" t="inlineStr">
        <is>
          <t>Tax reductions related to tax holiday, diluted (in dollars per share)</t>
        </is>
      </c>
      <c r="B21" s="8" t="n">
        <v>1.24</v>
      </c>
      <c r="C21" s="8" t="n">
        <v>1.18</v>
      </c>
      <c r="D21" s="8" t="n">
        <v>0.95</v>
      </c>
    </row>
    <row r="22">
      <c r="A22" s="4" t="inlineStr">
        <is>
          <t>EMEA</t>
        </is>
      </c>
      <c r="B22" s="4" t="inlineStr">
        <is>
          <t xml:space="preserve"> </t>
        </is>
      </c>
      <c r="C22" s="4" t="inlineStr">
        <is>
          <t xml:space="preserve"> </t>
        </is>
      </c>
      <c r="D22" s="4" t="inlineStr">
        <is>
          <t xml:space="preserve"> </t>
        </is>
      </c>
    </row>
    <row r="23">
      <c r="A23" s="4" t="inlineStr">
        <is>
          <t>Increase (Decrease) to valuation allowance</t>
        </is>
      </c>
      <c r="B23" s="5" t="n">
        <v>-6.1</v>
      </c>
      <c r="C23" s="4" t="inlineStr">
        <is>
          <t xml:space="preserve"> </t>
        </is>
      </c>
      <c r="D23" s="4" t="inlineStr">
        <is>
          <t xml:space="preserve"> </t>
        </is>
      </c>
    </row>
    <row r="24">
      <c r="A24" s="4" t="inlineStr">
        <is>
          <t>AMER</t>
        </is>
      </c>
      <c r="B24" s="4" t="inlineStr">
        <is>
          <t xml:space="preserve"> </t>
        </is>
      </c>
      <c r="C24" s="4" t="inlineStr">
        <is>
          <t xml:space="preserve"> </t>
        </is>
      </c>
      <c r="D24" s="4" t="inlineStr">
        <is>
          <t xml:space="preserve"> </t>
        </is>
      </c>
    </row>
    <row r="25">
      <c r="A25" s="4" t="inlineStr">
        <is>
          <t>Increase (Decrease) to valuation allowance</t>
        </is>
      </c>
      <c r="B25" s="5" t="n">
        <v>1.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Amounts Utilized in Computation of Basic and Diluted Earnings Per Share (Details) - USD ($) $ / shares in Units, shares in Thousands, $ in Thousands</t>
        </is>
      </c>
      <c r="B1" s="2" t="inlineStr">
        <is>
          <t>12 Months Ended</t>
        </is>
      </c>
    </row>
    <row r="2">
      <c r="B2" s="2" t="inlineStr">
        <is>
          <t>Oct. 01, 2022</t>
        </is>
      </c>
      <c r="C2" s="2" t="inlineStr">
        <is>
          <t>Oct. 02, 2021</t>
        </is>
      </c>
      <c r="D2" s="2" t="inlineStr">
        <is>
          <t>Oct. 03,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38243</v>
      </c>
      <c r="C4" s="7" t="n">
        <v>138912</v>
      </c>
      <c r="D4" s="7" t="n">
        <v>117479</v>
      </c>
    </row>
    <row r="5">
      <c r="A5" s="4" t="inlineStr">
        <is>
          <t>Basic weighted average common shares outstanding (in shares)</t>
        </is>
      </c>
      <c r="B5" s="6" t="n">
        <v>27862</v>
      </c>
      <c r="C5" s="6" t="n">
        <v>28575</v>
      </c>
      <c r="D5" s="6" t="n">
        <v>29195</v>
      </c>
    </row>
    <row r="6">
      <c r="A6" s="4" t="inlineStr">
        <is>
          <t>Dilutive effect of share-based awards and options outstanding (in shares)</t>
        </is>
      </c>
      <c r="B6" s="6" t="n">
        <v>577</v>
      </c>
      <c r="C6" s="6" t="n">
        <v>592</v>
      </c>
      <c r="D6" s="6" t="n">
        <v>721</v>
      </c>
    </row>
    <row r="7">
      <c r="A7" s="4" t="inlineStr">
        <is>
          <t>Diluted weighted average shares outstanding (in shares)</t>
        </is>
      </c>
      <c r="B7" s="6" t="n">
        <v>28439</v>
      </c>
      <c r="C7" s="6" t="n">
        <v>29167</v>
      </c>
      <c r="D7" s="6" t="n">
        <v>29916</v>
      </c>
    </row>
    <row r="8">
      <c r="A8" s="3" t="inlineStr">
        <is>
          <t>Earnings per share:</t>
        </is>
      </c>
      <c r="B8" s="4" t="inlineStr">
        <is>
          <t xml:space="preserve"> </t>
        </is>
      </c>
      <c r="C8" s="4" t="inlineStr">
        <is>
          <t xml:space="preserve"> </t>
        </is>
      </c>
      <c r="D8" s="4" t="inlineStr">
        <is>
          <t xml:space="preserve"> </t>
        </is>
      </c>
    </row>
    <row r="9">
      <c r="A9" s="4" t="inlineStr">
        <is>
          <t>Basic (in dollars per share)</t>
        </is>
      </c>
      <c r="B9" s="8" t="n">
        <v>4.96</v>
      </c>
      <c r="C9" s="8" t="n">
        <v>4.86</v>
      </c>
      <c r="D9" s="8" t="n">
        <v>4.02</v>
      </c>
    </row>
    <row r="10">
      <c r="A10" s="4" t="inlineStr">
        <is>
          <t>Diluted (in dollars per share)</t>
        </is>
      </c>
      <c r="B10" s="8" t="n">
        <v>4.86</v>
      </c>
      <c r="C10" s="8" t="n">
        <v>4.76</v>
      </c>
      <c r="D10" s="8" t="n">
        <v>3.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Oct. 01, 2022</t>
        </is>
      </c>
      <c r="C2" s="2" t="inlineStr">
        <is>
          <t>Oct. 02, 2021</t>
        </is>
      </c>
      <c r="D2" s="2" t="inlineStr">
        <is>
          <t>Oct. 03, 2020</t>
        </is>
      </c>
    </row>
    <row r="3">
      <c r="A3" s="4" t="inlineStr">
        <is>
          <t>Share-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Earnings Per Share</t>
        </is>
      </c>
      <c r="B5" s="12" t="n">
        <v>0.1</v>
      </c>
      <c r="C5" s="12" t="n">
        <v>0.1</v>
      </c>
      <c r="D5" s="12" t="n">
        <v>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Schedule of Lease Expense and Other Information (Details) - USD ($) $ in Thousands</t>
        </is>
      </c>
      <c r="B1" s="2" t="inlineStr">
        <is>
          <t>12 Months Ended</t>
        </is>
      </c>
    </row>
    <row r="2">
      <c r="B2" s="2" t="inlineStr">
        <is>
          <t>Oct. 01, 2022</t>
        </is>
      </c>
      <c r="C2" s="2" t="inlineStr">
        <is>
          <t>Oct. 02, 2021</t>
        </is>
      </c>
      <c r="D2" s="2" t="inlineStr">
        <is>
          <t>Oct. 03, 2020</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7" t="n">
        <v>6478</v>
      </c>
      <c r="C4" s="7" t="n">
        <v>6290</v>
      </c>
      <c r="D4" s="7" t="n">
        <v>4380</v>
      </c>
    </row>
    <row r="5">
      <c r="A5" s="4" t="inlineStr">
        <is>
          <t>Interest on lease liabilities</t>
        </is>
      </c>
      <c r="B5" s="6" t="n">
        <v>4927</v>
      </c>
      <c r="C5" s="6" t="n">
        <v>4888</v>
      </c>
      <c r="D5" s="6" t="n">
        <v>4956</v>
      </c>
    </row>
    <row r="6">
      <c r="A6" s="4" t="inlineStr">
        <is>
          <t>Operating lease expense</t>
        </is>
      </c>
      <c r="B6" s="6" t="n">
        <v>11278</v>
      </c>
      <c r="C6" s="6" t="n">
        <v>11034</v>
      </c>
      <c r="D6" s="6" t="n">
        <v>11707</v>
      </c>
    </row>
    <row r="7">
      <c r="A7" s="4" t="inlineStr">
        <is>
          <t>Other lease expense</t>
        </is>
      </c>
      <c r="B7" s="6" t="n">
        <v>6185</v>
      </c>
      <c r="C7" s="6" t="n">
        <v>4794</v>
      </c>
      <c r="D7" s="6" t="n">
        <v>3401</v>
      </c>
    </row>
    <row r="8">
      <c r="A8" s="4" t="inlineStr">
        <is>
          <t>Total lease expense</t>
        </is>
      </c>
      <c r="B8" s="7" t="n">
        <v>28868</v>
      </c>
      <c r="C8" s="7" t="n">
        <v>27006</v>
      </c>
      <c r="D8" s="6" t="n">
        <v>24444</v>
      </c>
    </row>
    <row r="9">
      <c r="A9" s="4" t="inlineStr">
        <is>
          <t>Weighted average remaining lease term, Finance lease</t>
        </is>
      </c>
      <c r="B9" s="4" t="inlineStr">
        <is>
          <t>11 years 1 month 6 days</t>
        </is>
      </c>
      <c r="C9" s="4" t="inlineStr">
        <is>
          <t>11 years 7 months 6 days</t>
        </is>
      </c>
      <c r="D9" s="4" t="inlineStr">
        <is>
          <t xml:space="preserve"> </t>
        </is>
      </c>
    </row>
    <row r="10">
      <c r="A10" s="4" t="inlineStr">
        <is>
          <t>Weighted average remaining lease term, Operating lease</t>
        </is>
      </c>
      <c r="B10" s="4" t="inlineStr">
        <is>
          <t>17 years 7 months 6 days</t>
        </is>
      </c>
      <c r="C10" s="4" t="inlineStr">
        <is>
          <t>17 years 4 months 24 days</t>
        </is>
      </c>
      <c r="D10" s="4" t="inlineStr">
        <is>
          <t xml:space="preserve"> </t>
        </is>
      </c>
    </row>
    <row r="11">
      <c r="A11" s="4" t="inlineStr">
        <is>
          <t>Weighted average discount rate, Finance lease</t>
        </is>
      </c>
      <c r="B11" s="10" t="n">
        <v>0.171</v>
      </c>
      <c r="C11" s="10" t="n">
        <v>0.174</v>
      </c>
      <c r="D11" s="4" t="inlineStr">
        <is>
          <t xml:space="preserve"> </t>
        </is>
      </c>
    </row>
    <row r="12">
      <c r="A12" s="4" t="inlineStr">
        <is>
          <t>Weighted average discount rate, Operating lease</t>
        </is>
      </c>
      <c r="B12" s="10" t="n">
        <v>0.026</v>
      </c>
      <c r="C12" s="10" t="n">
        <v>0.025</v>
      </c>
      <c r="D12" s="4" t="inlineStr">
        <is>
          <t xml:space="preserve"> </t>
        </is>
      </c>
    </row>
    <row r="13">
      <c r="A13" s="4" t="inlineStr">
        <is>
          <t>Operating cash flows used in finance leases</t>
        </is>
      </c>
      <c r="B13" s="7" t="n">
        <v>4630</v>
      </c>
      <c r="C13" s="7" t="n">
        <v>4571</v>
      </c>
      <c r="D13" s="6" t="n">
        <v>4539</v>
      </c>
    </row>
    <row r="14">
      <c r="A14" s="4" t="inlineStr">
        <is>
          <t>Operating cash flows used in operating leases</t>
        </is>
      </c>
      <c r="B14" s="6" t="n">
        <v>10278</v>
      </c>
      <c r="C14" s="6" t="n">
        <v>10667</v>
      </c>
      <c r="D14" s="6" t="n">
        <v>10907</v>
      </c>
    </row>
    <row r="15">
      <c r="A15" s="4" t="inlineStr">
        <is>
          <t>Finance cash flows used in finance leases</t>
        </is>
      </c>
      <c r="B15" s="6" t="n">
        <v>6148</v>
      </c>
      <c r="C15" s="6" t="n">
        <v>5734</v>
      </c>
      <c r="D15" s="6" t="n">
        <v>3321</v>
      </c>
    </row>
    <row r="16">
      <c r="A16" s="4" t="inlineStr">
        <is>
          <t>Right-of-Use Asset obtained in exchange for Operating Lease liability</t>
        </is>
      </c>
      <c r="B16" s="6" t="n">
        <v>4710</v>
      </c>
      <c r="C16" s="6" t="n">
        <v>11897</v>
      </c>
      <c r="D16" s="6" t="n">
        <v>7692</v>
      </c>
    </row>
    <row r="17">
      <c r="A17" s="4" t="inlineStr">
        <is>
          <t>Right-of-Use Asset obtained in exchange for Finance Lease liability</t>
        </is>
      </c>
      <c r="B17" s="7" t="n">
        <v>7851</v>
      </c>
      <c r="C17" s="7" t="n">
        <v>4253</v>
      </c>
      <c r="D17" s="7" t="n">
        <v>28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Leases Schedule of Lease Assets and Liabilities (Details) - USD ($) $ in Thousands</t>
        </is>
      </c>
      <c r="B1" s="2" t="inlineStr">
        <is>
          <t>Oct. 01, 2022</t>
        </is>
      </c>
      <c r="C1" s="2" t="inlineStr">
        <is>
          <t>Oct. 02, 2021</t>
        </is>
      </c>
    </row>
    <row r="2">
      <c r="A2" s="3" t="inlineStr">
        <is>
          <t>Assets and Liabilities, Leases [Abstract]</t>
        </is>
      </c>
      <c r="B2" s="4" t="inlineStr">
        <is>
          <t xml:space="preserve"> </t>
        </is>
      </c>
      <c r="C2" s="4" t="inlineStr">
        <is>
          <t xml:space="preserve"> </t>
        </is>
      </c>
    </row>
    <row r="3">
      <c r="A3" s="4" t="inlineStr">
        <is>
          <t>Finance lease right-of-use assets</t>
        </is>
      </c>
      <c r="B3" s="7" t="n">
        <v>40063</v>
      </c>
      <c r="C3" s="7" t="n">
        <v>38657</v>
      </c>
    </row>
    <row r="4">
      <c r="A4" s="4" t="inlineStr">
        <is>
          <t>Operating lease right-of-use assets</t>
        </is>
      </c>
      <c r="B4" s="6" t="n">
        <v>65134</v>
      </c>
      <c r="C4" s="6" t="n">
        <v>72087</v>
      </c>
    </row>
    <row r="5">
      <c r="A5" s="4" t="inlineStr">
        <is>
          <t>Total lease Assets</t>
        </is>
      </c>
      <c r="B5" s="6" t="n">
        <v>105197</v>
      </c>
      <c r="C5" s="6" t="n">
        <v>110744</v>
      </c>
    </row>
    <row r="6">
      <c r="A6" s="4" t="inlineStr">
        <is>
          <t>Current finance lease liabilities</t>
        </is>
      </c>
      <c r="B6" s="7" t="n">
        <v>5087</v>
      </c>
      <c r="C6" s="7" t="n">
        <v>4616</v>
      </c>
    </row>
    <row r="7">
      <c r="A7" s="4" t="inlineStr">
        <is>
          <t>Finance Lease, Liability, Current, Statement of Financial Position [Extensible Enumeration]</t>
        </is>
      </c>
      <c r="B7" s="4" t="inlineStr">
        <is>
          <t>Current portion of long-term debt and finance lease obligations</t>
        </is>
      </c>
      <c r="C7" s="4" t="inlineStr">
        <is>
          <t>Current portion of long-term debt and finance lease obligations</t>
        </is>
      </c>
    </row>
    <row r="8">
      <c r="A8" s="4" t="inlineStr">
        <is>
          <t>Current operating lease liabilities</t>
        </is>
      </c>
      <c r="B8" s="7" t="n">
        <v>7948</v>
      </c>
      <c r="C8" s="7" t="n">
        <v>9877</v>
      </c>
    </row>
    <row r="9">
      <c r="A9" s="4" t="inlineStr">
        <is>
          <t>Operating Lease, Liability, Current, Statement of Financial Position [Extensible List]</t>
        </is>
      </c>
      <c r="B9" s="4" t="inlineStr">
        <is>
          <t>Other accrued liabilities</t>
        </is>
      </c>
      <c r="C9" s="4" t="inlineStr">
        <is>
          <t>Other accrued liabilities</t>
        </is>
      </c>
    </row>
    <row r="10">
      <c r="A10" s="4" t="inlineStr">
        <is>
          <t>Long-term finance lease liabilities</t>
        </is>
      </c>
      <c r="B10" s="7" t="n">
        <v>39257</v>
      </c>
      <c r="C10" s="7" t="n">
        <v>36919</v>
      </c>
    </row>
    <row r="11">
      <c r="A11" s="4" t="inlineStr">
        <is>
          <t>Finance Lease, Liability, Noncurrent, Statement of Financial Position [Extensible Enumeration]</t>
        </is>
      </c>
      <c r="B11" s="4" t="inlineStr">
        <is>
          <t>Long-term debt and finance lease obligations, net of current portion</t>
        </is>
      </c>
      <c r="C11" s="4" t="inlineStr">
        <is>
          <t>Long-term debt and finance lease obligations, net of current portion</t>
        </is>
      </c>
    </row>
    <row r="12">
      <c r="A12" s="4" t="inlineStr">
        <is>
          <t>Long-term operating lease liabilities</t>
        </is>
      </c>
      <c r="B12" s="7" t="n">
        <v>33628</v>
      </c>
      <c r="C12" s="7" t="n">
        <v>37970</v>
      </c>
    </row>
    <row r="13">
      <c r="A13" s="4" t="inlineStr">
        <is>
          <t>Total lease liabilities</t>
        </is>
      </c>
      <c r="B13" s="7" t="n">
        <v>85920</v>
      </c>
      <c r="C13" s="7" t="n">
        <v>893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2" customWidth="1" min="2" max="2"/>
  </cols>
  <sheetData>
    <row r="1">
      <c r="A1" s="1" t="inlineStr">
        <is>
          <t>Leases Schedule of Future Minimum Lease Payments (Details) $ in Thousands</t>
        </is>
      </c>
      <c r="B1" s="2" t="inlineStr">
        <is>
          <t>Oct. 01, 2022 USD ($)</t>
        </is>
      </c>
    </row>
    <row r="2">
      <c r="A2" s="3" t="inlineStr">
        <is>
          <t>Operating Lease, Liability, Payment, Due [Abstract]</t>
        </is>
      </c>
      <c r="B2" s="4" t="inlineStr">
        <is>
          <t xml:space="preserve"> </t>
        </is>
      </c>
    </row>
    <row r="3">
      <c r="A3" s="4" t="inlineStr">
        <is>
          <t>2023</t>
        </is>
      </c>
      <c r="B3" s="7" t="n">
        <v>9502</v>
      </c>
    </row>
    <row r="4">
      <c r="A4" s="4" t="inlineStr">
        <is>
          <t>2024</t>
        </is>
      </c>
      <c r="B4" s="6" t="n">
        <v>7810</v>
      </c>
    </row>
    <row r="5">
      <c r="A5" s="4" t="inlineStr">
        <is>
          <t>2025</t>
        </is>
      </c>
      <c r="B5" s="6" t="n">
        <v>6209</v>
      </c>
    </row>
    <row r="6">
      <c r="A6" s="4" t="inlineStr">
        <is>
          <t>2026</t>
        </is>
      </c>
      <c r="B6" s="6" t="n">
        <v>5594</v>
      </c>
    </row>
    <row r="7">
      <c r="A7" s="4" t="inlineStr">
        <is>
          <t>2027</t>
        </is>
      </c>
      <c r="B7" s="6" t="n">
        <v>4461</v>
      </c>
    </row>
    <row r="8">
      <c r="A8" s="4" t="inlineStr">
        <is>
          <t>Thereafter</t>
        </is>
      </c>
      <c r="B8" s="6" t="n">
        <v>14526</v>
      </c>
    </row>
    <row r="9">
      <c r="A9" s="4" t="inlineStr">
        <is>
          <t>Total minimum lease payments</t>
        </is>
      </c>
      <c r="B9" s="6" t="n">
        <v>48102</v>
      </c>
    </row>
    <row r="10">
      <c r="A10" s="4" t="inlineStr">
        <is>
          <t>Less: imputed interest</t>
        </is>
      </c>
      <c r="B10" s="6" t="n">
        <v>-6526</v>
      </c>
    </row>
    <row r="11">
      <c r="A11" s="4" t="inlineStr">
        <is>
          <t>Present value of lease liabilities</t>
        </is>
      </c>
      <c r="B11" s="6" t="n">
        <v>41576</v>
      </c>
    </row>
    <row r="12">
      <c r="A12" s="3" t="inlineStr">
        <is>
          <t>Finance Lease, Liability, Payment, Due [Abstract]</t>
        </is>
      </c>
      <c r="B12" s="4" t="inlineStr">
        <is>
          <t xml:space="preserve"> </t>
        </is>
      </c>
    </row>
    <row r="13">
      <c r="A13" s="4" t="inlineStr">
        <is>
          <t>2023</t>
        </is>
      </c>
      <c r="B13" s="6" t="n">
        <v>10246</v>
      </c>
    </row>
    <row r="14">
      <c r="A14" s="4" t="inlineStr">
        <is>
          <t>2024</t>
        </is>
      </c>
      <c r="B14" s="6" t="n">
        <v>7531</v>
      </c>
    </row>
    <row r="15">
      <c r="A15" s="4" t="inlineStr">
        <is>
          <t>2025</t>
        </is>
      </c>
      <c r="B15" s="6" t="n">
        <v>6967</v>
      </c>
    </row>
    <row r="16">
      <c r="A16" s="4" t="inlineStr">
        <is>
          <t>2026</t>
        </is>
      </c>
      <c r="B16" s="6" t="n">
        <v>5137</v>
      </c>
    </row>
    <row r="17">
      <c r="A17" s="4" t="inlineStr">
        <is>
          <t>2027</t>
        </is>
      </c>
      <c r="B17" s="6" t="n">
        <v>5216</v>
      </c>
    </row>
    <row r="18">
      <c r="A18" s="4" t="inlineStr">
        <is>
          <t>Thereafter</t>
        </is>
      </c>
      <c r="B18" s="6" t="n">
        <v>84389</v>
      </c>
    </row>
    <row r="19">
      <c r="A19" s="4" t="inlineStr">
        <is>
          <t>Total minimum lease payments</t>
        </is>
      </c>
      <c r="B19" s="6" t="n">
        <v>119486</v>
      </c>
    </row>
    <row r="20">
      <c r="A20" s="4" t="inlineStr">
        <is>
          <t>Less: imputed interest</t>
        </is>
      </c>
      <c r="B20" s="6" t="n">
        <v>-75142</v>
      </c>
    </row>
    <row r="21">
      <c r="A21" s="4" t="inlineStr">
        <is>
          <t>Present value of lease liabilities</t>
        </is>
      </c>
      <c r="B21" s="6" t="n">
        <v>44344</v>
      </c>
    </row>
    <row r="22">
      <c r="A22" s="3" t="inlineStr">
        <is>
          <t>Lessee, Lease, Description [Line Items]</t>
        </is>
      </c>
      <c r="B22" s="4" t="inlineStr">
        <is>
          <t xml:space="preserve"> </t>
        </is>
      </c>
    </row>
    <row r="23">
      <c r="A23" s="4" t="inlineStr">
        <is>
          <t>Present value of lease liabilities</t>
        </is>
      </c>
      <c r="B23" s="7" t="n">
        <v>443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Oct. 01, 2022</t>
        </is>
      </c>
    </row>
    <row r="3">
      <c r="A3" s="4" t="inlineStr">
        <is>
          <t>Minimum</t>
        </is>
      </c>
      <c r="B3" s="4" t="inlineStr">
        <is>
          <t xml:space="preserve"> </t>
        </is>
      </c>
    </row>
    <row r="4">
      <c r="A4" s="3" t="inlineStr">
        <is>
          <t>Lessee, Lease, Description [Line Items]</t>
        </is>
      </c>
      <c r="B4" s="4" t="inlineStr">
        <is>
          <t xml:space="preserve"> </t>
        </is>
      </c>
    </row>
    <row r="5">
      <c r="A5" s="4" t="inlineStr">
        <is>
          <t>Lessee Lease Term of Contract</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ssee Lease Term of Contract</t>
        </is>
      </c>
      <c r="B8" s="4" t="inlineStr">
        <is>
          <t>38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enefit Plans - Schedule of Stock Option and SARs Activity (Details) - Options and SARs - USD ($) $ / shares in Units, shares in Thousands, $ in Thousands</t>
        </is>
      </c>
      <c r="B1" s="2" t="inlineStr">
        <is>
          <t>12 Months Ended</t>
        </is>
      </c>
    </row>
    <row r="2">
      <c r="B2" s="2" t="inlineStr">
        <is>
          <t>Oct. 01, 2022</t>
        </is>
      </c>
      <c r="C2" s="2" t="inlineStr">
        <is>
          <t>Oct. 02, 2021</t>
        </is>
      </c>
      <c r="D2" s="2" t="inlineStr">
        <is>
          <t>Oct. 03, 2020</t>
        </is>
      </c>
    </row>
    <row r="3">
      <c r="A3" s="3" t="inlineStr">
        <is>
          <t>Number of Options/SARs</t>
        </is>
      </c>
      <c r="B3" s="4" t="inlineStr">
        <is>
          <t xml:space="preserve"> </t>
        </is>
      </c>
      <c r="C3" s="4" t="inlineStr">
        <is>
          <t xml:space="preserve"> </t>
        </is>
      </c>
      <c r="D3" s="4" t="inlineStr">
        <is>
          <t xml:space="preserve"> </t>
        </is>
      </c>
    </row>
    <row r="4">
      <c r="A4" s="4" t="inlineStr">
        <is>
          <t>Outstanding at beginning of period (in shares)</t>
        </is>
      </c>
      <c r="B4" s="6" t="n">
        <v>17</v>
      </c>
      <c r="C4" s="6" t="n">
        <v>123</v>
      </c>
      <c r="D4" s="6" t="n">
        <v>464</v>
      </c>
    </row>
    <row r="5">
      <c r="A5" s="4" t="inlineStr">
        <is>
          <t>Granted (in shares)</t>
        </is>
      </c>
      <c r="B5" s="6" t="n">
        <v>0</v>
      </c>
      <c r="C5" s="6" t="n">
        <v>0</v>
      </c>
      <c r="D5" s="6" t="n">
        <v>0</v>
      </c>
    </row>
    <row r="6">
      <c r="A6" s="4" t="inlineStr">
        <is>
          <t>Canceled (in shares)</t>
        </is>
      </c>
      <c r="B6" s="6" t="n">
        <v>0</v>
      </c>
      <c r="C6" s="6" t="n">
        <v>0</v>
      </c>
      <c r="D6" s="6" t="n">
        <v>-16</v>
      </c>
    </row>
    <row r="7">
      <c r="A7" s="4" t="inlineStr">
        <is>
          <t>Exercised (in shares)</t>
        </is>
      </c>
      <c r="B7" s="6" t="n">
        <v>-12</v>
      </c>
      <c r="C7" s="6" t="n">
        <v>-106</v>
      </c>
      <c r="D7" s="6" t="n">
        <v>-325</v>
      </c>
    </row>
    <row r="8">
      <c r="A8" s="4" t="inlineStr">
        <is>
          <t>Outstanding at end of period (in shares)</t>
        </is>
      </c>
      <c r="B8" s="6" t="n">
        <v>5</v>
      </c>
      <c r="C8" s="6" t="n">
        <v>17</v>
      </c>
      <c r="D8" s="6" t="n">
        <v>123</v>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period (in dollars per share)</t>
        </is>
      </c>
      <c r="B10" s="8" t="n">
        <v>41.4</v>
      </c>
      <c r="C10" s="8" t="n">
        <v>35.12</v>
      </c>
      <c r="D10" s="8" t="n">
        <v>38.28</v>
      </c>
    </row>
    <row r="11">
      <c r="A11" s="4" t="inlineStr">
        <is>
          <t>Granted (in dollars per share)</t>
        </is>
      </c>
      <c r="B11" s="6" t="n">
        <v>0</v>
      </c>
      <c r="C11" s="6" t="n">
        <v>0</v>
      </c>
      <c r="D11" s="6" t="n">
        <v>0</v>
      </c>
    </row>
    <row r="12">
      <c r="A12" s="4" t="inlineStr">
        <is>
          <t>Canceled (in dollars per share)</t>
        </is>
      </c>
      <c r="B12" s="6" t="n">
        <v>0</v>
      </c>
      <c r="C12" s="6" t="n">
        <v>0</v>
      </c>
      <c r="D12" s="13" t="n">
        <v>31.74</v>
      </c>
    </row>
    <row r="13">
      <c r="A13" s="4" t="inlineStr">
        <is>
          <t>Exercised (in dollars per share)</t>
        </is>
      </c>
      <c r="B13" s="13" t="n">
        <v>40.32</v>
      </c>
      <c r="C13" s="13" t="n">
        <v>34.12</v>
      </c>
      <c r="D13" s="13" t="n">
        <v>39.78</v>
      </c>
    </row>
    <row r="14">
      <c r="A14" s="4" t="inlineStr">
        <is>
          <t>Outstanding at end of period (in dollars per share)</t>
        </is>
      </c>
      <c r="B14" s="8" t="n">
        <v>44.02</v>
      </c>
      <c r="C14" s="8" t="n">
        <v>41.4</v>
      </c>
      <c r="D14" s="8" t="n">
        <v>35.12</v>
      </c>
    </row>
    <row r="15">
      <c r="A15" s="3" t="inlineStr">
        <is>
          <t>Aggregate Intrinsic Value</t>
        </is>
      </c>
      <c r="B15" s="4" t="inlineStr">
        <is>
          <t xml:space="preserve"> </t>
        </is>
      </c>
      <c r="C15" s="4" t="inlineStr">
        <is>
          <t xml:space="preserve"> </t>
        </is>
      </c>
      <c r="D15" s="4" t="inlineStr">
        <is>
          <t xml:space="preserve"> </t>
        </is>
      </c>
    </row>
    <row r="16">
      <c r="A16" s="4" t="inlineStr">
        <is>
          <t>Outstanding at end of period</t>
        </is>
      </c>
      <c r="B16" s="7" t="n">
        <v>215</v>
      </c>
      <c r="C16" s="4" t="inlineStr">
        <is>
          <t xml:space="preserve"> </t>
        </is>
      </c>
      <c r="D16" s="4" t="inlineStr">
        <is>
          <t xml:space="preserve"> </t>
        </is>
      </c>
    </row>
    <row r="17">
      <c r="A17" s="4" t="inlineStr">
        <is>
          <t>Exercisable, Number of Options/SARs (in shares)</t>
        </is>
      </c>
      <c r="B17" s="6" t="n">
        <v>5</v>
      </c>
      <c r="C17" s="6" t="n">
        <v>17</v>
      </c>
      <c r="D17" s="6" t="n">
        <v>123</v>
      </c>
    </row>
    <row r="18">
      <c r="A18" s="4" t="inlineStr">
        <is>
          <t>Exercisable, Weighted Average Exercise Price (in dollars per share)</t>
        </is>
      </c>
      <c r="B18" s="8" t="n">
        <v>44.02</v>
      </c>
      <c r="C18" s="8" t="n">
        <v>41.4</v>
      </c>
      <c r="D18" s="8" t="n">
        <v>35.12</v>
      </c>
    </row>
    <row r="19">
      <c r="A19" s="4" t="inlineStr">
        <is>
          <t>Exercisable, Weighted Average Remaining Life (years)</t>
        </is>
      </c>
      <c r="B19" s="4" t="inlineStr">
        <is>
          <t>3 years 5 months 15 days</t>
        </is>
      </c>
      <c r="C19" s="4" t="inlineStr">
        <is>
          <t xml:space="preserve"> </t>
        </is>
      </c>
      <c r="D19" s="4" t="inlineStr">
        <is>
          <t xml:space="preserve"> </t>
        </is>
      </c>
    </row>
    <row r="20">
      <c r="A20" s="4" t="inlineStr">
        <is>
          <t>Exercisable, Aggregate Intrinsic Value</t>
        </is>
      </c>
      <c r="B20" s="7" t="n">
        <v>21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Oct. 01, 2022</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Plexus Corp. and its subsidiaries (together "Plexus," the "Company," or "we") participate in the Electronic Manufacturing Services ("EMS") industry. Since 1979, we have been partnering with companies to create the products that build a better world. We are a global leader with a team of nearly 25,000 individuals focused on providing Design and Development, Supply Chain Solutions, New Product Introduction, Manufacturing, and Sustaining Services. We specialize in serving customers in industries with highly complex products and demanding regulatory environments. We deliver customer service excellence to leading global companies in the Industrial, Healthcare/Life Sciences and Aerospace/Defense market sectors by providing innovative, comprehensive solutions throughout the products lifecycle. We provide these innovative solutions to customers in the Americas ("AMER"), Asia-Pacific ("APAC") and Europe, Middle East and Africa ("EMEA") regions. Significant Accounting Policies Consolidation Principles and Basis of Presentation: The consolidated financial statements have been prepared in accordance with generally accepted accounting principles in the United States of America ("GAAP") and include the accounts of Plexus Corp. and its subsidiaries. All intercompany transactions have been eliminated. Certain prior period amounts have been reclassified to conform to the current period presentation.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Fiscal 2020 included 53 weeks; therefore, the first quarter of fiscal 2020 included 14 weeks while all other fiscal quarters presented herein included 13 weeks. Fiscal 2022 and fiscal 2021 each included 52 weeks. The preparation of financial statements requires management to make estimates and assumptions that affect the amounts reported in the Consolidated Financial Statements and notes thereto. The full extent to which current global events and economic conditions will impact the Company's business and operating results will depend on future developments that are highly uncertain and cannot be accurately predicted. The Company has considered information available as of the date of issuance of these financial statements and is not aware of any specific events or circumstances that would require an update to its estimates or judgments, or a revision of the carrying value of its assets or liabilities. These estimates may change as new events occur and additional information becomes available. Actual results could differ materially from these estimates. Cash and Cash Equivalents and Restricted Cash: Cash equivalents include short-term highly liquid investments and are classified as Level 1 in the fair value hierarchy described below. Restricted cash represents cash received from customers to settle invoices sold under accounts receivable purchase agreements that the Company continues servicing and is contractually required to be set aside. The restrictions will lapse when the cash is remitted to the purchaser of the receivables. Restricted cash is also classified as Level 1 in the fair value hierarchy described below. As of October 1, 2022 and October 2, 2021, cash and cash equivalents and restricted cash consisted of the following (in thousands): 2022 2021 Cash $ 186,068 $ 173,018 Money market demand accounts and other 88,737 97,154 Restricted cash 665 341 Total cash and cash equivalents and restricted cash $ 275,470 $ 270,513 Inventories: Inventories are valued at the lower of cost or market. Cost is determined by the first-in, first-out ("FIFO") method. Valuing inventories at the lower of cost or market requires the use of estimates and judgment. Customers may cancel their orders, change production quantities or delay production for a number of reasons that are beyond the Company’s control. Any of these, or certain additional actions, could impact the valuation of inventory. Any actions taken by the Company’s customers that could impact the value of its inventory are considered when determining the lower of cost or market valuations. In certain instances, in accordance with contractual terms, the Company receives customer deposits to offset inventory risks. Property, Plant and Equipment and Depreciation: Property, plant and equipment is stated at cost and depreciated using the straight-line method over the estimated useful lives of the respective assets. Estimated useful lives for major classes of depreciable assets are generally as follows: Buildings and improvements 5-39 years Machinery and equipment 3-7 years Computer hardware and software 3-10 years Certain facilities and equipment held under finance leases are classified as property, plant and equipment and amortized using the straight-line method over the term of the lease and the related obligations are recorded as liabilities. Amortization of assets held under finance leases is included in depreciation expense (see Note 3, "Property, Plant and Equipment") and the financing component of the lease payments is classified as interest expense. Maintenance and repairs are expensed as incurred. The Company capitalizes significant costs incurred in the acquisition or development of software for internal use. This includes costs of the software, consulting services and compensation costs for employees directly involved in developing internal use computer software. Impairment of Long-Lived Assets: Long-lived assets, including property, plant and equipment, operating lease right-of-use assets and intangible assets with finite lives are reviewed for impairment and written down to fair value when facts and circumstances indicate that the carrying value of long-lived assets or asset groups may not be recoverable through estimated future undiscounted cash flows. If an impairment has occurred, a write-down to estimated fair value is made and the impairment loss is recognized as a charge against current operations. The impairment analysis is based on management’s assumptions, including future revenue and cash flow projections. Circumstances that may lead to impairment of property, plant and equipment, operating lease right-of-use assets and intangible assets with finite lives include reduced expectations for future performance or industry demand and possible further restructurings, among others. Revenue Recognition: Revenue is recognized over time for arrangements with customers for which: (i) the Company's performance does not create an asset with an alternative use to the Company, and (ii) the Company has an enforceable right to payment, including reasonable profit margin, for performance completed to date. Revenue recognized over time is estimated based on costs incurred to date plus a reasonable profit margin. If either of the two conditions noted above are not met to recognize revenue over time, revenue is recognized following the transfer of control of such products to the customer, which typically occurs upon shipment or delivery depending on the terms of the underlying arrangement. The Company recognizes revenue when a contract exists and when, or as, it satisfies a performance obligation by transferring control of a product or service to a customer. Contracts are accounted for when they have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The Company generally enters into a master services arrangement that establishes the framework under which business will be conducted. These arrangements represent the master terms and conditions of the Company's services that apply to individual orders, but they do not commit the customer to work with, or to continue to work with, the Company nor do they obligate the customer to any specific volume or pricing of purchases. Moreover, these terms can be amended in appropriate situations. Customer purchase orders are received for specific quantities with predominantly fixed pricing and delivery requirements. Thus, for the majority of our contracts, there is no guarantee of any revenue to the Company until a customer submits a purchase order. As a result, the Company generally considers its arrangement with a customer to be the combination of the master services arrangement and the purchase order. Most of the Company's arrangements with customers create a single performance obligation as the promise to transfer the individual manufactured product or service is capable of being distinct. The Company’s performance obligations are satisfied over time as work progresses or at a point in time. A performance obligation is satisfied over time if the Company has an enforceable right to payment, including a reasonable profit margin. Determining if an enforceable right to payment includes a reasonable profit margin requires judgment and is assessed on a contract by contract basis. If an enforceable right to payment for work-in-process does not exist, revenue is recognized following the transfer of control of such products to the customer, which typically occurs upon shipment or delivery depending on the terms of the underlying contract.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Generally, there are no subjective customer acceptance requirements or further obligations related to goods or services provided; if such requirements or obligations exist, then a sale is recognized at the time when such requirements are completed and such obligations are fulfilled. The Company does not allow for a general right of return. Net sales include amounts billed to customers for shipping and handling and out-of-pocket expenses. The corresponding shipping and handling costs and out-of-pocket expenses are included in cost of sales. Taxes assessed by a governmental authority that are both imposed on and concurrent with a specific revenue-producing transaction, that are collected by the Company from a customer, are excluded from net sales. Net sales from engineering design and development services, which are generally performed under contracts with a duration of twelve months or less, are typically recognized as program costs are incurred by utilizing the proportional performance model. The completed performance model is used if certain customer acceptance criteria exist. Any losses are recognized when anticipated. Net sales from engineering design and development services were less than 5.0% of consolidated net sales for each of fiscal 2022, 2021 and 202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maintains valuation allowances when it is more likely than not that all or a portion of a deferred tax asset will not be realized. In determining whether a valuation allowance is required, the Company takes into account such factors as prior earnings history, expected future earnings, carryback and carryforward periods, and tax strategies that could potentially enhance the likelihood of the realization of a deferred tax asset. Foreign Currency Translation &amp; Transactions: The Company translates assets and liabilities of subsidiaries operating outside of the U.S. with a functional currency other than the U.S. dollar into U.S. dollars using exchange rates in effect at the relevant balance sheet date and net sales, expenses and cash flows at the average exchange rates during the respective periods. Adjustments resulting from translation of the financial statements are recorded as a component of "Accumulated other comprehensive loss." Exchange gains and losses arising from transactions denominated in a currency other than the functional currency of the entity involved and remeasurement adjustments for foreign operations where the U.S. dollar is the functional currency are included in the Consolidated Statements of Comprehensive Income as a component of "Miscellaneous, net." Exchange losses on foreign currency transactions were $0.7 million, $1.1 million and $0.4 million for fiscal 2022, 2021 and 2020, respectively. These amounts include the amount of gain recognized in income during each fiscal year due to forward currency exchange contracts entered into to hedge recognized assets or liabilities ("non-designated hedges") the Company entered into during each respective year. Refer to Note 5, "Derivatives and Fair Value Measurements," for further details on derivatives. Derivatives: All derivatives are recognized on the balance sheets at fair value. The Company periodically enters into forward currency exchange contracts and interest rate swaps. On the date a derivative contract is entered into, the Company designates the derivative as a non-designated hedge or a hedge of a forecasted transaction or of the variability of cash flows to be received or paid related to a recognized asset or liability (a "cash flow" hedge). The Company does not enter into derivatives for speculative purposes. Changes in the fair value of non-designated derivatives are recorded in earnings as are the gains or losses related to the hedged asset or liability. Changes in the fair value of a derivative that qualifies as a cash flow hedge are recorded in "Accumulated other comprehensive loss" within shareholders' equity, until earnings are affected by the variability of cash flows. Certain forward currency exchange contracts are treated as cash flow hedges and, therefore, $(5.0) million, $(2.2) million and $1.8 million was recorded in "Accumulated other comprehensive loss" for fiscal 2022, 2021 and 2020, respectively. See Note 5, "Derivatives and Fair Value Measurements," for further information. Earnings Per Share: The computation of basic earnings per common share is based upon the weighted average number of common shares outstanding and net income. The computation of diluted earnings per common share reflects additional dilution from share-based awards, excluding any with an antidilutive effect. See Note 7, "Earnings Per Share," for further information. Share-based Compensation: The Company measures all grants of share-based payments to employees, including grants of employee stock options, at fair value and expenses them in the Consolidated Statements of Comprehensive Income over the service period (generally the vesting period) of the grant. See Note 9, "Benefit Plans," for further information. Comprehensive Income (Loss): The Company follows the established standards for reporting comprehensive income (loss), which is defined as the changes in equity of an enterprise except those resulting from shareholder transactions. Accumulated other comprehensive loss consists of the following as of October 1, 2022 and October 2, 2021 (in thousands): 2022 2021 Foreign currency translation adjustments $ (31,104) $ (3,261) Cumulative derivative instrument fair value adjustments (5,779) (791) Other fair value adjustments 855 1,068 Accumulated other comprehensive loss $ (36,028) $ (2,984) Refer to Note 5, "Derivatives and Fair Value Measurements," for further explanation regarding the change in fair value of derivative instruments that is recorded to "Accumulated other comprehensive loss." Use of Estimates: The preparation of financial statements in conformity with GAAP requires management to make estimates and assumptions that affect the amounts reported in the financial statements and accompanying notes. Actual results could differ from those estimates. Fair Value of Financial Instruments: The Company holds financial instruments consisting of cash and cash equivalents, restricted cash, accounts receivable, certain deferred compensation assets held under trust arrangements, accounts payable, debt, derivatives and finance and operating lease obligations. The carrying values of cash and cash equivalents, restricted cash, accounts receivable, accounts payable and finance and operating lease obligations as reported in the consolidated financial statements approximate fair value. Derivatives and certain deferred compensation assets held under trust arrangement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debt excluding finance lease and other financing obligations was $401.6 million and $217.1 million as of October 1, 2022 and October 2, 2021, respectively. The carrying value of the Company's debt was $413.0 million and $205.0 million as of October 1, 2022 and October 2, 2021, respectively. The Company uses quoted market prices when available or discounted cash flows to calculate fair value. If measured at fair value in the financial statements, long-term debt (including the current portion) would be classified as Level 2 in the fair value hierarchy described below. The fair values of the Company’s derivatives are disclosed in Note 5, "Derivatives and Fair Value Measurements." The fair values of the deferred compensation assets held under trust arrangements are discussed in Note 9, "Benefit Plan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Business and Credit Concentrations: Financial instruments that potentially subject the Company to concentrations of credit risk consist of cash, cash equivalents, trade accounts receivable and derivative instruments, specifically related to counterparties. In accordance with the Company’s investment policy, the Company’s cash, cash equivalents and derivative instruments were placed with recognized financial institutions. The Company’s investment policy limits the amount of credit exposure in any one issue and the maturity date of the investment securities that typically comprise investment grade short-term debt instruments. Concentrations of credit risk in accounts receivable resulting from sales to major customers are discussed in Note 11, "Reportable Segments, Geographic Information and Major Customers". The Company, at times, requires cash deposits for services performed. The Company also closely monitors extensions of credit. Recently Adopted Accounting Pronouncements: In February 2016, the FASB issued ASU 2016-02 (“Topic 842”), which is intended to improve financial reporting of lease transactions by requiring lessees to recognize most leases as a right-of-use (“ROU”) asset and lease liability on their balance sheets for the rights and obligations created by leases, but record expenses on their income statements in a similar manner. Topic 842 also requires disclosures regarding the amount, timing and judgments related to accounting for an entity's leases and related cash flows. On September 29, 2019, the Company adopted Topic 842 using the modified retrospective method of adoption, which allows financial information for comparative periods prior to adoption not to be updated. Upon adoption, the Company recognized a $1.1 million reduction in retained earnings as a result of two existing build-to-suit arrangements for facilities in Guadalajara, Mexico that were reassessed to be finance leases under the new standard. Recently Issued Accounting Pronouncements Not Yet Adopted: In September 2022, the FASB issued ASU 2022-04, which requires enhanced disclosures about supplier finance programs. This guidance is effective for the Company beginning in the first quarter of fiscal 2024. Early adoption is permitted. The Company is currently in the process of assessing the impacts of the guidance. The Company believes that no other recently issued accounting standards will have a material impact on its Consolidated Financial Statements, or apply to it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2" customWidth="1" min="2" max="2"/>
  </cols>
  <sheetData>
    <row r="1">
      <c r="A1" s="1" t="inlineStr">
        <is>
          <t>Benefit Plans - Schedule of Stock Option and SARs Information (Details) - Options and SARs shares in Thousands</t>
        </is>
      </c>
      <c r="B1" s="2" t="inlineStr">
        <is>
          <t>12 Months Ended</t>
        </is>
      </c>
    </row>
    <row r="2">
      <c r="B2" s="2" t="inlineStr">
        <is>
          <t>Oct. 01, 2022 $ / shares shares</t>
        </is>
      </c>
    </row>
    <row r="3">
      <c r="A3" s="4" t="inlineStr">
        <is>
          <t>Number of Options/SARs Outstanding (in shares) | shares</t>
        </is>
      </c>
      <c r="B3" s="6" t="n">
        <v>5</v>
      </c>
    </row>
    <row r="4">
      <c r="A4" s="4" t="inlineStr">
        <is>
          <t>Weighted Average Exercise Price (in dollars per share)</t>
        </is>
      </c>
      <c r="B4" s="8" t="n">
        <v>44.02</v>
      </c>
    </row>
    <row r="5">
      <c r="A5" s="4" t="inlineStr">
        <is>
          <t>Weighted Average Remaining Life (years)</t>
        </is>
      </c>
      <c r="B5" s="4" t="inlineStr">
        <is>
          <t>3 years 5 months 15 days</t>
        </is>
      </c>
    </row>
    <row r="6">
      <c r="A6" s="4" t="inlineStr">
        <is>
          <t>Number of Options/SARs Exercisable (in shares) | shares</t>
        </is>
      </c>
      <c r="B6" s="6" t="n">
        <v>5</v>
      </c>
    </row>
    <row r="7">
      <c r="A7" s="4" t="inlineStr">
        <is>
          <t>Weighted Average Exercise Price (in dollars per share)</t>
        </is>
      </c>
      <c r="B7" s="8" t="n">
        <v>44.02</v>
      </c>
    </row>
    <row r="8">
      <c r="A8" s="4" t="inlineStr">
        <is>
          <t>Minimum</t>
        </is>
      </c>
      <c r="B8" s="4" t="inlineStr">
        <is>
          <t xml:space="preserve"> </t>
        </is>
      </c>
    </row>
    <row r="9">
      <c r="A9" s="4" t="inlineStr">
        <is>
          <t>Range of Exercise Prices, Lower Range Limit (in dollars per share)</t>
        </is>
      </c>
      <c r="B9" s="13" t="n">
        <v>33.06</v>
      </c>
    </row>
    <row r="10">
      <c r="A10" s="4" t="inlineStr">
        <is>
          <t>Maximum</t>
        </is>
      </c>
      <c r="B10" s="4" t="inlineStr">
        <is>
          <t xml:space="preserve"> </t>
        </is>
      </c>
    </row>
    <row r="11">
      <c r="A11" s="4" t="inlineStr">
        <is>
          <t>Range of Exercise Prices, Upper Range Limit (in dollars per share)</t>
        </is>
      </c>
      <c r="B11" s="8" t="n">
        <v>45.45</v>
      </c>
    </row>
    <row r="12">
      <c r="A12" s="4" t="inlineStr">
        <is>
          <t>$33.06 - $40.64</t>
        </is>
      </c>
      <c r="B12" s="4" t="inlineStr">
        <is>
          <t xml:space="preserve"> </t>
        </is>
      </c>
    </row>
    <row r="13">
      <c r="A13" s="4" t="inlineStr">
        <is>
          <t>Number of Options/SARs Outstanding (in shares) | shares</t>
        </is>
      </c>
      <c r="B13" s="6" t="n">
        <v>1</v>
      </c>
    </row>
    <row r="14">
      <c r="A14" s="4" t="inlineStr">
        <is>
          <t>Weighted Average Exercise Price (in dollars per share)</t>
        </is>
      </c>
      <c r="B14" s="8" t="n">
        <v>37.8</v>
      </c>
    </row>
    <row r="15">
      <c r="A15" s="4" t="inlineStr">
        <is>
          <t>Weighted Average Remaining Life (years)</t>
        </is>
      </c>
      <c r="B15" s="4" t="inlineStr">
        <is>
          <t>1 year 3 months 3 days</t>
        </is>
      </c>
    </row>
    <row r="16">
      <c r="A16" s="4" t="inlineStr">
        <is>
          <t>Number of Options/SARs Exercisable (in shares) | shares</t>
        </is>
      </c>
      <c r="B16" s="6" t="n">
        <v>1</v>
      </c>
    </row>
    <row r="17">
      <c r="A17" s="4" t="inlineStr">
        <is>
          <t>Weighted Average Exercise Price (in dollars per share)</t>
        </is>
      </c>
      <c r="B17" s="8" t="n">
        <v>37.8</v>
      </c>
    </row>
    <row r="18">
      <c r="A18" s="4" t="inlineStr">
        <is>
          <t>$33.06 - $40.64 | Minimum</t>
        </is>
      </c>
      <c r="B18" s="4" t="inlineStr">
        <is>
          <t xml:space="preserve"> </t>
        </is>
      </c>
    </row>
    <row r="19">
      <c r="A19" s="4" t="inlineStr">
        <is>
          <t>Range of Exercise Prices, Lower Range Limit (in dollars per share)</t>
        </is>
      </c>
      <c r="B19" s="13" t="n">
        <v>33.06</v>
      </c>
    </row>
    <row r="20">
      <c r="A20" s="4" t="inlineStr">
        <is>
          <t>$33.06 - $40.64 | Maximum</t>
        </is>
      </c>
      <c r="B20" s="4" t="inlineStr">
        <is>
          <t xml:space="preserve"> </t>
        </is>
      </c>
    </row>
    <row r="21">
      <c r="A21" s="4" t="inlineStr">
        <is>
          <t>Range of Exercise Prices, Upper Range Limit (in dollars per share)</t>
        </is>
      </c>
      <c r="B21" s="8" t="n">
        <v>40.64</v>
      </c>
    </row>
    <row r="22">
      <c r="A22" s="4" t="inlineStr">
        <is>
          <t>$40.65 - $41.01</t>
        </is>
      </c>
      <c r="B22" s="4" t="inlineStr">
        <is>
          <t xml:space="preserve"> </t>
        </is>
      </c>
    </row>
    <row r="23">
      <c r="A23" s="4" t="inlineStr">
        <is>
          <t>Number of Options/SARs Outstanding (in shares) | shares</t>
        </is>
      </c>
      <c r="B23" s="6" t="n">
        <v>0</v>
      </c>
    </row>
    <row r="24">
      <c r="A24" s="4" t="inlineStr">
        <is>
          <t>Weighted Average Exercise Price (in dollars per share)</t>
        </is>
      </c>
      <c r="B24" s="8" t="n">
        <v>41.01</v>
      </c>
    </row>
    <row r="25">
      <c r="A25" s="4" t="inlineStr">
        <is>
          <t>Weighted Average Remaining Life (years)</t>
        </is>
      </c>
      <c r="B25" s="4" t="inlineStr">
        <is>
          <t>1 year 9 months 18 days</t>
        </is>
      </c>
    </row>
    <row r="26">
      <c r="A26" s="4" t="inlineStr">
        <is>
          <t>Number of Options/SARs Exercisable (in shares) | shares</t>
        </is>
      </c>
      <c r="B26" s="6" t="n">
        <v>0</v>
      </c>
    </row>
    <row r="27">
      <c r="A27" s="4" t="inlineStr">
        <is>
          <t>Weighted Average Exercise Price (in dollars per share)</t>
        </is>
      </c>
      <c r="B27" s="8" t="n">
        <v>41.01</v>
      </c>
    </row>
    <row r="28">
      <c r="A28" s="4" t="inlineStr">
        <is>
          <t>$40.65 - $41.01 | Minimum</t>
        </is>
      </c>
      <c r="B28" s="4" t="inlineStr">
        <is>
          <t xml:space="preserve"> </t>
        </is>
      </c>
    </row>
    <row r="29">
      <c r="A29" s="4" t="inlineStr">
        <is>
          <t>Range of Exercise Prices, Lower Range Limit (in dollars per share)</t>
        </is>
      </c>
      <c r="B29" s="13" t="n">
        <v>40.65</v>
      </c>
    </row>
    <row r="30">
      <c r="A30" s="4" t="inlineStr">
        <is>
          <t>$40.65 - $41.01 | Maximum</t>
        </is>
      </c>
      <c r="B30" s="4" t="inlineStr">
        <is>
          <t xml:space="preserve"> </t>
        </is>
      </c>
    </row>
    <row r="31">
      <c r="A31" s="4" t="inlineStr">
        <is>
          <t>Range of Exercise Prices, Upper Range Limit (in dollars per share)</t>
        </is>
      </c>
      <c r="B31" s="8" t="n">
        <v>41.01</v>
      </c>
    </row>
    <row r="32">
      <c r="A32" s="4" t="inlineStr">
        <is>
          <t>$41.02 - $44.48</t>
        </is>
      </c>
      <c r="B32" s="4" t="inlineStr">
        <is>
          <t xml:space="preserve"> </t>
        </is>
      </c>
    </row>
    <row r="33">
      <c r="A33" s="4" t="inlineStr">
        <is>
          <t>Number of Options/SARs Outstanding (in shares) | shares</t>
        </is>
      </c>
      <c r="B33" s="6" t="n">
        <v>0</v>
      </c>
    </row>
    <row r="34">
      <c r="A34" s="4" t="inlineStr">
        <is>
          <t>Weighted Average Exercise Price (in dollars per share)</t>
        </is>
      </c>
      <c r="B34" s="8" t="n">
        <v>44.48</v>
      </c>
    </row>
    <row r="35">
      <c r="A35" s="4" t="inlineStr">
        <is>
          <t>Weighted Average Remaining Life (years)</t>
        </is>
      </c>
      <c r="B35" s="4" t="inlineStr">
        <is>
          <t>1 year 6 months 21 days</t>
        </is>
      </c>
    </row>
    <row r="36">
      <c r="A36" s="4" t="inlineStr">
        <is>
          <t>Number of Options/SARs Exercisable (in shares) | shares</t>
        </is>
      </c>
      <c r="B36" s="6" t="n">
        <v>0</v>
      </c>
    </row>
    <row r="37">
      <c r="A37" s="4" t="inlineStr">
        <is>
          <t>Weighted Average Exercise Price (in dollars per share)</t>
        </is>
      </c>
      <c r="B37" s="8" t="n">
        <v>44.48</v>
      </c>
    </row>
    <row r="38">
      <c r="A38" s="4" t="inlineStr">
        <is>
          <t>$41.02 - $44.48 | Minimum</t>
        </is>
      </c>
      <c r="B38" s="4" t="inlineStr">
        <is>
          <t xml:space="preserve"> </t>
        </is>
      </c>
    </row>
    <row r="39">
      <c r="A39" s="4" t="inlineStr">
        <is>
          <t>Range of Exercise Prices, Lower Range Limit (in dollars per share)</t>
        </is>
      </c>
      <c r="B39" s="13" t="n">
        <v>41.02</v>
      </c>
    </row>
    <row r="40">
      <c r="A40" s="4" t="inlineStr">
        <is>
          <t>$41.02 - $44.48 | Maximum</t>
        </is>
      </c>
      <c r="B40" s="4" t="inlineStr">
        <is>
          <t xml:space="preserve"> </t>
        </is>
      </c>
    </row>
    <row r="41">
      <c r="A41" s="4" t="inlineStr">
        <is>
          <t>Range of Exercise Prices, Upper Range Limit (in dollars per share)</t>
        </is>
      </c>
      <c r="B41" s="8" t="n">
        <v>44.48</v>
      </c>
    </row>
    <row r="42">
      <c r="A42" s="4" t="inlineStr">
        <is>
          <t>$44.49 - $45.45</t>
        </is>
      </c>
      <c r="B42" s="4" t="inlineStr">
        <is>
          <t xml:space="preserve"> </t>
        </is>
      </c>
    </row>
    <row r="43">
      <c r="A43" s="4" t="inlineStr">
        <is>
          <t>Number of Options/SARs Outstanding (in shares) | shares</t>
        </is>
      </c>
      <c r="B43" s="6" t="n">
        <v>4</v>
      </c>
    </row>
    <row r="44">
      <c r="A44" s="4" t="inlineStr">
        <is>
          <t>Weighted Average Exercise Price (in dollars per share)</t>
        </is>
      </c>
      <c r="B44" s="8" t="n">
        <v>45.45</v>
      </c>
    </row>
    <row r="45">
      <c r="A45" s="4" t="inlineStr">
        <is>
          <t>Weighted Average Remaining Life (years)</t>
        </is>
      </c>
      <c r="B45" s="4" t="inlineStr">
        <is>
          <t>4 years 29 days</t>
        </is>
      </c>
    </row>
    <row r="46">
      <c r="A46" s="4" t="inlineStr">
        <is>
          <t>Number of Options/SARs Exercisable (in shares) | shares</t>
        </is>
      </c>
      <c r="B46" s="6" t="n">
        <v>4</v>
      </c>
    </row>
    <row r="47">
      <c r="A47" s="4" t="inlineStr">
        <is>
          <t>Weighted Average Exercise Price (in dollars per share)</t>
        </is>
      </c>
      <c r="B47" s="8" t="n">
        <v>45.45</v>
      </c>
    </row>
    <row r="48">
      <c r="A48" s="4" t="inlineStr">
        <is>
          <t>$44.49 - $45.45 | Minimum</t>
        </is>
      </c>
      <c r="B48" s="4" t="inlineStr">
        <is>
          <t xml:space="preserve"> </t>
        </is>
      </c>
    </row>
    <row r="49">
      <c r="A49" s="4" t="inlineStr">
        <is>
          <t>Range of Exercise Prices, Lower Range Limit (in dollars per share)</t>
        </is>
      </c>
      <c r="B49" s="13" t="n">
        <v>44.49</v>
      </c>
    </row>
    <row r="50">
      <c r="A50" s="4" t="inlineStr">
        <is>
          <t>$44.49 - $45.45 | Maximum</t>
        </is>
      </c>
      <c r="B50" s="4" t="inlineStr">
        <is>
          <t xml:space="preserve"> </t>
        </is>
      </c>
    </row>
    <row r="51">
      <c r="A51" s="4" t="inlineStr">
        <is>
          <t>Range of Exercise Prices, Upper Range Limit (in dollars per share)</t>
        </is>
      </c>
      <c r="B51" s="8" t="n">
        <v>45.4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Performance Stock Unit and Restricted Stock Unit Activity (Details) - PSUs and RSUs - USD ($) $ / shares in Units, shares in Thousands, $ in Thousands</t>
        </is>
      </c>
      <c r="B1" s="2" t="inlineStr">
        <is>
          <t>12 Months Ended</t>
        </is>
      </c>
    </row>
    <row r="2">
      <c r="B2" s="2" t="inlineStr">
        <is>
          <t>Oct. 01, 2022</t>
        </is>
      </c>
      <c r="C2" s="2" t="inlineStr">
        <is>
          <t>Oct. 02, 2021</t>
        </is>
      </c>
      <c r="D2" s="2" t="inlineStr">
        <is>
          <t>Oct. 03, 2020</t>
        </is>
      </c>
    </row>
    <row r="3">
      <c r="A3" s="3" t="inlineStr">
        <is>
          <t>Number of Shares</t>
        </is>
      </c>
      <c r="B3" s="4" t="inlineStr">
        <is>
          <t xml:space="preserve"> </t>
        </is>
      </c>
      <c r="C3" s="4" t="inlineStr">
        <is>
          <t xml:space="preserve"> </t>
        </is>
      </c>
      <c r="D3" s="4" t="inlineStr">
        <is>
          <t xml:space="preserve"> </t>
        </is>
      </c>
    </row>
    <row r="4">
      <c r="A4" s="4" t="inlineStr">
        <is>
          <t>Units outstanding at beginning of period (in shares)</t>
        </is>
      </c>
      <c r="B4" s="6" t="n">
        <v>861</v>
      </c>
      <c r="C4" s="6" t="n">
        <v>851</v>
      </c>
      <c r="D4" s="6" t="n">
        <v>962</v>
      </c>
    </row>
    <row r="5">
      <c r="A5" s="4" t="inlineStr">
        <is>
          <t>Granted (in shares)</t>
        </is>
      </c>
      <c r="B5" s="6" t="n">
        <v>328</v>
      </c>
      <c r="C5" s="6" t="n">
        <v>360</v>
      </c>
      <c r="D5" s="6" t="n">
        <v>377</v>
      </c>
    </row>
    <row r="6">
      <c r="A6" s="4" t="inlineStr">
        <is>
          <t>Canceled (in shares)</t>
        </is>
      </c>
      <c r="B6" s="6" t="n">
        <v>-35</v>
      </c>
      <c r="C6" s="6" t="n">
        <v>-10</v>
      </c>
      <c r="D6" s="6" t="n">
        <v>-37</v>
      </c>
    </row>
    <row r="7">
      <c r="A7" s="4" t="inlineStr">
        <is>
          <t>Vested (in shares)</t>
        </is>
      </c>
      <c r="B7" s="6" t="n">
        <v>-356</v>
      </c>
      <c r="C7" s="6" t="n">
        <v>-340</v>
      </c>
      <c r="D7" s="6" t="n">
        <v>-451</v>
      </c>
    </row>
    <row r="8">
      <c r="A8" s="4" t="inlineStr">
        <is>
          <t>Units outstanding at end of period (in shares)</t>
        </is>
      </c>
      <c r="B8" s="6" t="n">
        <v>798</v>
      </c>
      <c r="C8" s="6" t="n">
        <v>861</v>
      </c>
      <c r="D8" s="6" t="n">
        <v>851</v>
      </c>
    </row>
    <row r="9">
      <c r="A9" s="3" t="inlineStr">
        <is>
          <t>Weighted Average Fair Value at Date of Grant</t>
        </is>
      </c>
      <c r="B9" s="4" t="inlineStr">
        <is>
          <t xml:space="preserve"> </t>
        </is>
      </c>
      <c r="C9" s="4" t="inlineStr">
        <is>
          <t xml:space="preserve"> </t>
        </is>
      </c>
      <c r="D9" s="4" t="inlineStr">
        <is>
          <t xml:space="preserve"> </t>
        </is>
      </c>
    </row>
    <row r="10">
      <c r="A10" s="4" t="inlineStr">
        <is>
          <t>Units outstanding at beginning of period (in dollars per share)</t>
        </is>
      </c>
      <c r="B10" s="8" t="n">
        <v>72.38</v>
      </c>
      <c r="C10" s="8" t="n">
        <v>66.33</v>
      </c>
      <c r="D10" s="8" t="n">
        <v>56.97</v>
      </c>
    </row>
    <row r="11">
      <c r="A11" s="4" t="inlineStr">
        <is>
          <t>Granted (in dollars per share)</t>
        </is>
      </c>
      <c r="B11" s="13" t="n">
        <v>75.39</v>
      </c>
      <c r="C11" s="13" t="n">
        <v>81.15000000000001</v>
      </c>
      <c r="D11" s="13" t="n">
        <v>75.91</v>
      </c>
    </row>
    <row r="12">
      <c r="A12" s="4" t="inlineStr">
        <is>
          <t>Canceled (in dollars per share)</t>
        </is>
      </c>
      <c r="B12" s="13" t="n">
        <v>76.68000000000001</v>
      </c>
      <c r="C12" s="13" t="n">
        <v>70.12</v>
      </c>
      <c r="D12" s="13" t="n">
        <v>60.95</v>
      </c>
    </row>
    <row r="13">
      <c r="A13" s="4" t="inlineStr">
        <is>
          <t>Vested (in dollars per share)</t>
        </is>
      </c>
      <c r="B13" s="13" t="n">
        <v>58.76</v>
      </c>
      <c r="C13" s="6" t="n">
        <v>64</v>
      </c>
      <c r="D13" s="13" t="n">
        <v>54.85</v>
      </c>
    </row>
    <row r="14">
      <c r="A14" s="4" t="inlineStr">
        <is>
          <t>Units outstanding at end of period (in dollars per share)</t>
        </is>
      </c>
      <c r="B14" s="8" t="n">
        <v>79.56999999999999</v>
      </c>
      <c r="C14" s="8" t="n">
        <v>72.38</v>
      </c>
      <c r="D14" s="8" t="n">
        <v>66.33</v>
      </c>
    </row>
    <row r="15">
      <c r="A15" s="3" t="inlineStr">
        <is>
          <t>Aggregate Intrinsic Value</t>
        </is>
      </c>
      <c r="B15" s="4" t="inlineStr">
        <is>
          <t xml:space="preserve"> </t>
        </is>
      </c>
      <c r="C15" s="4" t="inlineStr">
        <is>
          <t xml:space="preserve"> </t>
        </is>
      </c>
      <c r="D15" s="4" t="inlineStr">
        <is>
          <t xml:space="preserve"> </t>
        </is>
      </c>
    </row>
    <row r="16">
      <c r="A16" s="4" t="inlineStr">
        <is>
          <t>Units outstanding at end of period</t>
        </is>
      </c>
      <c r="B16" s="7" t="n">
        <v>6988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s>
  <sheetData>
    <row r="1">
      <c r="A1" s="1" t="inlineStr">
        <is>
          <t>Benefit Plans - Narrative (Details)</t>
        </is>
      </c>
      <c r="B1" s="2" t="inlineStr">
        <is>
          <t>12 Months Ended</t>
        </is>
      </c>
    </row>
    <row r="2">
      <c r="B2" s="2" t="inlineStr">
        <is>
          <t>Oct. 01, 2022 USD ($) installment shares</t>
        </is>
      </c>
      <c r="C2" s="2" t="inlineStr">
        <is>
          <t>Oct. 02, 2021 USD ($) shares</t>
        </is>
      </c>
      <c r="D2" s="2" t="inlineStr">
        <is>
          <t>Oct. 03,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23300000</v>
      </c>
      <c r="C4" s="7" t="n">
        <v>24800000</v>
      </c>
      <c r="D4" s="7" t="n">
        <v>24300000</v>
      </c>
    </row>
    <row r="5">
      <c r="A5" s="4" t="inlineStr">
        <is>
          <t>Employer matching contribution, percent of eligible earnings (up to)</t>
        </is>
      </c>
      <c r="B5" s="9" t="n">
        <v>0.04</v>
      </c>
      <c r="C5" s="4" t="inlineStr">
        <is>
          <t xml:space="preserve"> </t>
        </is>
      </c>
      <c r="D5" s="4" t="inlineStr">
        <is>
          <t xml:space="preserve"> </t>
        </is>
      </c>
    </row>
    <row r="6">
      <c r="A6" s="4" t="inlineStr">
        <is>
          <t>Amount of contributions made to 401K</t>
        </is>
      </c>
      <c r="B6" s="7" t="n">
        <v>9300000</v>
      </c>
      <c r="C6" s="6" t="n">
        <v>9300000</v>
      </c>
      <c r="D6" s="6" t="n">
        <v>9800000</v>
      </c>
    </row>
    <row r="7">
      <c r="A7" s="4" t="inlineStr">
        <is>
          <t>SERP</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mount of contributions made to participants' SERP accounts</t>
        </is>
      </c>
      <c r="B9" s="6" t="n">
        <v>800000</v>
      </c>
      <c r="C9" s="6" t="n">
        <v>700000</v>
      </c>
      <c r="D9" s="7" t="n">
        <v>700000</v>
      </c>
    </row>
    <row r="10">
      <c r="A10" s="4" t="inlineStr">
        <is>
          <t>Total value of assets held by trust</t>
        </is>
      </c>
      <c r="B10" s="6" t="n">
        <v>10000000</v>
      </c>
      <c r="C10" s="6" t="n">
        <v>14100000</v>
      </c>
      <c r="D10" s="4" t="inlineStr">
        <is>
          <t xml:space="preserve"> </t>
        </is>
      </c>
    </row>
    <row r="11">
      <c r="A11" s="4" t="inlineStr">
        <is>
          <t>Deferred compensation liability</t>
        </is>
      </c>
      <c r="B11" s="6" t="n">
        <v>10000000</v>
      </c>
      <c r="C11" s="7" t="n">
        <v>14100000</v>
      </c>
      <c r="D11" s="4" t="inlineStr">
        <is>
          <t xml:space="preserve"> </t>
        </is>
      </c>
    </row>
    <row r="12">
      <c r="A12" s="4" t="inlineStr">
        <is>
          <t>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unrecognized compensation expense</t>
        </is>
      </c>
      <c r="B14" s="7" t="n">
        <v>18000000</v>
      </c>
      <c r="C14" s="4" t="inlineStr">
        <is>
          <t xml:space="preserve"> </t>
        </is>
      </c>
      <c r="D14" s="4" t="inlineStr">
        <is>
          <t xml:space="preserve"> </t>
        </is>
      </c>
    </row>
    <row r="15">
      <c r="A15" s="4" t="inlineStr">
        <is>
          <t>Award, unrecognized compensation expense, weighted average period of recognition</t>
        </is>
      </c>
      <c r="B15" s="4" t="inlineStr">
        <is>
          <t>1 year 3 months 18 days</t>
        </is>
      </c>
      <c r="C15" s="4" t="inlineStr">
        <is>
          <t xml:space="preserve"> </t>
        </is>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unrecognized compensation expense</t>
        </is>
      </c>
      <c r="B18" s="7" t="n">
        <v>6600000</v>
      </c>
      <c r="C18" s="4" t="inlineStr">
        <is>
          <t xml:space="preserve"> </t>
        </is>
      </c>
      <c r="D18" s="4" t="inlineStr">
        <is>
          <t xml:space="preserve"> </t>
        </is>
      </c>
    </row>
    <row r="19">
      <c r="A19" s="4" t="inlineStr">
        <is>
          <t>Award, unrecognized compensation expense, weighted average period of recognition</t>
        </is>
      </c>
      <c r="B19" s="4" t="inlineStr">
        <is>
          <t>1 year 9 months 18 days</t>
        </is>
      </c>
      <c r="C19" s="4" t="inlineStr">
        <is>
          <t xml:space="preserve"> </t>
        </is>
      </c>
      <c r="D19" s="4" t="inlineStr">
        <is>
          <t xml:space="preserve"> </t>
        </is>
      </c>
    </row>
    <row r="20">
      <c r="A20" s="4" t="inlineStr">
        <is>
          <t>Vested (in shares) | shares</t>
        </is>
      </c>
      <c r="B20" s="6" t="n">
        <v>100000</v>
      </c>
      <c r="C20" s="4" t="inlineStr">
        <is>
          <t xml:space="preserve"> </t>
        </is>
      </c>
      <c r="D20" s="4" t="inlineStr">
        <is>
          <t xml:space="preserve"> </t>
        </is>
      </c>
    </row>
    <row r="21">
      <c r="A21" s="4" t="inlineStr">
        <is>
          <t>Granted (in shares) | shares</t>
        </is>
      </c>
      <c r="B21" s="6" t="n">
        <v>100000</v>
      </c>
      <c r="C21" s="6" t="n">
        <v>100000</v>
      </c>
      <c r="D21" s="6" t="n">
        <v>100000</v>
      </c>
    </row>
    <row r="22">
      <c r="A22" s="4" t="inlineStr">
        <is>
          <t>PSU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that may be issued (in shares) | shares</t>
        </is>
      </c>
      <c r="B24" s="6" t="n">
        <v>0</v>
      </c>
      <c r="C24" s="4" t="inlineStr">
        <is>
          <t xml:space="preserve"> </t>
        </is>
      </c>
      <c r="D24" s="4" t="inlineStr">
        <is>
          <t xml:space="preserve"> </t>
        </is>
      </c>
    </row>
    <row r="25">
      <c r="A25" s="4" t="inlineStr">
        <is>
          <t>PSU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that may be issued (in shares) | shares</t>
        </is>
      </c>
      <c r="B27" s="6" t="n">
        <v>500000</v>
      </c>
      <c r="C27" s="4" t="inlineStr">
        <is>
          <t xml:space="preserve"> </t>
        </is>
      </c>
      <c r="D27" s="4" t="inlineStr">
        <is>
          <t xml:space="preserve"> </t>
        </is>
      </c>
    </row>
    <row r="28">
      <c r="A28" s="4" t="inlineStr">
        <is>
          <t>PSUs | Vest Based on Market Condition - Relative TSR of Common Stock Compared to Companies in Russell 3000 Index or S&amp;P 400 Index</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Payout, Percent of Shares Granted</t>
        </is>
      </c>
      <c r="B30" s="9" t="n">
        <v>1.45</v>
      </c>
      <c r="C30" s="4" t="inlineStr">
        <is>
          <t xml:space="preserve"> </t>
        </is>
      </c>
      <c r="D30" s="4" t="inlineStr">
        <is>
          <t xml:space="preserve"> </t>
        </is>
      </c>
    </row>
    <row r="31">
      <c r="A31" s="4" t="inlineStr">
        <is>
          <t>PSUs | Vest Based on Market Condition - Relative TSR of Common Stock Compared to Companies in Russell 3000 Index or S&amp;P 400 Index | Minimum | S&amp;P 400</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centage</t>
        </is>
      </c>
      <c r="B33" s="9" t="n">
        <v>0</v>
      </c>
      <c r="C33" s="4" t="inlineStr">
        <is>
          <t xml:space="preserve"> </t>
        </is>
      </c>
      <c r="D33" s="4" t="inlineStr">
        <is>
          <t xml:space="preserve"> </t>
        </is>
      </c>
    </row>
    <row r="34">
      <c r="A34" s="4" t="inlineStr">
        <is>
          <t>PSUs | Vest Based on Market Condition - Relative TSR of Common Stock Compared to Companies in Russell 3000 Index or S&amp;P 400 Index | Maximum | S&amp;P 400</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centage</t>
        </is>
      </c>
      <c r="B36" s="9" t="n">
        <v>1.5</v>
      </c>
      <c r="C36" s="4" t="inlineStr">
        <is>
          <t xml:space="preserve"> </t>
        </is>
      </c>
      <c r="D36" s="4" t="inlineStr">
        <is>
          <t xml:space="preserve"> </t>
        </is>
      </c>
    </row>
    <row r="37">
      <c r="A37" s="4" t="inlineStr">
        <is>
          <t>PSUs | Vest Based on Performance Condition - Three-Point Annual Average of Absolute Economic Retur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based Compensation Arrangement by Share-based Payment Award, Payout, Percent of Shares Granted</t>
        </is>
      </c>
      <c r="B39" s="9" t="n">
        <v>2</v>
      </c>
      <c r="C39" s="4" t="inlineStr">
        <is>
          <t xml:space="preserve"> </t>
        </is>
      </c>
      <c r="D39" s="4" t="inlineStr">
        <is>
          <t xml:space="preserve"> </t>
        </is>
      </c>
    </row>
    <row r="40">
      <c r="A40" s="4" t="inlineStr">
        <is>
          <t>Share-based Compensation Arrangement by Share-based Payment Award, Payout, Average Economic Return Threshold, Percent</t>
        </is>
      </c>
      <c r="B40" s="10" t="n">
        <v>0.025</v>
      </c>
      <c r="C40" s="4" t="inlineStr">
        <is>
          <t xml:space="preserve"> </t>
        </is>
      </c>
      <c r="D40" s="4" t="inlineStr">
        <is>
          <t xml:space="preserve"> </t>
        </is>
      </c>
    </row>
    <row r="41">
      <c r="A41" s="4" t="inlineStr">
        <is>
          <t>PSUs | Vest Based on Performance Condition - Three-Point Annual Average of Absolute Economic Return | Minimum | Russell 3000</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centage</t>
        </is>
      </c>
      <c r="B43" s="9" t="n">
        <v>0</v>
      </c>
      <c r="C43" s="4" t="inlineStr">
        <is>
          <t xml:space="preserve"> </t>
        </is>
      </c>
      <c r="D43" s="4" t="inlineStr">
        <is>
          <t xml:space="preserve"> </t>
        </is>
      </c>
    </row>
    <row r="44">
      <c r="A44" s="4" t="inlineStr">
        <is>
          <t>PSUs | Vest Based on Performance Condition - Three-Point Annual Average of Absolute Economic Return | Maximum | Russell 3000</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centage</t>
        </is>
      </c>
      <c r="B46" s="9" t="n">
        <v>2</v>
      </c>
      <c r="C46" s="4" t="inlineStr">
        <is>
          <t xml:space="preserve"> </t>
        </is>
      </c>
      <c r="D46" s="4" t="inlineStr">
        <is>
          <t xml:space="preserve"> </t>
        </is>
      </c>
    </row>
    <row r="47">
      <c r="A47" s="4" t="inlineStr">
        <is>
          <t>Options and SAR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Options and SARS granted in period | shares</t>
        </is>
      </c>
      <c r="B49" s="6" t="n">
        <v>0</v>
      </c>
      <c r="C49" s="6" t="n">
        <v>0</v>
      </c>
      <c r="D49" s="6" t="n">
        <v>0</v>
      </c>
    </row>
    <row r="50">
      <c r="A50" s="4" t="inlineStr">
        <is>
          <t>Options and SARS fair value vested in period</t>
        </is>
      </c>
      <c r="B50" s="7" t="n">
        <v>0</v>
      </c>
      <c r="C50" s="7" t="n">
        <v>0</v>
      </c>
      <c r="D50" s="7" t="n">
        <v>0</v>
      </c>
    </row>
    <row r="51">
      <c r="A51" s="4" t="inlineStr">
        <is>
          <t>Options and SARS total intrinsic value exercised</t>
        </is>
      </c>
      <c r="B51" s="7" t="n">
        <v>600000</v>
      </c>
      <c r="C51" s="7" t="n">
        <v>5400000</v>
      </c>
      <c r="D51" s="7" t="n">
        <v>10900000</v>
      </c>
    </row>
    <row r="52">
      <c r="A52" s="4" t="inlineStr">
        <is>
          <t>2016 Plan</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Maximum number of shares authorized under the plan (in shares) | shares</t>
        </is>
      </c>
      <c r="B54" s="6" t="n">
        <v>3200000</v>
      </c>
      <c r="C54" s="4" t="inlineStr">
        <is>
          <t xml:space="preserve"> </t>
        </is>
      </c>
      <c r="D54" s="4" t="inlineStr">
        <is>
          <t xml:space="preserve"> </t>
        </is>
      </c>
    </row>
    <row r="55">
      <c r="A55" s="4" t="inlineStr">
        <is>
          <t>2016 Plan | Cash Incentive Awards</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Long-term cash awards per employee that may be granted annually</t>
        </is>
      </c>
      <c r="B57" s="7" t="n">
        <v>4000000</v>
      </c>
      <c r="C57" s="4" t="inlineStr">
        <is>
          <t xml:space="preserve"> </t>
        </is>
      </c>
      <c r="D57" s="4" t="inlineStr">
        <is>
          <t xml:space="preserve"> </t>
        </is>
      </c>
    </row>
    <row r="58">
      <c r="A58" s="4" t="inlineStr">
        <is>
          <t>2016 Plan | Stock Option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Number of annual vesting installments | installment</t>
        </is>
      </c>
      <c r="B60" s="6" t="n">
        <v>2</v>
      </c>
      <c r="C60" s="4" t="inlineStr">
        <is>
          <t xml:space="preserve"> </t>
        </is>
      </c>
      <c r="D60" s="4" t="inlineStr">
        <is>
          <t xml:space="preserve"> </t>
        </is>
      </c>
    </row>
    <row r="61">
      <c r="A61" s="4" t="inlineStr">
        <is>
          <t>Term</t>
        </is>
      </c>
      <c r="B61" s="4" t="inlineStr">
        <is>
          <t>10 years</t>
        </is>
      </c>
      <c r="C61" s="4" t="inlineStr">
        <is>
          <t xml:space="preserve"> </t>
        </is>
      </c>
      <c r="D61" s="4" t="inlineStr">
        <is>
          <t xml:space="preserve"> </t>
        </is>
      </c>
    </row>
    <row r="62">
      <c r="A62" s="4" t="inlineStr">
        <is>
          <t>2016 Plan | SARs</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Number of annual vesting installments | installment</t>
        </is>
      </c>
      <c r="B64" s="6" t="n">
        <v>2</v>
      </c>
      <c r="C64" s="4" t="inlineStr">
        <is>
          <t xml:space="preserve"> </t>
        </is>
      </c>
      <c r="D64" s="4" t="inlineStr">
        <is>
          <t xml:space="preserve"> </t>
        </is>
      </c>
    </row>
    <row r="65">
      <c r="A65" s="4" t="inlineStr">
        <is>
          <t>Term</t>
        </is>
      </c>
      <c r="B65" s="4" t="inlineStr">
        <is>
          <t>7 years</t>
        </is>
      </c>
      <c r="C65" s="4" t="inlineStr">
        <is>
          <t xml:space="preserve"> </t>
        </is>
      </c>
      <c r="D65" s="4" t="inlineStr">
        <is>
          <t xml:space="preserve"> </t>
        </is>
      </c>
    </row>
    <row r="66">
      <c r="A66" s="4" t="inlineStr">
        <is>
          <t>2016 Plan | RSUs</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Performance period</t>
        </is>
      </c>
      <c r="B68" s="4" t="inlineStr">
        <is>
          <t>3 years</t>
        </is>
      </c>
      <c r="C68" s="4" t="inlineStr">
        <is>
          <t xml:space="preserve"> </t>
        </is>
      </c>
      <c r="D68" s="4" t="inlineStr">
        <is>
          <t xml:space="preserve"> </t>
        </is>
      </c>
    </row>
    <row r="69">
      <c r="A69" s="4" t="inlineStr">
        <is>
          <t>2016 Plan | PSUs</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Performance period</t>
        </is>
      </c>
      <c r="B71" s="4" t="inlineStr">
        <is>
          <t>3 years</t>
        </is>
      </c>
      <c r="C71" s="4" t="inlineStr">
        <is>
          <t xml:space="preserve"> </t>
        </is>
      </c>
      <c r="D71" s="4" t="inlineStr">
        <is>
          <t xml:space="preserve"> </t>
        </is>
      </c>
    </row>
    <row r="72">
      <c r="A72" s="4" t="inlineStr">
        <is>
          <t>2016 Plan | PSUs | Vest Based on Market Condition - Relative TSR of Common Stock Compared to Companies in Russell 3000 Index or S&amp;P 400 Index</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Vesting percentage</t>
        </is>
      </c>
      <c r="B74" s="9" t="n">
        <v>0.5</v>
      </c>
      <c r="C74" s="4" t="inlineStr">
        <is>
          <t xml:space="preserve"> </t>
        </is>
      </c>
      <c r="D74" s="4" t="inlineStr">
        <is>
          <t xml:space="preserve"> </t>
        </is>
      </c>
    </row>
    <row r="75">
      <c r="A75" s="4" t="inlineStr">
        <is>
          <t>Share-based Compensation Arrangement by Share-based Payment Award, Payout, Percent of Shares Granted</t>
        </is>
      </c>
      <c r="B75" s="9" t="n">
        <v>1</v>
      </c>
      <c r="C75" s="4" t="inlineStr">
        <is>
          <t xml:space="preserve"> </t>
        </is>
      </c>
      <c r="D75" s="4" t="inlineStr">
        <is>
          <t xml:space="preserve"> </t>
        </is>
      </c>
    </row>
    <row r="76">
      <c r="A76" s="4" t="inlineStr">
        <is>
          <t>Share-based Compensation Arrangement by Share-based Payment Award, Total Shareholder Return Threshold, Percent</t>
        </is>
      </c>
      <c r="B76" s="9" t="n">
        <v>0.5</v>
      </c>
      <c r="C76" s="4" t="inlineStr">
        <is>
          <t xml:space="preserve"> </t>
        </is>
      </c>
      <c r="D76" s="4" t="inlineStr">
        <is>
          <t xml:space="preserve"> </t>
        </is>
      </c>
    </row>
    <row r="77">
      <c r="A77" s="4" t="inlineStr">
        <is>
          <t>2016 Plan | PSUs | Vest Based on Performance Condition - Three-Point Annual Average of Absolute Economic Return</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Vesting percentage</t>
        </is>
      </c>
      <c r="B79" s="9" t="n">
        <v>0.5</v>
      </c>
      <c r="C79" s="4" t="inlineStr">
        <is>
          <t xml:space="preserve"> </t>
        </is>
      </c>
      <c r="D79" s="4" t="inlineStr">
        <is>
          <t xml:space="preserve"> </t>
        </is>
      </c>
    </row>
    <row r="80">
      <c r="A80" s="4" t="inlineStr">
        <is>
          <t>Performance period</t>
        </is>
      </c>
      <c r="B80" s="4" t="inlineStr">
        <is>
          <t>3 years</t>
        </is>
      </c>
      <c r="C80" s="4" t="inlineStr">
        <is>
          <t xml:space="preserve"> </t>
        </is>
      </c>
      <c r="D80" s="4" t="inlineStr">
        <is>
          <t xml:space="preserve"> </t>
        </is>
      </c>
    </row>
    <row r="81">
      <c r="A81" s="4" t="inlineStr">
        <is>
          <t>Share-Based Compensation Arrangement by Share-Based Payment Award, Terms of Award</t>
        </is>
      </c>
      <c r="B81" s="4" t="inlineStr">
        <is>
          <t>three</t>
        </is>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Geographic Information and Major Customers - Schedule of Reportable Segments Information (Details) - USD ($) $ in Thousands</t>
        </is>
      </c>
      <c r="B1" s="2" t="inlineStr">
        <is>
          <t>12 Months Ended</t>
        </is>
      </c>
    </row>
    <row r="2">
      <c r="B2" s="2" t="inlineStr">
        <is>
          <t>Oct. 01, 2022</t>
        </is>
      </c>
      <c r="C2" s="2" t="inlineStr">
        <is>
          <t>Oct. 02, 2021</t>
        </is>
      </c>
      <c r="D2" s="2" t="inlineStr">
        <is>
          <t>Oct. 03, 2020</t>
        </is>
      </c>
    </row>
    <row r="3">
      <c r="A3" s="4" t="inlineStr">
        <is>
          <t>Net sales</t>
        </is>
      </c>
      <c r="B3" s="7" t="n">
        <v>3811368</v>
      </c>
      <c r="C3" s="7" t="n">
        <v>3368865</v>
      </c>
      <c r="D3" s="7" t="n">
        <v>3390394</v>
      </c>
    </row>
    <row r="4">
      <c r="A4" s="4" t="inlineStr">
        <is>
          <t>Operating income (loss):</t>
        </is>
      </c>
      <c r="B4" s="6" t="n">
        <v>178185</v>
      </c>
      <c r="C4" s="6" t="n">
        <v>176268</v>
      </c>
      <c r="D4" s="6" t="n">
        <v>153372</v>
      </c>
    </row>
    <row r="5">
      <c r="A5" s="3" t="inlineStr">
        <is>
          <t>Other income (expense):</t>
        </is>
      </c>
      <c r="B5" s="4" t="inlineStr">
        <is>
          <t xml:space="preserve"> </t>
        </is>
      </c>
      <c r="C5" s="4" t="inlineStr">
        <is>
          <t xml:space="preserve"> </t>
        </is>
      </c>
      <c r="D5" s="4" t="inlineStr">
        <is>
          <t xml:space="preserve"> </t>
        </is>
      </c>
    </row>
    <row r="6">
      <c r="A6" s="4" t="inlineStr">
        <is>
          <t>Interest expense</t>
        </is>
      </c>
      <c r="B6" s="6" t="n">
        <v>-15858</v>
      </c>
      <c r="C6" s="6" t="n">
        <v>-14253</v>
      </c>
      <c r="D6" s="6" t="n">
        <v>-16162</v>
      </c>
    </row>
    <row r="7">
      <c r="A7" s="4" t="inlineStr">
        <is>
          <t>Interest income</t>
        </is>
      </c>
      <c r="B7" s="6" t="n">
        <v>1305</v>
      </c>
      <c r="C7" s="6" t="n">
        <v>1372</v>
      </c>
      <c r="D7" s="6" t="n">
        <v>1878</v>
      </c>
    </row>
    <row r="8">
      <c r="A8" s="4" t="inlineStr">
        <is>
          <t>Miscellaneous, net</t>
        </is>
      </c>
      <c r="B8" s="6" t="n">
        <v>-5329</v>
      </c>
      <c r="C8" s="6" t="n">
        <v>-2976</v>
      </c>
      <c r="D8" s="6" t="n">
        <v>-3691</v>
      </c>
    </row>
    <row r="9">
      <c r="A9" s="4" t="inlineStr">
        <is>
          <t>Income before income taxes</t>
        </is>
      </c>
      <c r="B9" s="6" t="n">
        <v>158303</v>
      </c>
      <c r="C9" s="6" t="n">
        <v>160411</v>
      </c>
      <c r="D9" s="6" t="n">
        <v>135397</v>
      </c>
    </row>
    <row r="10">
      <c r="A10" s="4" t="inlineStr">
        <is>
          <t>Depreciation</t>
        </is>
      </c>
      <c r="B10" s="6" t="n">
        <v>61503</v>
      </c>
      <c r="C10" s="6" t="n">
        <v>59828</v>
      </c>
      <c r="D10" s="6" t="n">
        <v>55504</v>
      </c>
    </row>
    <row r="11">
      <c r="A11" s="4" t="inlineStr">
        <is>
          <t>Capital expenditures</t>
        </is>
      </c>
      <c r="B11" s="6" t="n">
        <v>101612</v>
      </c>
      <c r="C11" s="6" t="n">
        <v>57099</v>
      </c>
      <c r="D11" s="6" t="n">
        <v>50088</v>
      </c>
    </row>
    <row r="12">
      <c r="A12" s="4" t="inlineStr">
        <is>
          <t>Total assets</t>
        </is>
      </c>
      <c r="B12" s="6" t="n">
        <v>3393225</v>
      </c>
      <c r="C12" s="6" t="n">
        <v>2461893</v>
      </c>
      <c r="D12" s="4" t="inlineStr">
        <is>
          <t xml:space="preserve"> </t>
        </is>
      </c>
    </row>
    <row r="13">
      <c r="A13" s="4" t="inlineStr">
        <is>
          <t>Elimination of inter-segment sales</t>
        </is>
      </c>
      <c r="B13" s="4" t="inlineStr">
        <is>
          <t xml:space="preserve"> </t>
        </is>
      </c>
      <c r="C13" s="4" t="inlineStr">
        <is>
          <t xml:space="preserve"> </t>
        </is>
      </c>
      <c r="D13" s="4" t="inlineStr">
        <is>
          <t xml:space="preserve"> </t>
        </is>
      </c>
    </row>
    <row r="14">
      <c r="A14" s="4" t="inlineStr">
        <is>
          <t>Net sales</t>
        </is>
      </c>
      <c r="B14" s="6" t="n">
        <v>-116274</v>
      </c>
      <c r="C14" s="6" t="n">
        <v>-111811</v>
      </c>
      <c r="D14" s="6" t="n">
        <v>-111388</v>
      </c>
    </row>
    <row r="15">
      <c r="A15" s="4" t="inlineStr">
        <is>
          <t>Corporate</t>
        </is>
      </c>
      <c r="B15" s="4" t="inlineStr">
        <is>
          <t xml:space="preserve"> </t>
        </is>
      </c>
      <c r="C15" s="4" t="inlineStr">
        <is>
          <t xml:space="preserve"> </t>
        </is>
      </c>
      <c r="D15" s="4" t="inlineStr">
        <is>
          <t xml:space="preserve"> </t>
        </is>
      </c>
    </row>
    <row r="16">
      <c r="A16" s="4" t="inlineStr">
        <is>
          <t>Operating income (loss):</t>
        </is>
      </c>
      <c r="B16" s="6" t="n">
        <v>-141827</v>
      </c>
      <c r="C16" s="6" t="n">
        <v>-123975</v>
      </c>
      <c r="D16" s="6" t="n">
        <v>-132882</v>
      </c>
    </row>
    <row r="17">
      <c r="A17" s="3" t="inlineStr">
        <is>
          <t>Other income (expense):</t>
        </is>
      </c>
      <c r="B17" s="4" t="inlineStr">
        <is>
          <t xml:space="preserve"> </t>
        </is>
      </c>
      <c r="C17" s="4" t="inlineStr">
        <is>
          <t xml:space="preserve"> </t>
        </is>
      </c>
      <c r="D17" s="4" t="inlineStr">
        <is>
          <t xml:space="preserve"> </t>
        </is>
      </c>
    </row>
    <row r="18">
      <c r="A18" s="4" t="inlineStr">
        <is>
          <t>Depreciation</t>
        </is>
      </c>
      <c r="B18" s="6" t="n">
        <v>8613</v>
      </c>
      <c r="C18" s="6" t="n">
        <v>8390</v>
      </c>
      <c r="D18" s="6" t="n">
        <v>6437</v>
      </c>
    </row>
    <row r="19">
      <c r="A19" s="4" t="inlineStr">
        <is>
          <t>Capital expenditures</t>
        </is>
      </c>
      <c r="B19" s="6" t="n">
        <v>5213</v>
      </c>
      <c r="C19" s="6" t="n">
        <v>6707</v>
      </c>
      <c r="D19" s="6" t="n">
        <v>9248</v>
      </c>
    </row>
    <row r="20">
      <c r="A20" s="4" t="inlineStr">
        <is>
          <t>Corporate and eliminations</t>
        </is>
      </c>
      <c r="B20" s="4" t="inlineStr">
        <is>
          <t xml:space="preserve"> </t>
        </is>
      </c>
      <c r="C20" s="4" t="inlineStr">
        <is>
          <t xml:space="preserve"> </t>
        </is>
      </c>
      <c r="D20" s="4" t="inlineStr">
        <is>
          <t xml:space="preserve"> </t>
        </is>
      </c>
    </row>
    <row r="21">
      <c r="A21" s="3" t="inlineStr">
        <is>
          <t>Other income (expense):</t>
        </is>
      </c>
      <c r="B21" s="4" t="inlineStr">
        <is>
          <t xml:space="preserve"> </t>
        </is>
      </c>
      <c r="C21" s="4" t="inlineStr">
        <is>
          <t xml:space="preserve"> </t>
        </is>
      </c>
      <c r="D21" s="4" t="inlineStr">
        <is>
          <t xml:space="preserve"> </t>
        </is>
      </c>
    </row>
    <row r="22">
      <c r="A22" s="4" t="inlineStr">
        <is>
          <t>Total assets</t>
        </is>
      </c>
      <c r="B22" s="6" t="n">
        <v>132177</v>
      </c>
      <c r="C22" s="6" t="n">
        <v>114262</v>
      </c>
      <c r="D22" s="4" t="inlineStr">
        <is>
          <t xml:space="preserve"> </t>
        </is>
      </c>
    </row>
    <row r="23">
      <c r="A23" s="4" t="inlineStr">
        <is>
          <t>AMER | Operating Segments</t>
        </is>
      </c>
      <c r="B23" s="4" t="inlineStr">
        <is>
          <t xml:space="preserve"> </t>
        </is>
      </c>
      <c r="C23" s="4" t="inlineStr">
        <is>
          <t xml:space="preserve"> </t>
        </is>
      </c>
      <c r="D23" s="4" t="inlineStr">
        <is>
          <t xml:space="preserve"> </t>
        </is>
      </c>
    </row>
    <row r="24">
      <c r="A24" s="4" t="inlineStr">
        <is>
          <t>Net sales</t>
        </is>
      </c>
      <c r="B24" s="6" t="n">
        <v>1310687</v>
      </c>
      <c r="C24" s="6" t="n">
        <v>1317404</v>
      </c>
      <c r="D24" s="6" t="n">
        <v>1327849</v>
      </c>
    </row>
    <row r="25">
      <c r="A25" s="4" t="inlineStr">
        <is>
          <t>Operating income (loss):</t>
        </is>
      </c>
      <c r="B25" s="6" t="n">
        <v>44741</v>
      </c>
      <c r="C25" s="6" t="n">
        <v>62338</v>
      </c>
      <c r="D25" s="6" t="n">
        <v>38126</v>
      </c>
    </row>
    <row r="26">
      <c r="A26" s="3" t="inlineStr">
        <is>
          <t>Other income (expense):</t>
        </is>
      </c>
      <c r="B26" s="4" t="inlineStr">
        <is>
          <t xml:space="preserve"> </t>
        </is>
      </c>
      <c r="C26" s="4" t="inlineStr">
        <is>
          <t xml:space="preserve"> </t>
        </is>
      </c>
      <c r="D26" s="4" t="inlineStr">
        <is>
          <t xml:space="preserve"> </t>
        </is>
      </c>
    </row>
    <row r="27">
      <c r="A27" s="4" t="inlineStr">
        <is>
          <t>Depreciation</t>
        </is>
      </c>
      <c r="B27" s="6" t="n">
        <v>23482</v>
      </c>
      <c r="C27" s="6" t="n">
        <v>24325</v>
      </c>
      <c r="D27" s="6" t="n">
        <v>24217</v>
      </c>
    </row>
    <row r="28">
      <c r="A28" s="4" t="inlineStr">
        <is>
          <t>Capital expenditures</t>
        </is>
      </c>
      <c r="B28" s="6" t="n">
        <v>20024</v>
      </c>
      <c r="C28" s="6" t="n">
        <v>16114</v>
      </c>
      <c r="D28" s="6" t="n">
        <v>13361</v>
      </c>
    </row>
    <row r="29">
      <c r="A29" s="4" t="inlineStr">
        <is>
          <t>Total assets</t>
        </is>
      </c>
      <c r="B29" s="6" t="n">
        <v>1150605</v>
      </c>
      <c r="C29" s="6" t="n">
        <v>789385</v>
      </c>
      <c r="D29" s="4" t="inlineStr">
        <is>
          <t xml:space="preserve"> </t>
        </is>
      </c>
    </row>
    <row r="30">
      <c r="A30" s="4" t="inlineStr">
        <is>
          <t>APAC | Operating Segments</t>
        </is>
      </c>
      <c r="B30" s="4" t="inlineStr">
        <is>
          <t xml:space="preserve"> </t>
        </is>
      </c>
      <c r="C30" s="4" t="inlineStr">
        <is>
          <t xml:space="preserve"> </t>
        </is>
      </c>
      <c r="D30" s="4" t="inlineStr">
        <is>
          <t xml:space="preserve"> </t>
        </is>
      </c>
    </row>
    <row r="31">
      <c r="A31" s="4" t="inlineStr">
        <is>
          <t>Net sales</t>
        </is>
      </c>
      <c r="B31" s="6" t="n">
        <v>2300640</v>
      </c>
      <c r="C31" s="6" t="n">
        <v>1850603</v>
      </c>
      <c r="D31" s="6" t="n">
        <v>1824831</v>
      </c>
    </row>
    <row r="32">
      <c r="A32" s="4" t="inlineStr">
        <is>
          <t>Operating income (loss):</t>
        </is>
      </c>
      <c r="B32" s="6" t="n">
        <v>267253</v>
      </c>
      <c r="C32" s="6" t="n">
        <v>238800</v>
      </c>
      <c r="D32" s="6" t="n">
        <v>246636</v>
      </c>
    </row>
    <row r="33">
      <c r="A33" s="3" t="inlineStr">
        <is>
          <t>Other income (expense):</t>
        </is>
      </c>
      <c r="B33" s="4" t="inlineStr">
        <is>
          <t xml:space="preserve"> </t>
        </is>
      </c>
      <c r="C33" s="4" t="inlineStr">
        <is>
          <t xml:space="preserve"> </t>
        </is>
      </c>
      <c r="D33" s="4" t="inlineStr">
        <is>
          <t xml:space="preserve"> </t>
        </is>
      </c>
    </row>
    <row r="34">
      <c r="A34" s="4" t="inlineStr">
        <is>
          <t>Depreciation</t>
        </is>
      </c>
      <c r="B34" s="6" t="n">
        <v>23547</v>
      </c>
      <c r="C34" s="6" t="n">
        <v>19924</v>
      </c>
      <c r="D34" s="6" t="n">
        <v>17912</v>
      </c>
    </row>
    <row r="35">
      <c r="A35" s="4" t="inlineStr">
        <is>
          <t>Capital expenditures</t>
        </is>
      </c>
      <c r="B35" s="6" t="n">
        <v>73758</v>
      </c>
      <c r="C35" s="6" t="n">
        <v>31774</v>
      </c>
      <c r="D35" s="6" t="n">
        <v>18902</v>
      </c>
    </row>
    <row r="36">
      <c r="A36" s="4" t="inlineStr">
        <is>
          <t>Total assets</t>
        </is>
      </c>
      <c r="B36" s="6" t="n">
        <v>1807542</v>
      </c>
      <c r="C36" s="6" t="n">
        <v>1283124</v>
      </c>
      <c r="D36" s="4" t="inlineStr">
        <is>
          <t xml:space="preserve"> </t>
        </is>
      </c>
    </row>
    <row r="37">
      <c r="A37" s="4" t="inlineStr">
        <is>
          <t>EMEA | Operating Segments</t>
        </is>
      </c>
      <c r="B37" s="4" t="inlineStr">
        <is>
          <t xml:space="preserve"> </t>
        </is>
      </c>
      <c r="C37" s="4" t="inlineStr">
        <is>
          <t xml:space="preserve"> </t>
        </is>
      </c>
      <c r="D37" s="4" t="inlineStr">
        <is>
          <t xml:space="preserve"> </t>
        </is>
      </c>
    </row>
    <row r="38">
      <c r="A38" s="4" t="inlineStr">
        <is>
          <t>Net sales</t>
        </is>
      </c>
      <c r="B38" s="6" t="n">
        <v>316315</v>
      </c>
      <c r="C38" s="6" t="n">
        <v>312669</v>
      </c>
      <c r="D38" s="6" t="n">
        <v>349102</v>
      </c>
    </row>
    <row r="39">
      <c r="A39" s="4" t="inlineStr">
        <is>
          <t>Operating income (loss):</t>
        </is>
      </c>
      <c r="B39" s="6" t="n">
        <v>8018</v>
      </c>
      <c r="C39" s="6" t="n">
        <v>-895</v>
      </c>
      <c r="D39" s="6" t="n">
        <v>1492</v>
      </c>
    </row>
    <row r="40">
      <c r="A40" s="3" t="inlineStr">
        <is>
          <t>Other income (expense):</t>
        </is>
      </c>
      <c r="B40" s="4" t="inlineStr">
        <is>
          <t xml:space="preserve"> </t>
        </is>
      </c>
      <c r="C40" s="4" t="inlineStr">
        <is>
          <t xml:space="preserve"> </t>
        </is>
      </c>
      <c r="D40" s="4" t="inlineStr">
        <is>
          <t xml:space="preserve"> </t>
        </is>
      </c>
    </row>
    <row r="41">
      <c r="A41" s="4" t="inlineStr">
        <is>
          <t>Depreciation</t>
        </is>
      </c>
      <c r="B41" s="6" t="n">
        <v>5861</v>
      </c>
      <c r="C41" s="6" t="n">
        <v>7189</v>
      </c>
      <c r="D41" s="6" t="n">
        <v>6938</v>
      </c>
    </row>
    <row r="42">
      <c r="A42" s="4" t="inlineStr">
        <is>
          <t>Capital expenditures</t>
        </is>
      </c>
      <c r="B42" s="6" t="n">
        <v>2617</v>
      </c>
      <c r="C42" s="6" t="n">
        <v>2504</v>
      </c>
      <c r="D42" s="7" t="n">
        <v>8577</v>
      </c>
    </row>
    <row r="43">
      <c r="A43" s="4" t="inlineStr">
        <is>
          <t>Total assets</t>
        </is>
      </c>
      <c r="B43" s="7" t="n">
        <v>302901</v>
      </c>
      <c r="C43" s="7" t="n">
        <v>275122</v>
      </c>
      <c r="D4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Geographic Information and Major Customers - Schedule of Net Sales and Long-Lived Assets (Details) - USD ($) $ in Thousands</t>
        </is>
      </c>
      <c r="B1" s="2" t="inlineStr">
        <is>
          <t>12 Months Ended</t>
        </is>
      </c>
    </row>
    <row r="2">
      <c r="B2" s="2" t="inlineStr">
        <is>
          <t>Oct. 01, 2022</t>
        </is>
      </c>
      <c r="C2" s="2" t="inlineStr">
        <is>
          <t>Oct. 02, 2021</t>
        </is>
      </c>
      <c r="D2" s="2" t="inlineStr">
        <is>
          <t>Oct. 03, 2020</t>
        </is>
      </c>
    </row>
    <row r="3">
      <c r="A3" s="4" t="inlineStr">
        <is>
          <t>Net sales</t>
        </is>
      </c>
      <c r="B3" s="7" t="n">
        <v>3811368</v>
      </c>
      <c r="C3" s="7" t="n">
        <v>3368865</v>
      </c>
      <c r="D3" s="7" t="n">
        <v>3390394</v>
      </c>
    </row>
    <row r="4">
      <c r="A4" s="4" t="inlineStr">
        <is>
          <t>Long-Lived Assets</t>
        </is>
      </c>
      <c r="B4" s="6" t="n">
        <v>509839</v>
      </c>
      <c r="C4" s="6" t="n">
        <v>467181</v>
      </c>
      <c r="D4" s="4" t="inlineStr">
        <is>
          <t xml:space="preserve"> </t>
        </is>
      </c>
    </row>
    <row r="5">
      <c r="A5" s="4" t="inlineStr">
        <is>
          <t>United States</t>
        </is>
      </c>
      <c r="B5" s="4" t="inlineStr">
        <is>
          <t xml:space="preserve"> </t>
        </is>
      </c>
      <c r="C5" s="4" t="inlineStr">
        <is>
          <t xml:space="preserve"> </t>
        </is>
      </c>
      <c r="D5" s="4" t="inlineStr">
        <is>
          <t xml:space="preserve"> </t>
        </is>
      </c>
    </row>
    <row r="6">
      <c r="A6" s="4" t="inlineStr">
        <is>
          <t>Net sales</t>
        </is>
      </c>
      <c r="B6" s="6" t="n">
        <v>869144</v>
      </c>
      <c r="C6" s="6" t="n">
        <v>914360</v>
      </c>
      <c r="D6" s="6" t="n">
        <v>989888</v>
      </c>
    </row>
    <row r="7">
      <c r="A7" s="4" t="inlineStr">
        <is>
          <t>Long-Lived Assets</t>
        </is>
      </c>
      <c r="B7" s="6" t="n">
        <v>105272</v>
      </c>
      <c r="C7" s="6" t="n">
        <v>106577</v>
      </c>
      <c r="D7" s="4" t="inlineStr">
        <is>
          <t xml:space="preserve"> </t>
        </is>
      </c>
    </row>
    <row r="8">
      <c r="A8" s="4" t="inlineStr">
        <is>
          <t>Malaysia</t>
        </is>
      </c>
      <c r="B8" s="4" t="inlineStr">
        <is>
          <t xml:space="preserve"> </t>
        </is>
      </c>
      <c r="C8" s="4" t="inlineStr">
        <is>
          <t xml:space="preserve"> </t>
        </is>
      </c>
      <c r="D8" s="4" t="inlineStr">
        <is>
          <t xml:space="preserve"> </t>
        </is>
      </c>
    </row>
    <row r="9">
      <c r="A9" s="4" t="inlineStr">
        <is>
          <t>Net sales</t>
        </is>
      </c>
      <c r="B9" s="6" t="n">
        <v>1846086</v>
      </c>
      <c r="C9" s="6" t="n">
        <v>1495049</v>
      </c>
      <c r="D9" s="6" t="n">
        <v>1432154</v>
      </c>
    </row>
    <row r="10">
      <c r="A10" s="4" t="inlineStr">
        <is>
          <t>Long-Lived Assets</t>
        </is>
      </c>
      <c r="B10" s="6" t="n">
        <v>152317</v>
      </c>
      <c r="C10" s="6" t="n">
        <v>139614</v>
      </c>
      <c r="D10" s="4" t="inlineStr">
        <is>
          <t xml:space="preserve"> </t>
        </is>
      </c>
    </row>
    <row r="11">
      <c r="A11" s="4" t="inlineStr">
        <is>
          <t>China</t>
        </is>
      </c>
      <c r="B11" s="4" t="inlineStr">
        <is>
          <t xml:space="preserve"> </t>
        </is>
      </c>
      <c r="C11" s="4" t="inlineStr">
        <is>
          <t xml:space="preserve"> </t>
        </is>
      </c>
      <c r="D11" s="4" t="inlineStr">
        <is>
          <t xml:space="preserve"> </t>
        </is>
      </c>
    </row>
    <row r="12">
      <c r="A12" s="4" t="inlineStr">
        <is>
          <t>Net sales</t>
        </is>
      </c>
      <c r="B12" s="6" t="n">
        <v>453591</v>
      </c>
      <c r="C12" s="6" t="n">
        <v>355554</v>
      </c>
      <c r="D12" s="6" t="n">
        <v>392677</v>
      </c>
    </row>
    <row r="13">
      <c r="A13" s="4" t="inlineStr">
        <is>
          <t>Long-Lived Assets</t>
        </is>
      </c>
      <c r="B13" s="6" t="n">
        <v>37608</v>
      </c>
      <c r="C13" s="6" t="n">
        <v>35969</v>
      </c>
      <c r="D13" s="4" t="inlineStr">
        <is>
          <t xml:space="preserve"> </t>
        </is>
      </c>
    </row>
    <row r="14">
      <c r="A14" s="4" t="inlineStr">
        <is>
          <t>Mexico</t>
        </is>
      </c>
      <c r="B14" s="4" t="inlineStr">
        <is>
          <t xml:space="preserve"> </t>
        </is>
      </c>
      <c r="C14" s="4" t="inlineStr">
        <is>
          <t xml:space="preserve"> </t>
        </is>
      </c>
      <c r="D14" s="4" t="inlineStr">
        <is>
          <t xml:space="preserve"> </t>
        </is>
      </c>
    </row>
    <row r="15">
      <c r="A15" s="4" t="inlineStr">
        <is>
          <t>Net sales</t>
        </is>
      </c>
      <c r="B15" s="6" t="n">
        <v>441543</v>
      </c>
      <c r="C15" s="6" t="n">
        <v>403044</v>
      </c>
      <c r="D15" s="6" t="n">
        <v>337961</v>
      </c>
    </row>
    <row r="16">
      <c r="A16" s="4" t="inlineStr">
        <is>
          <t>Long-Lived Assets</t>
        </is>
      </c>
      <c r="B16" s="6" t="n">
        <v>77947</v>
      </c>
      <c r="C16" s="6" t="n">
        <v>75774</v>
      </c>
      <c r="D16" s="4" t="inlineStr">
        <is>
          <t xml:space="preserve"> </t>
        </is>
      </c>
    </row>
    <row r="17">
      <c r="A17" s="4" t="inlineStr">
        <is>
          <t>Romania</t>
        </is>
      </c>
      <c r="B17" s="4" t="inlineStr">
        <is>
          <t xml:space="preserve"> </t>
        </is>
      </c>
      <c r="C17" s="4" t="inlineStr">
        <is>
          <t xml:space="preserve"> </t>
        </is>
      </c>
      <c r="D17" s="4" t="inlineStr">
        <is>
          <t xml:space="preserve"> </t>
        </is>
      </c>
    </row>
    <row r="18">
      <c r="A18" s="4" t="inlineStr">
        <is>
          <t>Net sales</t>
        </is>
      </c>
      <c r="B18" s="6" t="n">
        <v>217052</v>
      </c>
      <c r="C18" s="6" t="n">
        <v>202649</v>
      </c>
      <c r="D18" s="6" t="n">
        <v>217295</v>
      </c>
    </row>
    <row r="19">
      <c r="A19" s="4" t="inlineStr">
        <is>
          <t>Long-Lived Assets</t>
        </is>
      </c>
      <c r="B19" s="6" t="n">
        <v>23894</v>
      </c>
      <c r="C19" s="6" t="n">
        <v>29474</v>
      </c>
      <c r="D19" s="4" t="inlineStr">
        <is>
          <t xml:space="preserve"> </t>
        </is>
      </c>
    </row>
    <row r="20">
      <c r="A20" s="4" t="inlineStr">
        <is>
          <t>United Kingdom</t>
        </is>
      </c>
      <c r="B20" s="4" t="inlineStr">
        <is>
          <t xml:space="preserve"> </t>
        </is>
      </c>
      <c r="C20" s="4" t="inlineStr">
        <is>
          <t xml:space="preserve"> </t>
        </is>
      </c>
      <c r="D20" s="4" t="inlineStr">
        <is>
          <t xml:space="preserve"> </t>
        </is>
      </c>
    </row>
    <row r="21">
      <c r="A21" s="4" t="inlineStr">
        <is>
          <t>Net sales</t>
        </is>
      </c>
      <c r="B21" s="6" t="n">
        <v>91137</v>
      </c>
      <c r="C21" s="6" t="n">
        <v>99365</v>
      </c>
      <c r="D21" s="6" t="n">
        <v>118463</v>
      </c>
    </row>
    <row r="22">
      <c r="A22" s="4" t="inlineStr">
        <is>
          <t>Long-Lived Assets</t>
        </is>
      </c>
      <c r="B22" s="6" t="n">
        <v>6842</v>
      </c>
      <c r="C22" s="6" t="n">
        <v>9073</v>
      </c>
      <c r="D22" s="4" t="inlineStr">
        <is>
          <t xml:space="preserve"> </t>
        </is>
      </c>
    </row>
    <row r="23">
      <c r="A23" s="4" t="inlineStr">
        <is>
          <t>Germany</t>
        </is>
      </c>
      <c r="B23" s="4" t="inlineStr">
        <is>
          <t xml:space="preserve"> </t>
        </is>
      </c>
      <c r="C23" s="4" t="inlineStr">
        <is>
          <t xml:space="preserve"> </t>
        </is>
      </c>
      <c r="D23" s="4" t="inlineStr">
        <is>
          <t xml:space="preserve"> </t>
        </is>
      </c>
    </row>
    <row r="24">
      <c r="A24" s="4" t="inlineStr">
        <is>
          <t>Net sales</t>
        </is>
      </c>
      <c r="B24" s="6" t="n">
        <v>8126</v>
      </c>
      <c r="C24" s="6" t="n">
        <v>10655</v>
      </c>
      <c r="D24" s="6" t="n">
        <v>13344</v>
      </c>
    </row>
    <row r="25">
      <c r="A25" s="4" t="inlineStr">
        <is>
          <t>Thailand</t>
        </is>
      </c>
      <c r="B25" s="4" t="inlineStr">
        <is>
          <t xml:space="preserve"> </t>
        </is>
      </c>
      <c r="C25" s="4" t="inlineStr">
        <is>
          <t xml:space="preserve"> </t>
        </is>
      </c>
      <c r="D25" s="4" t="inlineStr">
        <is>
          <t xml:space="preserve"> </t>
        </is>
      </c>
    </row>
    <row r="26">
      <c r="A26" s="4" t="inlineStr">
        <is>
          <t>Net sales</t>
        </is>
      </c>
      <c r="B26" s="6" t="n">
        <v>963</v>
      </c>
      <c r="C26" s="6" t="n">
        <v>0</v>
      </c>
      <c r="D26" s="6" t="n">
        <v>0</v>
      </c>
    </row>
    <row r="27">
      <c r="A27" s="4" t="inlineStr">
        <is>
          <t>Long-Lived Assets</t>
        </is>
      </c>
      <c r="B27" s="6" t="n">
        <v>56115</v>
      </c>
      <c r="C27" s="6" t="n">
        <v>19394</v>
      </c>
      <c r="D27" s="4" t="inlineStr">
        <is>
          <t xml:space="preserve"> </t>
        </is>
      </c>
    </row>
    <row r="28">
      <c r="A28" s="4" t="inlineStr">
        <is>
          <t>Other Foreign</t>
        </is>
      </c>
      <c r="B28" s="4" t="inlineStr">
        <is>
          <t xml:space="preserve"> </t>
        </is>
      </c>
      <c r="C28" s="4" t="inlineStr">
        <is>
          <t xml:space="preserve"> </t>
        </is>
      </c>
      <c r="D28" s="4" t="inlineStr">
        <is>
          <t xml:space="preserve"> </t>
        </is>
      </c>
    </row>
    <row r="29">
      <c r="A29" s="4" t="inlineStr">
        <is>
          <t>Long-Lived Assets</t>
        </is>
      </c>
      <c r="B29" s="6" t="n">
        <v>2899</v>
      </c>
      <c r="C29" s="6" t="n">
        <v>3840</v>
      </c>
      <c r="D29" s="4" t="inlineStr">
        <is>
          <t xml:space="preserve"> </t>
        </is>
      </c>
    </row>
    <row r="30">
      <c r="A30" s="4" t="inlineStr">
        <is>
          <t>Elimination of inter-segment sales</t>
        </is>
      </c>
      <c r="B30" s="4" t="inlineStr">
        <is>
          <t xml:space="preserve"> </t>
        </is>
      </c>
      <c r="C30" s="4" t="inlineStr">
        <is>
          <t xml:space="preserve"> </t>
        </is>
      </c>
      <c r="D30" s="4" t="inlineStr">
        <is>
          <t xml:space="preserve"> </t>
        </is>
      </c>
    </row>
    <row r="31">
      <c r="A31" s="4" t="inlineStr">
        <is>
          <t>Net sales</t>
        </is>
      </c>
      <c r="B31" s="6" t="n">
        <v>-116274</v>
      </c>
      <c r="C31" s="6" t="n">
        <v>-111811</v>
      </c>
      <c r="D31" s="7" t="n">
        <v>-111388</v>
      </c>
    </row>
    <row r="32">
      <c r="A32" s="4" t="inlineStr">
        <is>
          <t>Corporate</t>
        </is>
      </c>
      <c r="B32" s="4" t="inlineStr">
        <is>
          <t xml:space="preserve"> </t>
        </is>
      </c>
      <c r="C32" s="4" t="inlineStr">
        <is>
          <t xml:space="preserve"> </t>
        </is>
      </c>
      <c r="D32" s="4" t="inlineStr">
        <is>
          <t xml:space="preserve"> </t>
        </is>
      </c>
    </row>
    <row r="33">
      <c r="A33" s="4" t="inlineStr">
        <is>
          <t>Long-Lived Assets</t>
        </is>
      </c>
      <c r="B33" s="7" t="n">
        <v>46945</v>
      </c>
      <c r="C33" s="7" t="n">
        <v>47466</v>
      </c>
      <c r="D3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Geographic Information and Major Customers - Concentration of Risk (Details)</t>
        </is>
      </c>
      <c r="B1" s="2" t="inlineStr">
        <is>
          <t>12 Months Ended</t>
        </is>
      </c>
    </row>
    <row r="2">
      <c r="B2" s="2" t="inlineStr">
        <is>
          <t>Oct. 01, 2022</t>
        </is>
      </c>
      <c r="C2" s="2" t="inlineStr">
        <is>
          <t>Oct. 02, 2021</t>
        </is>
      </c>
      <c r="D2" s="2" t="inlineStr">
        <is>
          <t>Oct. 03, 2020</t>
        </is>
      </c>
    </row>
    <row r="3">
      <c r="A3" s="4" t="inlineStr">
        <is>
          <t>Customer Concentration Risk | Consolidated Net Sales | General Electric Company ("GE")</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concentration risk</t>
        </is>
      </c>
      <c r="B5" s="10" t="n">
        <v>0.129</v>
      </c>
      <c r="C5" s="10" t="n">
        <v>0.112</v>
      </c>
      <c r="D5" s="10" t="n">
        <v>0.1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portable Segments, Geographic Information and Major Customers - Narrative (Details) $ in Thousands</t>
        </is>
      </c>
      <c r="B1" s="2" t="inlineStr">
        <is>
          <t>12 Months Ended</t>
        </is>
      </c>
    </row>
    <row r="2">
      <c r="B2" s="2" t="inlineStr">
        <is>
          <t>Oct. 01, 2022 USD ($) segment</t>
        </is>
      </c>
      <c r="C2" s="2" t="inlineStr">
        <is>
          <t>Oct. 02, 2021 USD ($)</t>
        </is>
      </c>
      <c r="D2" s="2" t="inlineStr">
        <is>
          <t>Oct. 03, 2020 USD ($)</t>
        </is>
      </c>
    </row>
    <row r="3">
      <c r="A3" s="3" t="inlineStr">
        <is>
          <t>Segment Reporting [Abstract]</t>
        </is>
      </c>
      <c r="B3" s="4" t="inlineStr">
        <is>
          <t xml:space="preserve"> </t>
        </is>
      </c>
      <c r="C3" s="4" t="inlineStr">
        <is>
          <t xml:space="preserve"> </t>
        </is>
      </c>
      <c r="D3" s="4" t="inlineStr">
        <is>
          <t xml:space="preserve"> </t>
        </is>
      </c>
    </row>
    <row r="4">
      <c r="A4" s="4" t="inlineStr">
        <is>
          <t>Restructuring and impairment charges</t>
        </is>
      </c>
      <c r="B4" s="7" t="n">
        <v>2021</v>
      </c>
      <c r="C4" s="7" t="n">
        <v>3267</v>
      </c>
      <c r="D4" s="7" t="n">
        <v>6003</v>
      </c>
    </row>
    <row r="5">
      <c r="A5" s="4" t="inlineStr">
        <is>
          <t>Number of reportable segments | segment</t>
        </is>
      </c>
      <c r="B5" s="6" t="n">
        <v>3</v>
      </c>
      <c r="C5" s="4" t="inlineStr">
        <is>
          <t xml:space="preserve"> </t>
        </is>
      </c>
      <c r="D5" s="4" t="inlineStr">
        <is>
          <t xml:space="preserve"> </t>
        </is>
      </c>
    </row>
    <row r="6">
      <c r="A6" s="4" t="inlineStr">
        <is>
          <t>Other long-term assets, operating lease right-of-use assets, deferred income tax assets and intangible assets</t>
        </is>
      </c>
      <c r="B6" s="7" t="n">
        <v>67300</v>
      </c>
      <c r="C6" s="7" t="n">
        <v>63800</v>
      </c>
      <c r="D6" s="4" t="inlineStr">
        <is>
          <t xml:space="preserve"> </t>
        </is>
      </c>
    </row>
    <row r="7">
      <c r="A7" s="4" t="inlineStr">
        <is>
          <t>Customer Concentration Risk | General Electric Company ("GE") | Accounts Receivable</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Percentage of concentration risk</t>
        </is>
      </c>
      <c r="B9" s="10" t="n">
        <v>0.162</v>
      </c>
      <c r="C9" s="10" t="n">
        <v>0.121</v>
      </c>
      <c r="D9" s="4" t="inlineStr">
        <is>
          <t xml:space="preserve"> </t>
        </is>
      </c>
    </row>
    <row r="10">
      <c r="A10" s="4" t="inlineStr">
        <is>
          <t>Customer Concentration Risk | Medtronic | Accounts Receivable</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Percentage of concentration risk</t>
        </is>
      </c>
      <c r="B12" s="10" t="n">
        <v>0.102</v>
      </c>
      <c r="C12" s="10" t="n">
        <v>0.039</v>
      </c>
      <c r="D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 Schedule of Activity Related to Limited Warranty Liability (Details) - USD ($) $ in Thousands</t>
        </is>
      </c>
      <c r="B1" s="2" t="inlineStr">
        <is>
          <t>12 Months Ended</t>
        </is>
      </c>
    </row>
    <row r="2">
      <c r="B2" s="2" t="inlineStr">
        <is>
          <t>Oct. 01, 2022</t>
        </is>
      </c>
      <c r="C2" s="2" t="inlineStr">
        <is>
          <t>Oct. 02, 2021</t>
        </is>
      </c>
      <c r="D2" s="2" t="inlineStr">
        <is>
          <t>Oct. 03,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Limited warranty liability, beginning balance</t>
        </is>
      </c>
      <c r="B4" s="7" t="n">
        <v>6645</v>
      </c>
      <c r="C4" s="7" t="n">
        <v>6386</v>
      </c>
      <c r="D4" s="7" t="n">
        <v>6276</v>
      </c>
    </row>
    <row r="5">
      <c r="A5" s="4" t="inlineStr">
        <is>
          <t>Accruals for warranties issued during the period</t>
        </is>
      </c>
      <c r="B5" s="6" t="n">
        <v>2786</v>
      </c>
      <c r="C5" s="6" t="n">
        <v>3277</v>
      </c>
      <c r="D5" s="6" t="n">
        <v>2852</v>
      </c>
    </row>
    <row r="6">
      <c r="A6" s="4" t="inlineStr">
        <is>
          <t>Settlements (in cash or in kind) during the period</t>
        </is>
      </c>
      <c r="B6" s="6" t="n">
        <v>-2506</v>
      </c>
      <c r="C6" s="6" t="n">
        <v>-3018</v>
      </c>
      <c r="D6" s="6" t="n">
        <v>-2742</v>
      </c>
    </row>
    <row r="7">
      <c r="A7" s="4" t="inlineStr">
        <is>
          <t>Limited warranty liability, ending balance</t>
        </is>
      </c>
      <c r="B7" s="7" t="n">
        <v>6925</v>
      </c>
      <c r="C7" s="7" t="n">
        <v>6645</v>
      </c>
      <c r="D7" s="7" t="n">
        <v>63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Guarantees - Narrative (Details)</t>
        </is>
      </c>
      <c r="B1" s="2" t="inlineStr">
        <is>
          <t>12 Months Ended</t>
        </is>
      </c>
    </row>
    <row r="2">
      <c r="B2" s="2" t="inlineStr">
        <is>
          <t>Oct. 01, 2022</t>
        </is>
      </c>
    </row>
    <row r="3">
      <c r="A3" s="4" t="inlineStr">
        <is>
          <t>Minimum</t>
        </is>
      </c>
      <c r="B3" s="4" t="inlineStr">
        <is>
          <t xml:space="preserve"> </t>
        </is>
      </c>
    </row>
    <row r="4">
      <c r="A4" s="3" t="inlineStr">
        <is>
          <t>Product Warranty Liability [Line Items]</t>
        </is>
      </c>
      <c r="B4" s="4" t="inlineStr">
        <is>
          <t xml:space="preserve"> </t>
        </is>
      </c>
    </row>
    <row r="5">
      <c r="A5" s="4" t="inlineStr">
        <is>
          <t>Product warranty specification period</t>
        </is>
      </c>
      <c r="B5" s="4" t="inlineStr">
        <is>
          <t>12 months</t>
        </is>
      </c>
    </row>
    <row r="6">
      <c r="A6" s="4" t="inlineStr">
        <is>
          <t>Maximum</t>
        </is>
      </c>
      <c r="B6" s="4" t="inlineStr">
        <is>
          <t xml:space="preserve"> </t>
        </is>
      </c>
    </row>
    <row r="7">
      <c r="A7" s="3" t="inlineStr">
        <is>
          <t>Product Warranty Liability [Line Items]</t>
        </is>
      </c>
      <c r="B7" s="4" t="inlineStr">
        <is>
          <t xml:space="preserve"> </t>
        </is>
      </c>
    </row>
    <row r="8">
      <c r="A8" s="4" t="inlineStr">
        <is>
          <t>Product warranty specification period</t>
        </is>
      </c>
      <c r="B8" s="4" t="inlineStr">
        <is>
          <t>24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Narrative (Details) - USD ($) $ / shares in Units, $ in Thousands</t>
        </is>
      </c>
      <c r="B1" s="2" t="inlineStr">
        <is>
          <t>12 Months Ended</t>
        </is>
      </c>
    </row>
    <row r="2">
      <c r="B2" s="2" t="inlineStr">
        <is>
          <t>Oct. 01, 2022</t>
        </is>
      </c>
      <c r="C2" s="2" t="inlineStr">
        <is>
          <t>Oct. 02, 2021</t>
        </is>
      </c>
      <c r="D2" s="2" t="inlineStr">
        <is>
          <t>Oct. 03, 2020</t>
        </is>
      </c>
      <c r="E2" s="2" t="inlineStr">
        <is>
          <t>Sep. 28, 2019</t>
        </is>
      </c>
      <c r="F2" s="2" t="inlineStr">
        <is>
          <t>Aug. 18, 2022</t>
        </is>
      </c>
      <c r="G2" s="2" t="inlineStr">
        <is>
          <t>Aug. 11, 2021</t>
        </is>
      </c>
      <c r="H2" s="2" t="inlineStr">
        <is>
          <t>Nov. 18, 2020</t>
        </is>
      </c>
      <c r="I2" s="2" t="inlineStr">
        <is>
          <t>Aug. 13, 2020</t>
        </is>
      </c>
      <c r="J2" s="2" t="inlineStr">
        <is>
          <t>Aug. 20, 2019</t>
        </is>
      </c>
    </row>
    <row r="3">
      <c r="A3" s="4" t="inlineStr">
        <is>
          <t>2019 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uthorized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0000</v>
      </c>
    </row>
    <row r="6">
      <c r="A6" s="4" t="inlineStr">
        <is>
          <t>Amount repurchased (in shares)</t>
        </is>
      </c>
      <c r="B6" s="4" t="inlineStr">
        <is>
          <t xml:space="preserve"> </t>
        </is>
      </c>
      <c r="C6" s="6" t="n">
        <v>73560</v>
      </c>
      <c r="D6" s="6" t="n">
        <v>609935</v>
      </c>
      <c r="E6" s="6" t="n">
        <v>5496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repurchased</t>
        </is>
      </c>
      <c r="B7" s="4" t="inlineStr">
        <is>
          <t xml:space="preserve"> </t>
        </is>
      </c>
      <c r="C7" s="7" t="n">
        <v>5300</v>
      </c>
      <c r="D7" s="7" t="n">
        <v>41400</v>
      </c>
      <c r="E7" s="7" t="n">
        <v>33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rage repurchase price (in dollars per share)</t>
        </is>
      </c>
      <c r="B8" s="4" t="inlineStr">
        <is>
          <t xml:space="preserve"> </t>
        </is>
      </c>
      <c r="C8" s="8" t="n">
        <v>72.44</v>
      </c>
      <c r="D8" s="8" t="n">
        <v>67.86</v>
      </c>
      <c r="E8" s="8" t="n">
        <v>59.6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1 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uthorized 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0000</v>
      </c>
      <c r="I11" s="7" t="n">
        <v>50000</v>
      </c>
      <c r="J11" s="4" t="inlineStr">
        <is>
          <t xml:space="preserve"> </t>
        </is>
      </c>
    </row>
    <row r="12">
      <c r="A12" s="4" t="inlineStr">
        <is>
          <t>Amount repurchased (in shares)</t>
        </is>
      </c>
      <c r="B12" s="4" t="inlineStr">
        <is>
          <t xml:space="preserve"> </t>
        </is>
      </c>
      <c r="C12" s="6" t="n">
        <v>11712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repurchased</t>
        </is>
      </c>
      <c r="B13" s="4" t="inlineStr">
        <is>
          <t xml:space="preserve"> </t>
        </is>
      </c>
      <c r="C13" s="7"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repurchase price (in dollars per share)</t>
        </is>
      </c>
      <c r="B14" s="4" t="inlineStr">
        <is>
          <t xml:space="preserve"> </t>
        </is>
      </c>
      <c r="C14" s="8" t="n">
        <v>85.4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Additional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50000</v>
      </c>
      <c r="I15" s="4" t="inlineStr">
        <is>
          <t xml:space="preserve"> </t>
        </is>
      </c>
      <c r="J15" s="4" t="inlineStr">
        <is>
          <t xml:space="preserve"> </t>
        </is>
      </c>
    </row>
    <row r="16">
      <c r="A16" s="4" t="inlineStr">
        <is>
          <t>2022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uthorized 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7" t="n">
        <v>50000</v>
      </c>
      <c r="H18" s="4" t="inlineStr">
        <is>
          <t xml:space="preserve"> </t>
        </is>
      </c>
      <c r="I18" s="4" t="inlineStr">
        <is>
          <t xml:space="preserve"> </t>
        </is>
      </c>
      <c r="J18" s="4" t="inlineStr">
        <is>
          <t xml:space="preserve"> </t>
        </is>
      </c>
    </row>
    <row r="19">
      <c r="A19" s="4" t="inlineStr">
        <is>
          <t>Amount repurchased (in shares)</t>
        </is>
      </c>
      <c r="B19" s="6" t="n">
        <v>564718</v>
      </c>
      <c r="C19" s="6" t="n">
        <v>3438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repurchased</t>
        </is>
      </c>
      <c r="B20" s="7" t="n">
        <v>46900</v>
      </c>
      <c r="C20" s="7" t="n">
        <v>3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verage repurchase price (in dollars per share)</t>
        </is>
      </c>
      <c r="B21" s="8" t="n">
        <v>83.06999999999999</v>
      </c>
      <c r="C21" s="8" t="n">
        <v>90.1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3 Stock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uthorized repurchase amount</t>
        </is>
      </c>
      <c r="B24" s="4" t="inlineStr">
        <is>
          <t xml:space="preserve"> </t>
        </is>
      </c>
      <c r="C24" s="4" t="inlineStr">
        <is>
          <t xml:space="preserve"> </t>
        </is>
      </c>
      <c r="D24" s="4" t="inlineStr">
        <is>
          <t xml:space="preserve"> </t>
        </is>
      </c>
      <c r="E24" s="4" t="inlineStr">
        <is>
          <t xml:space="preserve"> </t>
        </is>
      </c>
      <c r="F24" s="7" t="n">
        <v>50000</v>
      </c>
      <c r="G24" s="4" t="inlineStr">
        <is>
          <t xml:space="preserve"> </t>
        </is>
      </c>
      <c r="H24" s="4" t="inlineStr">
        <is>
          <t xml:space="preserve"> </t>
        </is>
      </c>
      <c r="I24" s="4" t="inlineStr">
        <is>
          <t xml:space="preserve"> </t>
        </is>
      </c>
      <c r="J24" s="4" t="inlineStr">
        <is>
          <t xml:space="preserve"> </t>
        </is>
      </c>
    </row>
    <row r="25">
      <c r="A25" s="4" t="inlineStr">
        <is>
          <t>Amount repurchased (in shares)</t>
        </is>
      </c>
      <c r="B25" s="6" t="n">
        <v>383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repurchased</t>
        </is>
      </c>
      <c r="B26" s="7" t="n">
        <v>3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verage repurchase price (in dollars per share)</t>
        </is>
      </c>
      <c r="B27" s="8" t="n">
        <v>90.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maining authorized repurchase amount</t>
        </is>
      </c>
      <c r="B28" s="7" t="n">
        <v>46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01, 2022</t>
        </is>
      </c>
    </row>
    <row r="3">
      <c r="A3" s="3" t="inlineStr">
        <is>
          <t>Inventory Disclosure [Abstract]</t>
        </is>
      </c>
      <c r="B3" s="4" t="inlineStr">
        <is>
          <t xml:space="preserve"> </t>
        </is>
      </c>
    </row>
    <row r="4">
      <c r="A4" s="4" t="inlineStr">
        <is>
          <t>Inventories</t>
        </is>
      </c>
      <c r="B4" s="4" t="inlineStr">
        <is>
          <t>Inventories Inventories as of October 1, 2022 and October 2, 2021 consisted of the following (in thousands): 2022 2021 Raw materials $ 1,433,353 $ 860,538 Work-in-process 81,207 48,356 Finished goods 88,223 63,418 Total inventories, net $ 1,602,783 $ 972,312 In certain circumstances, per contractual terms, customer deposits are received by the Company to offset inventory risks. The total amount of customer deposits related to inventory and included within current liabilities on the accompanying Consolidated Balance Sheets as of October 1, 2022 and October 2, 2021 w as $463.2 million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Sale Programs - Narrative (Details) - USD ($)</t>
        </is>
      </c>
      <c r="B1" s="2" t="inlineStr">
        <is>
          <t>12 Months Ended</t>
        </is>
      </c>
    </row>
    <row r="2">
      <c r="B2" s="2" t="inlineStr">
        <is>
          <t>Oct. 01, 2022</t>
        </is>
      </c>
      <c r="C2" s="2" t="inlineStr">
        <is>
          <t>Oct. 02, 2021</t>
        </is>
      </c>
      <c r="D2" s="2" t="inlineStr">
        <is>
          <t>Oct. 03, 2020</t>
        </is>
      </c>
    </row>
    <row r="3">
      <c r="A3" s="3" t="inlineStr">
        <is>
          <t>Amount Received From Trade Accounts Receivable Sold To Third Party [Line Items]</t>
        </is>
      </c>
      <c r="B3" s="4" t="inlineStr">
        <is>
          <t xml:space="preserve"> </t>
        </is>
      </c>
      <c r="C3" s="4" t="inlineStr">
        <is>
          <t xml:space="preserve"> </t>
        </is>
      </c>
      <c r="D3" s="4" t="inlineStr">
        <is>
          <t xml:space="preserve"> </t>
        </is>
      </c>
    </row>
    <row r="4">
      <c r="A4" s="4" t="inlineStr">
        <is>
          <t>Trade accounts receivable sold</t>
        </is>
      </c>
      <c r="B4" s="7" t="n">
        <v>787500000</v>
      </c>
      <c r="C4" s="7" t="n">
        <v>730500000</v>
      </c>
      <c r="D4" s="7" t="n">
        <v>834400000</v>
      </c>
    </row>
    <row r="5">
      <c r="A5" s="4" t="inlineStr">
        <is>
          <t>Cash proceeds</t>
        </is>
      </c>
      <c r="B5" s="6" t="n">
        <v>783100000</v>
      </c>
      <c r="C5" s="6" t="n">
        <v>728400000</v>
      </c>
      <c r="D5" s="7" t="n">
        <v>831200000</v>
      </c>
    </row>
    <row r="6">
      <c r="A6" s="4" t="inlineStr">
        <is>
          <t>Trade accounts receivable sold, not yet collected</t>
        </is>
      </c>
      <c r="B6" s="6" t="n">
        <v>222500000</v>
      </c>
      <c r="C6" s="7" t="n">
        <v>176000000</v>
      </c>
      <c r="D6" s="4" t="inlineStr">
        <is>
          <t xml:space="preserve"> </t>
        </is>
      </c>
    </row>
    <row r="7">
      <c r="A7" s="4" t="inlineStr">
        <is>
          <t>MUFG RPA</t>
        </is>
      </c>
      <c r="B7" s="4" t="inlineStr">
        <is>
          <t xml:space="preserve"> </t>
        </is>
      </c>
      <c r="C7" s="4" t="inlineStr">
        <is>
          <t xml:space="preserve"> </t>
        </is>
      </c>
      <c r="D7" s="4" t="inlineStr">
        <is>
          <t xml:space="preserve"> </t>
        </is>
      </c>
    </row>
    <row r="8">
      <c r="A8" s="3" t="inlineStr">
        <is>
          <t>Amount Received From Trade Accounts Receivable Sold To Third Party [Line Items]</t>
        </is>
      </c>
      <c r="B8" s="4" t="inlineStr">
        <is>
          <t xml:space="preserve"> </t>
        </is>
      </c>
      <c r="C8" s="4" t="inlineStr">
        <is>
          <t xml:space="preserve"> </t>
        </is>
      </c>
      <c r="D8" s="4" t="inlineStr">
        <is>
          <t xml:space="preserve"> </t>
        </is>
      </c>
    </row>
    <row r="9">
      <c r="A9" s="4" t="inlineStr">
        <is>
          <t>Maximum facility amount</t>
        </is>
      </c>
      <c r="B9" s="7" t="n">
        <v>340000000</v>
      </c>
      <c r="C9" s="4" t="inlineStr">
        <is>
          <t xml:space="preserve"> </t>
        </is>
      </c>
      <c r="D9" s="4" t="inlineStr">
        <is>
          <t xml:space="preserve"> </t>
        </is>
      </c>
    </row>
    <row r="10">
      <c r="A10" s="4" t="inlineStr">
        <is>
          <t>Minimum prior notice required to cancel automatic extension</t>
        </is>
      </c>
      <c r="B10" s="4" t="inlineStr">
        <is>
          <t>10 days</t>
        </is>
      </c>
      <c r="C10" s="4" t="inlineStr">
        <is>
          <t xml:space="preserve"> </t>
        </is>
      </c>
      <c r="D10" s="4" t="inlineStr">
        <is>
          <t xml:space="preserve"> </t>
        </is>
      </c>
    </row>
    <row r="11">
      <c r="A11" s="4" t="inlineStr">
        <is>
          <t>HSBC RPA</t>
        </is>
      </c>
      <c r="B11" s="4" t="inlineStr">
        <is>
          <t xml:space="preserve"> </t>
        </is>
      </c>
      <c r="C11" s="4" t="inlineStr">
        <is>
          <t xml:space="preserve"> </t>
        </is>
      </c>
      <c r="D11" s="4" t="inlineStr">
        <is>
          <t xml:space="preserve"> </t>
        </is>
      </c>
    </row>
    <row r="12">
      <c r="A12" s="3" t="inlineStr">
        <is>
          <t>Amount Received From Trade Accounts Receivable Sold To Third Party [Line Items]</t>
        </is>
      </c>
      <c r="B12" s="4" t="inlineStr">
        <is>
          <t xml:space="preserve"> </t>
        </is>
      </c>
      <c r="C12" s="4" t="inlineStr">
        <is>
          <t xml:space="preserve"> </t>
        </is>
      </c>
      <c r="D12" s="4" t="inlineStr">
        <is>
          <t xml:space="preserve"> </t>
        </is>
      </c>
    </row>
    <row r="13">
      <c r="A13" s="4" t="inlineStr">
        <is>
          <t>Maximum facility amount</t>
        </is>
      </c>
      <c r="B13" s="7" t="n">
        <v>60000000</v>
      </c>
      <c r="C13" s="4" t="inlineStr">
        <is>
          <t xml:space="preserve"> </t>
        </is>
      </c>
      <c r="D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Oct. 01, 2022</t>
        </is>
      </c>
      <c r="C2" s="2" t="inlineStr">
        <is>
          <t>Oct. 02, 2021</t>
        </is>
      </c>
      <c r="D2" s="2" t="inlineStr">
        <is>
          <t>Oct. 03,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7" t="n">
        <v>3927643</v>
      </c>
      <c r="C4" s="7" t="n">
        <v>3480676</v>
      </c>
      <c r="D4" s="7" t="n">
        <v>3501782</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t>
        </is>
      </c>
      <c r="B7" s="6" t="n">
        <v>3811368</v>
      </c>
      <c r="C7" s="6" t="n">
        <v>3368865</v>
      </c>
      <c r="D7" s="6" t="n">
        <v>3390394</v>
      </c>
    </row>
    <row r="8">
      <c r="A8" s="4" t="inlineStr">
        <is>
          <t>Elimination of inter-segment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t>
        </is>
      </c>
      <c r="B10" s="6" t="n">
        <v>116275</v>
      </c>
      <c r="C10" s="6" t="n">
        <v>111811</v>
      </c>
      <c r="D10" s="6" t="n">
        <v>111388</v>
      </c>
    </row>
    <row r="11">
      <c r="A11" s="4" t="inlineStr">
        <is>
          <t>Industrial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6" t="n">
        <v>1752718</v>
      </c>
      <c r="C13" s="6" t="n">
        <v>1548975</v>
      </c>
      <c r="D13" s="6" t="n">
        <v>1520441</v>
      </c>
    </row>
    <row r="14">
      <c r="A14" s="4" t="inlineStr">
        <is>
          <t>Healthcare/Life Sciences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t>
        </is>
      </c>
      <c r="B16" s="6" t="n">
        <v>1565771</v>
      </c>
      <c r="C16" s="6" t="n">
        <v>1326772</v>
      </c>
      <c r="D16" s="6" t="n">
        <v>1258385</v>
      </c>
    </row>
    <row r="17">
      <c r="A17" s="4" t="inlineStr">
        <is>
          <t>Aerospace/Defense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6" t="n">
        <v>492879</v>
      </c>
      <c r="C19" s="6" t="n">
        <v>493118</v>
      </c>
      <c r="D19" s="6" t="n">
        <v>611568</v>
      </c>
    </row>
    <row r="20">
      <c r="A20" s="4" t="inlineStr">
        <is>
          <t>AM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6" t="n">
        <v>1310688</v>
      </c>
      <c r="C22" s="6" t="n">
        <v>1317404</v>
      </c>
      <c r="D22" s="6" t="n">
        <v>1327849</v>
      </c>
    </row>
    <row r="23">
      <c r="A23" s="4" t="inlineStr">
        <is>
          <t>AMER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t>
        </is>
      </c>
      <c r="B25" s="6" t="n">
        <v>1300403</v>
      </c>
      <c r="C25" s="6" t="n">
        <v>1307352</v>
      </c>
      <c r="D25" s="6" t="n">
        <v>1317120</v>
      </c>
    </row>
    <row r="26">
      <c r="A26" s="4" t="inlineStr">
        <is>
          <t>AMER | Elimination of inter-segment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t>
        </is>
      </c>
      <c r="B28" s="6" t="n">
        <v>10285</v>
      </c>
      <c r="C28" s="6" t="n">
        <v>10052</v>
      </c>
      <c r="D28" s="6" t="n">
        <v>10729</v>
      </c>
    </row>
    <row r="29">
      <c r="A29" s="4" t="inlineStr">
        <is>
          <t>AMER | Industrial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t>
        </is>
      </c>
      <c r="B31" s="6" t="n">
        <v>398743</v>
      </c>
      <c r="C31" s="6" t="n">
        <v>462789</v>
      </c>
      <c r="D31" s="6" t="n">
        <v>481301</v>
      </c>
    </row>
    <row r="32">
      <c r="A32" s="4" t="inlineStr">
        <is>
          <t>AMER | Healthcare/Life Science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t>
        </is>
      </c>
      <c r="B34" s="6" t="n">
        <v>645881</v>
      </c>
      <c r="C34" s="6" t="n">
        <v>566693</v>
      </c>
      <c r="D34" s="6" t="n">
        <v>464134</v>
      </c>
    </row>
    <row r="35">
      <c r="A35" s="4" t="inlineStr">
        <is>
          <t>AMER | Aerospace/Defense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t>
        </is>
      </c>
      <c r="B37" s="6" t="n">
        <v>255779</v>
      </c>
      <c r="C37" s="6" t="n">
        <v>277870</v>
      </c>
      <c r="D37" s="6" t="n">
        <v>371685</v>
      </c>
    </row>
    <row r="38">
      <c r="A38" s="4" t="inlineStr">
        <is>
          <t>APA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t>
        </is>
      </c>
      <c r="B40" s="6" t="n">
        <v>2300640</v>
      </c>
      <c r="C40" s="6" t="n">
        <v>1850603</v>
      </c>
      <c r="D40" s="6" t="n">
        <v>1824831</v>
      </c>
    </row>
    <row r="41">
      <c r="A41" s="4" t="inlineStr">
        <is>
          <t>APAC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t>
        </is>
      </c>
      <c r="B43" s="6" t="n">
        <v>2198225</v>
      </c>
      <c r="C43" s="6" t="n">
        <v>1750924</v>
      </c>
      <c r="D43" s="6" t="n">
        <v>1730476</v>
      </c>
    </row>
    <row r="44">
      <c r="A44" s="4" t="inlineStr">
        <is>
          <t>APAC | Elimination of inter-segment sal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t>
        </is>
      </c>
      <c r="B46" s="6" t="n">
        <v>102415</v>
      </c>
      <c r="C46" s="6" t="n">
        <v>99679</v>
      </c>
      <c r="D46" s="6" t="n">
        <v>94355</v>
      </c>
    </row>
    <row r="47">
      <c r="A47" s="4" t="inlineStr">
        <is>
          <t>APAC | Industrial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t>
        </is>
      </c>
      <c r="B49" s="6" t="n">
        <v>1288577</v>
      </c>
      <c r="C49" s="6" t="n">
        <v>1010833</v>
      </c>
      <c r="D49" s="6" t="n">
        <v>954925</v>
      </c>
    </row>
    <row r="50">
      <c r="A50" s="4" t="inlineStr">
        <is>
          <t>APAC | Healthcare/Life Sciences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t>
        </is>
      </c>
      <c r="B52" s="6" t="n">
        <v>744216</v>
      </c>
      <c r="C52" s="6" t="n">
        <v>605249</v>
      </c>
      <c r="D52" s="6" t="n">
        <v>618250</v>
      </c>
    </row>
    <row r="53">
      <c r="A53" s="4" t="inlineStr">
        <is>
          <t>APAC | Aerospace/Defense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t>
        </is>
      </c>
      <c r="B55" s="6" t="n">
        <v>165432</v>
      </c>
      <c r="C55" s="6" t="n">
        <v>134842</v>
      </c>
      <c r="D55" s="6" t="n">
        <v>157301</v>
      </c>
    </row>
    <row r="56">
      <c r="A56" s="4" t="inlineStr">
        <is>
          <t>EME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t>
        </is>
      </c>
      <c r="B58" s="6" t="n">
        <v>316315</v>
      </c>
      <c r="C58" s="6" t="n">
        <v>312669</v>
      </c>
      <c r="D58" s="6" t="n">
        <v>349102</v>
      </c>
    </row>
    <row r="59">
      <c r="A59" s="4" t="inlineStr">
        <is>
          <t>EMEA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t>
        </is>
      </c>
      <c r="B61" s="6" t="n">
        <v>312740</v>
      </c>
      <c r="C61" s="6" t="n">
        <v>310589</v>
      </c>
      <c r="D61" s="6" t="n">
        <v>342798</v>
      </c>
    </row>
    <row r="62">
      <c r="A62" s="4" t="inlineStr">
        <is>
          <t>EMEA | Elimination of inter-segment sal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 with Customer</t>
        </is>
      </c>
      <c r="B64" s="6" t="n">
        <v>3575</v>
      </c>
      <c r="C64" s="6" t="n">
        <v>2080</v>
      </c>
      <c r="D64" s="6" t="n">
        <v>6304</v>
      </c>
    </row>
    <row r="65">
      <c r="A65" s="4" t="inlineStr">
        <is>
          <t>EMEA | Industrial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 with Customer</t>
        </is>
      </c>
      <c r="B67" s="6" t="n">
        <v>65398</v>
      </c>
      <c r="C67" s="6" t="n">
        <v>75353</v>
      </c>
      <c r="D67" s="6" t="n">
        <v>84215</v>
      </c>
    </row>
    <row r="68">
      <c r="A68" s="4" t="inlineStr">
        <is>
          <t>EMEA | Healthcare/Life Sciences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 with Customer</t>
        </is>
      </c>
      <c r="B70" s="6" t="n">
        <v>175674</v>
      </c>
      <c r="C70" s="6" t="n">
        <v>154830</v>
      </c>
      <c r="D70" s="6" t="n">
        <v>176001</v>
      </c>
    </row>
    <row r="71">
      <c r="A71" s="4" t="inlineStr">
        <is>
          <t>EMEA | Aerospace/Defense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 with Customer</t>
        </is>
      </c>
      <c r="B73" s="7" t="n">
        <v>71668</v>
      </c>
      <c r="C73" s="7" t="n">
        <v>80406</v>
      </c>
      <c r="D73" s="7" t="n">
        <v>825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venue from Contracts with Customers - Schedule of Contract Assets (Details) - USD ($)</t>
        </is>
      </c>
      <c r="B1" s="2" t="inlineStr">
        <is>
          <t>12 Months Ended</t>
        </is>
      </c>
    </row>
    <row r="2">
      <c r="B2" s="2" t="inlineStr">
        <is>
          <t>Oct. 01, 2022</t>
        </is>
      </c>
      <c r="C2" s="2" t="inlineStr">
        <is>
          <t>Oct. 02, 2021</t>
        </is>
      </c>
      <c r="D2" s="2" t="inlineStr">
        <is>
          <t>Oct. 03,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7" t="n">
        <v>138540000</v>
      </c>
      <c r="C4" s="7" t="n">
        <v>115283000</v>
      </c>
      <c r="D4" s="7" t="n">
        <v>113946000</v>
      </c>
    </row>
    <row r="5">
      <c r="A5" s="4" t="inlineStr">
        <is>
          <t>Revenue recognized</t>
        </is>
      </c>
      <c r="B5" s="6" t="n">
        <v>3180108000</v>
      </c>
      <c r="C5" s="6" t="n">
        <v>3048875000</v>
      </c>
      <c r="D5" s="4" t="inlineStr">
        <is>
          <t xml:space="preserve"> </t>
        </is>
      </c>
    </row>
    <row r="6">
      <c r="A6" s="4" t="inlineStr">
        <is>
          <t>Amounts collected or invoiced</t>
        </is>
      </c>
      <c r="B6" s="7" t="n">
        <v>-3156851000</v>
      </c>
      <c r="C6" s="7" t="n">
        <v>-3047538000</v>
      </c>
      <c r="D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Oct. 01, 2022</t>
        </is>
      </c>
      <c r="C2" s="2" t="inlineStr">
        <is>
          <t>Oct. 02, 2021</t>
        </is>
      </c>
      <c r="D2" s="2" t="inlineStr">
        <is>
          <t>Oct. 03, 2020</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5" t="n">
        <v>298.8</v>
      </c>
      <c r="C4" s="5" t="n">
        <v>101.1</v>
      </c>
      <c r="D4" s="4" t="inlineStr">
        <is>
          <t xml:space="preserve"> </t>
        </is>
      </c>
    </row>
    <row r="5">
      <c r="A5" s="4" t="inlineStr">
        <is>
          <t>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venue</t>
        </is>
      </c>
      <c r="B7" s="9" t="n">
        <v>0.84</v>
      </c>
      <c r="C7" s="9" t="n">
        <v>0.91</v>
      </c>
      <c r="D7" s="9" t="n">
        <v>0.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Impairment Charges Schedule of Restructuring Accrual Activity (Details) - USD ($) $ in Thousands</t>
        </is>
      </c>
      <c r="B1" s="2" t="inlineStr">
        <is>
          <t>12 Months Ended</t>
        </is>
      </c>
    </row>
    <row r="2">
      <c r="B2" s="2" t="inlineStr">
        <is>
          <t>Oct. 01, 2022</t>
        </is>
      </c>
      <c r="C2" s="2" t="inlineStr">
        <is>
          <t>Oct. 02, 2021</t>
        </is>
      </c>
      <c r="D2" s="2" t="inlineStr">
        <is>
          <t>Oct. 03, 2020</t>
        </is>
      </c>
      <c r="E2" s="2" t="inlineStr">
        <is>
          <t>Sep. 28,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serve</t>
        </is>
      </c>
      <c r="B4" s="7" t="n">
        <v>112</v>
      </c>
      <c r="C4" s="7" t="n">
        <v>71</v>
      </c>
      <c r="D4" s="7" t="n">
        <v>36</v>
      </c>
      <c r="E4" s="7" t="n">
        <v>1297</v>
      </c>
    </row>
    <row r="5">
      <c r="A5" s="4" t="inlineStr">
        <is>
          <t>Restructuring and impairment charges</t>
        </is>
      </c>
      <c r="B5" s="6" t="n">
        <v>2021</v>
      </c>
      <c r="C5" s="6" t="n">
        <v>3267</v>
      </c>
      <c r="D5" s="6" t="n">
        <v>6003</v>
      </c>
      <c r="E5" s="4" t="inlineStr">
        <is>
          <t xml:space="preserve"> </t>
        </is>
      </c>
    </row>
    <row r="6">
      <c r="A6" s="4" t="inlineStr">
        <is>
          <t>Amounts utilized</t>
        </is>
      </c>
      <c r="B6" s="6" t="n">
        <v>-1980</v>
      </c>
      <c r="C6" s="6" t="n">
        <v>-3232</v>
      </c>
      <c r="D6" s="6" t="n">
        <v>-7264</v>
      </c>
      <c r="E6" s="4" t="inlineStr">
        <is>
          <t xml:space="preserve"> </t>
        </is>
      </c>
    </row>
    <row r="7">
      <c r="A7" s="4" t="inlineStr">
        <is>
          <t>Fixed Asset and Operating Right-of-Use Asset Impairment</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Reserve</t>
        </is>
      </c>
      <c r="B9" s="6" t="n">
        <v>0</v>
      </c>
      <c r="C9" s="6" t="n">
        <v>0</v>
      </c>
      <c r="D9" s="6" t="n">
        <v>0</v>
      </c>
      <c r="E9" s="6" t="n">
        <v>0</v>
      </c>
    </row>
    <row r="10">
      <c r="A10" s="4" t="inlineStr">
        <is>
          <t>Restructuring and impairment charges</t>
        </is>
      </c>
      <c r="B10" s="6" t="n">
        <v>255</v>
      </c>
      <c r="C10" s="6" t="n">
        <v>0</v>
      </c>
      <c r="D10" s="6" t="n">
        <v>3054</v>
      </c>
      <c r="E10" s="4" t="inlineStr">
        <is>
          <t xml:space="preserve"> </t>
        </is>
      </c>
    </row>
    <row r="11">
      <c r="A11" s="4" t="inlineStr">
        <is>
          <t>Amounts utilized</t>
        </is>
      </c>
      <c r="B11" s="6" t="n">
        <v>-255</v>
      </c>
      <c r="C11" s="6" t="n">
        <v>0</v>
      </c>
      <c r="D11" s="6" t="n">
        <v>-3054</v>
      </c>
      <c r="E11" s="4" t="inlineStr">
        <is>
          <t xml:space="preserve"> </t>
        </is>
      </c>
    </row>
    <row r="12">
      <c r="A12" s="4" t="inlineStr">
        <is>
          <t>Employee Termination and Severance Cos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Reserve</t>
        </is>
      </c>
      <c r="B14" s="6" t="n">
        <v>112</v>
      </c>
      <c r="C14" s="6" t="n">
        <v>71</v>
      </c>
      <c r="D14" s="6" t="n">
        <v>36</v>
      </c>
      <c r="E14" s="7" t="n">
        <v>1297</v>
      </c>
    </row>
    <row r="15">
      <c r="A15" s="4" t="inlineStr">
        <is>
          <t>Restructuring and impairment charges</t>
        </is>
      </c>
      <c r="B15" s="6" t="n">
        <v>1766</v>
      </c>
      <c r="C15" s="6" t="n">
        <v>3267</v>
      </c>
      <c r="D15" s="6" t="n">
        <v>2949</v>
      </c>
      <c r="E15" s="4" t="inlineStr">
        <is>
          <t xml:space="preserve"> </t>
        </is>
      </c>
    </row>
    <row r="16">
      <c r="A16" s="4" t="inlineStr">
        <is>
          <t>Amounts utilized</t>
        </is>
      </c>
      <c r="B16" s="7" t="n">
        <v>-1725</v>
      </c>
      <c r="C16" s="7" t="n">
        <v>-3232</v>
      </c>
      <c r="D16" s="7" t="n">
        <v>-4210</v>
      </c>
      <c r="E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Oct. 01, 2022</t>
        </is>
      </c>
      <c r="C2" s="2" t="inlineStr">
        <is>
          <t>Oct. 02, 2021</t>
        </is>
      </c>
      <c r="D2" s="2" t="inlineStr">
        <is>
          <t>Oct. 03,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impairment charges</t>
        </is>
      </c>
      <c r="B4" s="7" t="n">
        <v>2021</v>
      </c>
      <c r="C4" s="7" t="n">
        <v>3267</v>
      </c>
      <c r="D4" s="7" t="n">
        <v>6003</v>
      </c>
    </row>
    <row r="5">
      <c r="A5" s="4" t="inlineStr">
        <is>
          <t>Restructuring Charg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Other Tax Expense (Benefit)</t>
        </is>
      </c>
      <c r="B7" s="7" t="n">
        <v>-200</v>
      </c>
      <c r="C7" s="7" t="n">
        <v>-300</v>
      </c>
      <c r="D7" s="7" t="n">
        <v>-6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chedule of Valuation and Qualifying Accounts (Details) - USD ($) $ in Thousands</t>
        </is>
      </c>
      <c r="B1" s="2" t="inlineStr">
        <is>
          <t>12 Months Ended</t>
        </is>
      </c>
    </row>
    <row r="2">
      <c r="B2" s="2" t="inlineStr">
        <is>
          <t>Oct. 01, 2022</t>
        </is>
      </c>
      <c r="C2" s="2" t="inlineStr">
        <is>
          <t>Oct. 02, 2021</t>
        </is>
      </c>
      <c r="D2" s="2" t="inlineStr">
        <is>
          <t>Oct. 03, 2020</t>
        </is>
      </c>
    </row>
    <row r="3">
      <c r="A3" s="4" t="inlineStr">
        <is>
          <t>Allowance for losses on accounts receivable (deducted from the asset to which it relat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188</v>
      </c>
      <c r="C5" s="7" t="n">
        <v>3597</v>
      </c>
      <c r="D5" s="7" t="n">
        <v>1537</v>
      </c>
    </row>
    <row r="6">
      <c r="A6" s="4" t="inlineStr">
        <is>
          <t>Additions charged to costs and expenses</t>
        </is>
      </c>
      <c r="B6" s="6" t="n">
        <v>2117</v>
      </c>
      <c r="C6" s="6" t="n">
        <v>1232</v>
      </c>
      <c r="D6" s="6" t="n">
        <v>4051</v>
      </c>
    </row>
    <row r="7">
      <c r="A7" s="4" t="inlineStr">
        <is>
          <t>Additions charged to other accounts</t>
        </is>
      </c>
      <c r="B7" s="6" t="n">
        <v>0</v>
      </c>
      <c r="C7" s="6" t="n">
        <v>0</v>
      </c>
      <c r="D7" s="6" t="n">
        <v>0</v>
      </c>
    </row>
    <row r="8">
      <c r="A8" s="4" t="inlineStr">
        <is>
          <t>Deductions</t>
        </is>
      </c>
      <c r="B8" s="6" t="n">
        <v>-1344</v>
      </c>
      <c r="C8" s="6" t="n">
        <v>-3641</v>
      </c>
      <c r="D8" s="6" t="n">
        <v>-1991</v>
      </c>
    </row>
    <row r="9">
      <c r="A9" s="4" t="inlineStr">
        <is>
          <t>Balance at end of period</t>
        </is>
      </c>
      <c r="B9" s="6" t="n">
        <v>1961</v>
      </c>
      <c r="C9" s="6" t="n">
        <v>1188</v>
      </c>
      <c r="D9" s="6" t="n">
        <v>3597</v>
      </c>
    </row>
    <row r="10">
      <c r="A10" s="4" t="inlineStr">
        <is>
          <t>Valuation allowance on deferred income tax assets (deducted from the asset to which it relat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30321</v>
      </c>
      <c r="C12" s="6" t="n">
        <v>34948</v>
      </c>
      <c r="D12" s="6" t="n">
        <v>29170</v>
      </c>
    </row>
    <row r="13">
      <c r="A13" s="4" t="inlineStr">
        <is>
          <t>Additions charged to costs and expenses</t>
        </is>
      </c>
      <c r="B13" s="6" t="n">
        <v>1338</v>
      </c>
      <c r="C13" s="6" t="n">
        <v>4499</v>
      </c>
      <c r="D13" s="6" t="n">
        <v>5778</v>
      </c>
    </row>
    <row r="14">
      <c r="A14" s="4" t="inlineStr">
        <is>
          <t>Additions charged to other accounts</t>
        </is>
      </c>
      <c r="B14" s="6" t="n">
        <v>0</v>
      </c>
      <c r="C14" s="6" t="n">
        <v>0</v>
      </c>
      <c r="D14" s="6" t="n">
        <v>0</v>
      </c>
    </row>
    <row r="15">
      <c r="A15" s="4" t="inlineStr">
        <is>
          <t>Deductions</t>
        </is>
      </c>
      <c r="B15" s="6" t="n">
        <v>-6097</v>
      </c>
      <c r="C15" s="6" t="n">
        <v>-9126</v>
      </c>
      <c r="D15" s="6" t="n">
        <v>0</v>
      </c>
    </row>
    <row r="16">
      <c r="A16" s="4" t="inlineStr">
        <is>
          <t>Balance at end of period</t>
        </is>
      </c>
      <c r="B16" s="7" t="n">
        <v>25562</v>
      </c>
      <c r="C16" s="7" t="n">
        <v>30321</v>
      </c>
      <c r="D16" s="7" t="n">
        <v>349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0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October 1, 2022 and October 2, 2021 consisted of the following (in thousands): 2022 2021 Land, buildings and improvements $ 386,623 $ 336,939 Machinery and equipment 421,717 420,172 Computer hardware and software 164,420 167,584 Capital assets in progress 28,187 28,085 Total property, plant and equipment, gross 1,000,947 952,780 Less: accumulated depreciation (556,242) (557,686) Total property, plant and equipment, net $ 444,705 $ 395,094 Assets held under finance leases and included in property, plant and equipment as of October 1, 2022 and October 2, 2021 consisted of the following (in thousands): 2022 2021 Buildings and improvements $ 36,270 $ 35,360 Machinery and equipment 25,362 26,657 Total property, plant and equipment held under finance leases, gross 61,632 62,017 Less: accumulated amortization (21,569) (23,360) Total property, plant and equipment held under finance leases, net $ 40,063 $ 38,657 As of October 1, 2022, October 2, 2021 and October 3, 2020, accounts payable included approximately $25.4 million, $17.3 million and $6.7 million, respectively, related to the purchase of property, plant and equipment, which have been treated as non-cash transactions for purposes of the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3:23:36Z</dcterms:created>
  <dcterms:modified xmlns:dcterms="http://purl.org/dc/terms/" xmlns:xsi="http://www.w3.org/2001/XMLSchema-instance" xsi:type="dcterms:W3CDTF">2022-11-18T13:23:36Z</dcterms:modified>
</cp:coreProperties>
</file>